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Parenthetical"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Statement of Stockholders Equit" sheetId="6" state="visible" r:id="rId6"/>
    <sheet xmlns:r="http://schemas.openxmlformats.org/officeDocument/2006/relationships" name="Consolidated Statement of Cash " sheetId="7" state="visible" r:id="rId7"/>
    <sheet xmlns:r="http://schemas.openxmlformats.org/officeDocument/2006/relationships" name="Operations and Summary of Signi" sheetId="8" state="visible" r:id="rId8"/>
    <sheet xmlns:r="http://schemas.openxmlformats.org/officeDocument/2006/relationships" name="Business Acquisition Business A" sheetId="9" state="visible" r:id="rId9"/>
    <sheet xmlns:r="http://schemas.openxmlformats.org/officeDocument/2006/relationships" name="Discontinued Operations (Not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Marketable Securities"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Warranties" sheetId="19" state="visible" r:id="rId19"/>
    <sheet xmlns:r="http://schemas.openxmlformats.org/officeDocument/2006/relationships" name="Stock-Based Compensation"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Related Party Transactions" sheetId="24" state="visible" r:id="rId24"/>
    <sheet xmlns:r="http://schemas.openxmlformats.org/officeDocument/2006/relationships" name="Geographic and Significant Cust" sheetId="25" state="visible" r:id="rId25"/>
    <sheet xmlns:r="http://schemas.openxmlformats.org/officeDocument/2006/relationships" name="Credit Facility" sheetId="26" state="visible" r:id="rId26"/>
    <sheet xmlns:r="http://schemas.openxmlformats.org/officeDocument/2006/relationships" name="Quarterly Financial Information" sheetId="27" state="visible" r:id="rId27"/>
    <sheet xmlns:r="http://schemas.openxmlformats.org/officeDocument/2006/relationships" name="Subsequent Events (Notes)" sheetId="28" state="visible" r:id="rId28"/>
    <sheet xmlns:r="http://schemas.openxmlformats.org/officeDocument/2006/relationships" name="Operations and Summary of Sig29" sheetId="29" state="visible" r:id="rId29"/>
    <sheet xmlns:r="http://schemas.openxmlformats.org/officeDocument/2006/relationships" name="Business Acquisition Business30" sheetId="30" state="visible" r:id="rId30"/>
    <sheet xmlns:r="http://schemas.openxmlformats.org/officeDocument/2006/relationships" name="Business Acquisition Business D"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Marketable Securitie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Warranties (Tables)" sheetId="40" state="visible" r:id="rId40"/>
    <sheet xmlns:r="http://schemas.openxmlformats.org/officeDocument/2006/relationships" name="Stock-Based Compensation Stock-" sheetId="41" state="visible" r:id="rId41"/>
    <sheet xmlns:r="http://schemas.openxmlformats.org/officeDocument/2006/relationships" name="Retirement Plans (Tables)" sheetId="42" state="visible" r:id="rId42"/>
    <sheet xmlns:r="http://schemas.openxmlformats.org/officeDocument/2006/relationships" name="Commitments and Contingencies S" sheetId="43" state="visible" r:id="rId43"/>
    <sheet xmlns:r="http://schemas.openxmlformats.org/officeDocument/2006/relationships" name="Related Party Transactions (Tab" sheetId="44" state="visible" r:id="rId44"/>
    <sheet xmlns:r="http://schemas.openxmlformats.org/officeDocument/2006/relationships" name="Geographic and Significant Cu45" sheetId="45" state="visible" r:id="rId45"/>
    <sheet xmlns:r="http://schemas.openxmlformats.org/officeDocument/2006/relationships" name="Quarterly Financial Informati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Operations and Summary of Sig49" sheetId="49" state="visible" r:id="rId49"/>
    <sheet xmlns:r="http://schemas.openxmlformats.org/officeDocument/2006/relationships" name="Operations and Summary of Sig50" sheetId="50" state="visible" r:id="rId50"/>
    <sheet xmlns:r="http://schemas.openxmlformats.org/officeDocument/2006/relationships" name="Operations and Summary of Sig51" sheetId="51" state="visible" r:id="rId51"/>
    <sheet xmlns:r="http://schemas.openxmlformats.org/officeDocument/2006/relationships" name="Business Acquisition Narrative " sheetId="52" state="visible" r:id="rId52"/>
    <sheet xmlns:r="http://schemas.openxmlformats.org/officeDocument/2006/relationships" name="Business Acquisition Schedule o" sheetId="53" state="visible" r:id="rId53"/>
    <sheet xmlns:r="http://schemas.openxmlformats.org/officeDocument/2006/relationships" name="Business Acquisition Summary of" sheetId="54" state="visible" r:id="rId54"/>
    <sheet xmlns:r="http://schemas.openxmlformats.org/officeDocument/2006/relationships" name="Business Acquisition Schedule55" sheetId="55" state="visible" r:id="rId55"/>
    <sheet xmlns:r="http://schemas.openxmlformats.org/officeDocument/2006/relationships" name="Business Acquisition Business56" sheetId="56" state="visible" r:id="rId56"/>
    <sheet xmlns:r="http://schemas.openxmlformats.org/officeDocument/2006/relationships" name="Discontinued Operations Discont" sheetId="57" state="visible" r:id="rId57"/>
    <sheet xmlns:r="http://schemas.openxmlformats.org/officeDocument/2006/relationships" name="Income Taxes (Details)" sheetId="58" state="visible" r:id="rId58"/>
    <sheet xmlns:r="http://schemas.openxmlformats.org/officeDocument/2006/relationships" name="Income Taxes Components of Inco" sheetId="59" state="visible" r:id="rId59"/>
    <sheet xmlns:r="http://schemas.openxmlformats.org/officeDocument/2006/relationships" name="Income Taxes Composition of Def" sheetId="60" state="visible" r:id="rId60"/>
    <sheet xmlns:r="http://schemas.openxmlformats.org/officeDocument/2006/relationships" name="Income Taxes Schedule of Curren" sheetId="61" state="visible" r:id="rId61"/>
    <sheet xmlns:r="http://schemas.openxmlformats.org/officeDocument/2006/relationships" name="Income Taxes Earnings Before In" sheetId="62" state="visible" r:id="rId62"/>
    <sheet xmlns:r="http://schemas.openxmlformats.org/officeDocument/2006/relationships" name="Income Taxes Reconciliation of " sheetId="63" state="visible" r:id="rId63"/>
    <sheet xmlns:r="http://schemas.openxmlformats.org/officeDocument/2006/relationships" name="Income Taxes Reconciliation o64" sheetId="64" state="visible" r:id="rId64"/>
    <sheet xmlns:r="http://schemas.openxmlformats.org/officeDocument/2006/relationships" name="Earnings Per Share (Details)" sheetId="65" state="visible" r:id="rId65"/>
    <sheet xmlns:r="http://schemas.openxmlformats.org/officeDocument/2006/relationships" name="Earnings Per Share Reconciliati" sheetId="66" state="visible" r:id="rId66"/>
    <sheet xmlns:r="http://schemas.openxmlformats.org/officeDocument/2006/relationships" name="Earnings Per Share Schedule of " sheetId="67" state="visible" r:id="rId67"/>
    <sheet xmlns:r="http://schemas.openxmlformats.org/officeDocument/2006/relationships" name="Marketable Securities (Details)" sheetId="68" state="visible" r:id="rId68"/>
    <sheet xmlns:r="http://schemas.openxmlformats.org/officeDocument/2006/relationships" name="Marketable Securities The matur" sheetId="69" state="visible" r:id="rId69"/>
    <sheet xmlns:r="http://schemas.openxmlformats.org/officeDocument/2006/relationships" name="Marketable Securities Fair Valu" sheetId="70" state="visible" r:id="rId70"/>
    <sheet xmlns:r="http://schemas.openxmlformats.org/officeDocument/2006/relationships" name="Derivative Financial Instrume71" sheetId="71" state="visible" r:id="rId71"/>
    <sheet xmlns:r="http://schemas.openxmlformats.org/officeDocument/2006/relationships" name="Inventories Components of inven" sheetId="72" state="visible" r:id="rId72"/>
    <sheet xmlns:r="http://schemas.openxmlformats.org/officeDocument/2006/relationships" name="Property and Equipment Details " sheetId="73" state="visible" r:id="rId73"/>
    <sheet xmlns:r="http://schemas.openxmlformats.org/officeDocument/2006/relationships" name="Property and Equipment Deprecia" sheetId="74" state="visible" r:id="rId74"/>
    <sheet xmlns:r="http://schemas.openxmlformats.org/officeDocument/2006/relationships" name="Goodwill Schedule of the change" sheetId="75" state="visible" r:id="rId75"/>
    <sheet xmlns:r="http://schemas.openxmlformats.org/officeDocument/2006/relationships" name="Intangible Assets Schedule of o" sheetId="76" state="visible" r:id="rId76"/>
    <sheet xmlns:r="http://schemas.openxmlformats.org/officeDocument/2006/relationships" name="Intangible Assets Schedule of a" sheetId="77" state="visible" r:id="rId77"/>
    <sheet xmlns:r="http://schemas.openxmlformats.org/officeDocument/2006/relationships" name="Intangible Assets Schedule of F" sheetId="78" state="visible" r:id="rId78"/>
    <sheet xmlns:r="http://schemas.openxmlformats.org/officeDocument/2006/relationships" name="Warranties Changes in accrued p" sheetId="79" state="visible" r:id="rId79"/>
    <sheet xmlns:r="http://schemas.openxmlformats.org/officeDocument/2006/relationships" name="Warranties Warranty Narrative (" sheetId="80" state="visible" r:id="rId80"/>
    <sheet xmlns:r="http://schemas.openxmlformats.org/officeDocument/2006/relationships" name="Stock-Based Compensation Narrat" sheetId="81" state="visible" r:id="rId81"/>
    <sheet xmlns:r="http://schemas.openxmlformats.org/officeDocument/2006/relationships" name="Stock-Based Compensation Stoc82" sheetId="82" state="visible" r:id="rId82"/>
    <sheet xmlns:r="http://schemas.openxmlformats.org/officeDocument/2006/relationships" name="Stock-Based Compensation Fair V" sheetId="83" state="visible" r:id="rId83"/>
    <sheet xmlns:r="http://schemas.openxmlformats.org/officeDocument/2006/relationships" name="Stock-Based Compensation Schedu" sheetId="84" state="visible" r:id="rId84"/>
    <sheet xmlns:r="http://schemas.openxmlformats.org/officeDocument/2006/relationships" name="Stock-Based Compensation Change" sheetId="85" state="visible" r:id="rId85"/>
    <sheet xmlns:r="http://schemas.openxmlformats.org/officeDocument/2006/relationships" name="Stock-Based Compensation Sche86" sheetId="86" state="visible" r:id="rId86"/>
    <sheet xmlns:r="http://schemas.openxmlformats.org/officeDocument/2006/relationships" name="Stock-Based Compensation Sche87" sheetId="87" state="visible" r:id="rId87"/>
    <sheet xmlns:r="http://schemas.openxmlformats.org/officeDocument/2006/relationships" name="Stock-Based Compensation Chan88" sheetId="88" state="visible" r:id="rId88"/>
    <sheet xmlns:r="http://schemas.openxmlformats.org/officeDocument/2006/relationships" name="Stock-Based Compensation Sche89" sheetId="89" state="visible" r:id="rId89"/>
    <sheet xmlns:r="http://schemas.openxmlformats.org/officeDocument/2006/relationships" name="Retirement Plans (Details)" sheetId="90" state="visible" r:id="rId90"/>
    <sheet xmlns:r="http://schemas.openxmlformats.org/officeDocument/2006/relationships" name="Retirement Plans Fair Value of " sheetId="91" state="visible" r:id="rId91"/>
    <sheet xmlns:r="http://schemas.openxmlformats.org/officeDocument/2006/relationships" name="Retirement Plans Status of Pens" sheetId="92" state="visible" r:id="rId92"/>
    <sheet xmlns:r="http://schemas.openxmlformats.org/officeDocument/2006/relationships" name="Retirement Plans Pension Assump" sheetId="93" state="visible" r:id="rId93"/>
    <sheet xmlns:r="http://schemas.openxmlformats.org/officeDocument/2006/relationships" name="Retirement Plans Schedule of Fa" sheetId="94" state="visible" r:id="rId94"/>
    <sheet xmlns:r="http://schemas.openxmlformats.org/officeDocument/2006/relationships" name="Retirement Plans Defined Benefi" sheetId="95" state="visible" r:id="rId95"/>
    <sheet xmlns:r="http://schemas.openxmlformats.org/officeDocument/2006/relationships" name="Retirement Plans Defined Bene96" sheetId="96" state="visible" r:id="rId96"/>
    <sheet xmlns:r="http://schemas.openxmlformats.org/officeDocument/2006/relationships" name="Retirement Plans Defined Bene97" sheetId="97" state="visible" r:id="rId97"/>
    <sheet xmlns:r="http://schemas.openxmlformats.org/officeDocument/2006/relationships" name="Retirement Plans Defined Contri"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Restructuring Costs Schedule of" sheetId="101" state="visible" r:id="rId101"/>
    <sheet xmlns:r="http://schemas.openxmlformats.org/officeDocument/2006/relationships" name="Related Party Transactions (Det" sheetId="102" state="visible" r:id="rId102"/>
    <sheet xmlns:r="http://schemas.openxmlformats.org/officeDocument/2006/relationships" name="Related Party Transactions Sche" sheetId="103" state="visible" r:id="rId103"/>
    <sheet xmlns:r="http://schemas.openxmlformats.org/officeDocument/2006/relationships" name="Geographic and Significant C104" sheetId="104" state="visible" r:id="rId104"/>
    <sheet xmlns:r="http://schemas.openxmlformats.org/officeDocument/2006/relationships" name="Geographic and Significant C105" sheetId="105" state="visible" r:id="rId105"/>
    <sheet xmlns:r="http://schemas.openxmlformats.org/officeDocument/2006/relationships" name="Geographic and Significant C106" sheetId="106" state="visible" r:id="rId106"/>
    <sheet xmlns:r="http://schemas.openxmlformats.org/officeDocument/2006/relationships" name="Credit Facility  Narrative (Det" sheetId="107" state="visible" r:id="rId107"/>
    <sheet xmlns:r="http://schemas.openxmlformats.org/officeDocument/2006/relationships" name="Quarterly Financial Informat108"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925">
  <si>
    <t>DEI Parenthetical - USD ($)</t>
  </si>
  <si>
    <t>12 Months Ended</t>
  </si>
  <si>
    <t>Dec. 31, 2017</t>
  </si>
  <si>
    <t>Feb. 13, 2018</t>
  </si>
  <si>
    <t>Document Information [Line Items]</t>
  </si>
  <si>
    <t>Entity Registrant Name</t>
  </si>
  <si>
    <t>ADVANCED ENERGY INDUSTRIES INC</t>
  </si>
  <si>
    <t>Entity Central Index Key</t>
  </si>
  <si>
    <t>Document Type</t>
  </si>
  <si>
    <t>10-K</t>
  </si>
  <si>
    <t>Document Period End Date</t>
  </si>
  <si>
    <t>Dec. 31,
		2017</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Marketable securities</t>
  </si>
  <si>
    <t>Accounts receivable, net of allowances of $1,748 and $1,943 respectively</t>
  </si>
  <si>
    <t>Inventories</t>
  </si>
  <si>
    <t>Income taxes receivable</t>
  </si>
  <si>
    <t>Other current assets</t>
  </si>
  <si>
    <t>Current assets from discontinued operations</t>
  </si>
  <si>
    <t>Total current assets</t>
  </si>
  <si>
    <t>Property and equipment, net</t>
  </si>
  <si>
    <t>OTHER ASSETS:</t>
  </si>
  <si>
    <t>Deposits and other</t>
  </si>
  <si>
    <t>Goodwill</t>
  </si>
  <si>
    <t>Finite-Lived Intangible Assets, Net</t>
  </si>
  <si>
    <t>Deferred income tax assets</t>
  </si>
  <si>
    <t>Non-current assets from discontinued operations</t>
  </si>
  <si>
    <t>TOTAL ASSETS</t>
  </si>
  <si>
    <t>CURRENT LIABILITIES:</t>
  </si>
  <si>
    <t>Accounts payable</t>
  </si>
  <si>
    <t>Income taxes payable</t>
  </si>
  <si>
    <t>Accrued payroll and employee benefits</t>
  </si>
  <si>
    <t>Other accrued expenses</t>
  </si>
  <si>
    <t>Customer deposits</t>
  </si>
  <si>
    <t>Current liabilities from discontinued operations</t>
  </si>
  <si>
    <t>Total current liabilities</t>
  </si>
  <si>
    <t>LONG-TERM LIABILITIES:</t>
  </si>
  <si>
    <t>Deferred income tax liabilities</t>
  </si>
  <si>
    <t>Uncertain tax positions</t>
  </si>
  <si>
    <t>Long-term deferred revenue</t>
  </si>
  <si>
    <t>Other long-term liabilities</t>
  </si>
  <si>
    <t>Non-current liabilities from discontinued operations</t>
  </si>
  <si>
    <t>Total liabilities</t>
  </si>
  <si>
    <t>STOCKHOLDERS' EQUITY:</t>
  </si>
  <si>
    <t>Preferred stock, $0.001 par value, 1,000 shares authorized, none issued and outstanding</t>
  </si>
  <si>
    <t>Common stock, $0.001 par value, 70,000 shares authorized; 39,604 and 39,712 issued and outstanding, respectively</t>
  </si>
  <si>
    <t>Additional paid-in capital</t>
  </si>
  <si>
    <t>Retained earnings</t>
  </si>
  <si>
    <t>Accumulated other comprehensive income (loss)</t>
  </si>
  <si>
    <t>TOTAL LIABILITIES AND STOCKHOLDERS' EQUITY</t>
  </si>
  <si>
    <t>Condensed Consolidated Balance Sheets Parenthetical - USD ($) $ in Thousands</t>
  </si>
  <si>
    <t>Allowance for Doubtful Accounts Receivable, Curren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 of Operations Statement - USD ($) shares in Thousands, $ in Thousands</t>
  </si>
  <si>
    <t>Dec. 31, 2015</t>
  </si>
  <si>
    <t>Sales Revenue, Goods, Net</t>
  </si>
  <si>
    <t>Sales Revenue, Services, Net</t>
  </si>
  <si>
    <t>Total sales</t>
  </si>
  <si>
    <t>Cost of Goods Sold</t>
  </si>
  <si>
    <t>Cost of Services</t>
  </si>
  <si>
    <t>Total cost of sales</t>
  </si>
  <si>
    <t>Gross profit</t>
  </si>
  <si>
    <t>Research and development</t>
  </si>
  <si>
    <t>Selling, general and administrative</t>
  </si>
  <si>
    <t>Amortization of intangible assets</t>
  </si>
  <si>
    <t>Restructuring expense</t>
  </si>
  <si>
    <t>Total operating expenses</t>
  </si>
  <si>
    <t>Operating income</t>
  </si>
  <si>
    <t>Other income (expense), net</t>
  </si>
  <si>
    <t>Income from continuing operations before income taxes</t>
  </si>
  <si>
    <t>Provision for income taxes</t>
  </si>
  <si>
    <t>Income from continuing operations</t>
  </si>
  <si>
    <t>Income (loss) from discontinued operations, net of income taxes</t>
  </si>
  <si>
    <t>Net income (loss)</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Basic earnings (loss) per share</t>
  </si>
  <si>
    <t>Diluted earnings (loss) per share</t>
  </si>
  <si>
    <t>Condensed Consolidated Statement of Comprehensive Income - USD ($) $ in Thousands</t>
  </si>
  <si>
    <t>3 Months Ended</t>
  </si>
  <si>
    <t>Sep. 30, 2017</t>
  </si>
  <si>
    <t>Jun. 30, 2017</t>
  </si>
  <si>
    <t>Mar. 31, 2017</t>
  </si>
  <si>
    <t>Sep. 30, 2016</t>
  </si>
  <si>
    <t>Jun. 30, 2016</t>
  </si>
  <si>
    <t>Mar. 31, 2016</t>
  </si>
  <si>
    <t>Condensed Consolidated Statements of Comprehensive Income [Abstract]</t>
  </si>
  <si>
    <t>Other comprehensive income (loss), net of tax:</t>
  </si>
  <si>
    <t>Foreign currency translation adjustment</t>
  </si>
  <si>
    <t>Unrealized (losses) gains on marketable securities</t>
  </si>
  <si>
    <t>Minimum retirement benefit liability adjustment</t>
  </si>
  <si>
    <t>Comprehensive income (loss)</t>
  </si>
  <si>
    <t>Statement of Stockholders Equity - USD ($) $ in Thousands</t>
  </si>
  <si>
    <t>Total</t>
  </si>
  <si>
    <t>Common Stock [Member]</t>
  </si>
  <si>
    <t>Additional Paid-in Capital [Member]</t>
  </si>
  <si>
    <t>Retained Earnings [Member]</t>
  </si>
  <si>
    <t>Accumulated Foreign Currency Adjustment Attributable to Parent [Member]</t>
  </si>
  <si>
    <t>Accumulated Net Gain (Loss) from Cash Flow Hedges Attributable to Parent [Member]</t>
  </si>
  <si>
    <t>Accumulated Defined Benefit Plans Adjustment Attributable to Parent [Member]</t>
  </si>
  <si>
    <t>Stockholders' Equity Attributable to Parent at Dec. 31, 2014</t>
  </si>
  <si>
    <t>Common Stock, Shares, Outstanding at Dec. 31, 2014</t>
  </si>
  <si>
    <t>Increase (Decrease) in Stockholders' Equity [Roll Forward]</t>
  </si>
  <si>
    <t>Stock Issued During Period, Value, Share-based Compensation, Net of Forfeitures</t>
  </si>
  <si>
    <t>Stock Issued During Period, Shares, Share-based Compensation, Net of Forfeitures</t>
  </si>
  <si>
    <t>Adjustments to Additional Paid in Capital, Share-based Compensation, Requisite Service Period Recognition</t>
  </si>
  <si>
    <t>Adjustments to Additional Paid in Capital, Income Tax Benefit from Share-based Compensation</t>
  </si>
  <si>
    <t>Comprehensive Income (Loss), Net of Tax, Attributable to Parent</t>
  </si>
  <si>
    <t>Stock Repurchased and Retired During Period, Shares</t>
  </si>
  <si>
    <t>Stock Repurchased and Retired During Period, Value</t>
  </si>
  <si>
    <t>Common Stock, Shares, Outstanding at Dec. 31, 2015</t>
  </si>
  <si>
    <t>Stockholders' Equity Attributable to Parent at Dec. 31, 2015</t>
  </si>
  <si>
    <t>Common Stock, Shares, Outstanding at Dec. 31, 2016</t>
  </si>
  <si>
    <t>Stockholders' Equity Attributable to Parent at Dec. 31, 2016</t>
  </si>
  <si>
    <t>Common Stock, Shares, Outstanding at Dec. 31, 2017</t>
  </si>
  <si>
    <t>Stockholders' Equity Attributable to Parent at Dec. 31, 2017</t>
  </si>
  <si>
    <t>Consolidated Statement of Cash Flows Statement $ in Thousands</t>
  </si>
  <si>
    <t>Dec. 31, 2017USD ($)</t>
  </si>
  <si>
    <t>Dec. 31, 2016USD ($)</t>
  </si>
  <si>
    <t>Dec. 31, 2015USD ($)</t>
  </si>
  <si>
    <t>Income from continuing operations, net of income taxes</t>
  </si>
  <si>
    <t>Depreciation and amortization</t>
  </si>
  <si>
    <t>Stock-based compensation expense</t>
  </si>
  <si>
    <t>Provision for deferred income taxes</t>
  </si>
  <si>
    <t>Non-cash reserve for potential bad debts</t>
  </si>
  <si>
    <t>Loss on Foreign Exchange Hedge</t>
  </si>
  <si>
    <t>Net loss (gain) on disposal of assets</t>
  </si>
  <si>
    <t>Accounts receivable</t>
  </si>
  <si>
    <t>Other liabilities and accrued expenses</t>
  </si>
  <si>
    <t>Income taxes</t>
  </si>
  <si>
    <t>Net cash provided by operating activities from continuing operations</t>
  </si>
  <si>
    <t>Net cash (used in) operating activities from discontinued operations</t>
  </si>
  <si>
    <t>Net cash provided by operating activities</t>
  </si>
  <si>
    <t>Purchases of marketable securities</t>
  </si>
  <si>
    <t>Proceeds from sale of marketable securities</t>
  </si>
  <si>
    <t>Acquisitions, net of cash acquired</t>
  </si>
  <si>
    <t>Purchase of foreign currency hedge</t>
  </si>
  <si>
    <t>Purchases of property and equipment</t>
  </si>
  <si>
    <t>Net cash (used in) provided by investing activities from continuing operations</t>
  </si>
  <si>
    <t>Net cash used in investing activities from discontinued operations</t>
  </si>
  <si>
    <t>Net cash (used in) provided by investing activities</t>
  </si>
  <si>
    <t>Purchase and retirement of common stock</t>
  </si>
  <si>
    <t>Net (payments) proceeds related to stock based award activities</t>
  </si>
  <si>
    <t>Net (payments) proceeds related to stock-based award activities</t>
  </si>
  <si>
    <t>Other financing activities</t>
  </si>
  <si>
    <t>Net cash (used in) provided by financing activities from continuing operations</t>
  </si>
  <si>
    <t>Net cash (used in) financing activities from discontinued operations</t>
  </si>
  <si>
    <t>Net cash (used in) provided by financing activities</t>
  </si>
  <si>
    <t>EFFECT OF CURRENCY TRANSLATION ON CASH</t>
  </si>
  <si>
    <t>INCREASE IN CASH AND CASH EQUIVALENTS</t>
  </si>
  <si>
    <t>CASH AND CASH EQUIVALENTS, beginning of period</t>
  </si>
  <si>
    <t>CASH AND CASH EQUIVALENTS, end of period</t>
  </si>
  <si>
    <t>Less cash and cash equivalents from discontinued operations</t>
  </si>
  <si>
    <t>Cash paid for interest</t>
  </si>
  <si>
    <t>Cash paid for income taxes</t>
  </si>
  <si>
    <t>Cash received for refunds of income taxes</t>
  </si>
  <si>
    <t>Cash held in banks outside the United States</t>
  </si>
  <si>
    <t>Operations and Summary of Significant Accounting Policies and Estimates</t>
  </si>
  <si>
    <t>Organization, Consolidation and Presentation of Financial Statements [Abstract]</t>
  </si>
  <si>
    <t>Operations And Summary Of Significant Accounting Policies [Text Block]</t>
  </si>
  <si>
    <t>OPERATIONS AND SUMMARY OF SIGNIFICANT ACCOUNTING POLICIES AND ESTIMATES We design, manufacture, sell and support power conversion and control products that transform power into various usable forms. Our products enable manufacturing processes that use thin film and plasma enhanced chemical and physical processing for various products, industrial electro-thermal applications for material and chemical processes, precision power for analytical instrumentation, as well as grid-tied power conversion. We also supply thermal instrumentation products for advanced temperature control in these markets. Our network of global service support centers provides local repair and field service capability in key regions. As of December 31, 2015, we discontinued our Inverter production, engineering, and sales product line. As such, all Inverter revenues, costs, assets and liabilities are reported in Discontinued Operations for all periods presented herein and we currently report as a single unit. See Note 3. Discontinued Operations for more information. Principles of Consolidation — Our Consolidated Financial Statements include our accounts and the accounts of our wholly-owned subsidiaries. All intercompany accounts and transactions have been eliminated. Our Consolidated Financial Statements are stated in United States dollars and have been prepared in accordance with accounting principles generally accepted in the United States (“U.S. GAAP”). Use of Estimates in the Preparation of the Consolidated Financial Statements —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Foreign Currency Translation — The functional currency of our foreign subsidiaries is their local currency, with the exception of our manufacturing facility in Shenzhen, The People's Republic of China (“PRC”) and our regional headquarters in Singapore, where the United States dollar is the functional currency. Assets and liabilities of foreign subsidiaries are translated to United States dollars at period-end exchange rates, and our Consolidated Statements of Operations and Cash Flows are translated at average exchange rates during the period. Resulting translation adjustments are recorded as a component of accumulated other comprehensive income. Transactions denominated in currencies other than the local currency are recorded based on exchange rates at the time such transactions arise. Subsequent changes in exchange rates result in foreign currency transaction gains and losses which are reflected as unrealized (based on period end translation) or realized (upon settlement of the transactions) in other income, net in our Consolidated Statements of Operations. Fair Value of Financial Instruments —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marketable securities, accounts receivable, other current assets, accounts payable, accrued liabilities, and other current liabilities in our Consolidated Financial Statements approximates fair value because of the short-term nature of the instruments. Cash and Cash Equivalents — We consider all amounts on deposit with financial institutions and highly liquid investments with an original maturity of three months or less to be cash equivalents. Cash and cash equivalents are highly liquid investments that consist primarily of short-term money market instruments and demand deposits with insignificant interest rate risk and original maturities of three months or less at the time of purchase.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he fair values of our investments in money market funds are based on the quoted market prices. As of December 31, 2017 we have $1.2 million of cash included in cash and cash equivalents that is restricted from immediate withdrawal. Of this amount, $0.5 million is a refund from a European tax authority, restricted until the tax authority completes its audit procedures, $0.2 million is restricted for China and Taiwan Customs Clearance transactions as a guarantee of Customs Duty, adjusted annually based on projected customs clearance transactions, and $0.5 million is collateral for the U.S. purchasing card program, restricted for the duration of the card program. Marketable Securities — All of our investments in marketable securities are classified as available-for-sale at the respective balance sheet dates. Marketable securities classified as available-for-sale are recorded at fair value based upon quoted market prices, and any temporary difference between the cost and fair value of the investment is presented as a separate component of accumulated other comprehensive income (loss). We recognize gains and losses on the date our investments mature or are sold and record these gains and losses in other income, net. The specific identification method is used to determine the gains and losses on investments in marketable securities. Concentrations of Credit Risk — Financial instruments, which potentially subject us to credit risk, include cash and cash equivalents, marketable securitie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t December 31, 2017 , our accounts receivable from Applied Materials and Lam Research were $36.8 million , or 42.0% and $5.4 million , or 6.2% of our total accounts receivable, respectively. At December 31, 2016 , our accounts receivable from Applied Materials and Lam Research were $31.1 million , or 41.1% and $14.3 million , or 18.9% of our total accounts receivable, respectively. No other customer balance exceeded 10% of our total accounts receivable balance at December 31, 2017 or December 31, 2016 . We have established an allowance for doubtful accounts based upon factors surrounding the credit risk of specific customers, historical trends, and other information. Accounts Receivable and Allowance for Doubtful Accounts — Accounts receivable are recorded at net realizable value. We maintain a credit approval process and we make significant judgments in connection with assessing our customers’ ability to pay at the time of shipment. Despite this assessment,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Years Ended December 31, 2017 2016 2015 Balances at beginning of period $ 1,943 $ 8,739 $ 1,052 Additions - charged to expense — 1,332 7,837 Deductions - write-offs, net of recoveries (195 ) (8,128 ) (150 ) Balances at end of period $ 1,748 $ 1,943 $ 8,739 Inventories — Inventories include costs of materials, direct labor, manufacturing overhead, in-bound freight, and duty. Inventories are valued at the lower of cost (first-in, first-out method) or market and are presented net of reserves for excess and obsolete inventory.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Property and Equipment — Property and equipment is stated at cost or estimated fair value if acquired in a business combination. Depreciation is computed over the estimated useful lives using the straight-line method. Estimated useful lives for financial reporting purposes are as follows: buildings, 20 to 40 years; machinery, equipment, furniture and fixtures and vehicles, three to 10 years; and computer and communication equipment, three years. Amortization of leasehold improvements and leased equipment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net, in our Consolidated Statements of Operations. Intangible Assets, Goodwill and Other Long-Lived Assets — As a result of our acquisitions, we identified and recorded intangible assets and goodwill. Intangible assets are valued based on estimates of future cash flows and amortized over their estimated useful lives. Goodwill is subject to annual impairment testing, as well as testing upon the occurrence of any event that indicates a potential impairment.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goodwill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Revenue Recognition — We recognize revenue from product sales upon transfer of title and risk of loss to our customers provided that there is evidence of an arrangement, the sales price is fixed or determinable, and the collection of the related receivable is reasonably assured.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We maintain a worldwide support organization in nine countries, including the United States, the PRC, Japan, Korea, Taiwan, Canada, Germany, Ireland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We have deferred revenue related to our extended warranties and service contracts totaling $37.5 million as of December 31, 2017 and $40.8 million as of December 31, 2016 . Research and Development Expenses — Costs incurred to advance, test or otherwise modify our proprietary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Warranty Costs — We provide for the estimated costs to fulfill customer warranty obligations upon the recognition of the related revenue. We offer warranty coverage for a majority of our Precision Power products for periods typically ranging from 12 to 24 months after shipment. We warranted our inverter products for five to ten years and provided the option to purchase additional warranty coverage for up to 20 years. The warranty expense accrued related to our standard inverter product warranties is now considered part of our discontinued operations and is recorded as such on our Consolidated Balance Sheets. See Note 3. Discontinued Operations for more information. See Note 12. Warranties for more information on our warranties from continuing operations. We estimate the anticipated costs of repairing our products under such warranties based on the historical costs of the repairs. The assumptions we use to estimate warranty accruals are reevaluated periodically, in light of actual experience, and when appropriate, the accruals are adjusted. Should product failure rates differ from our estimates, actual costs could vary significantly from our expectations. Stock-Based Compensation — Accounting for stock-based compensation requires the measurement and recognition of compensation expense for all share-based payment awards made to employees and directors based on estimated fair values. We have estimated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free interest rates and expected dividends. We also estimate forfeitures at the time of grant and revise those estimates in subsequent periods if actual forfeitures differ from our estimates. Our expected volatility assumption is based on the historical daily closing price of our stock over a period equivalent to the expected life of the options. Income Taxes —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Our accounting for the following elements of the Tax Act is incomplete and we were not yet able to make reasonable estimates of the effects, therefore, no provisional adjustments were recorded. Because of the complexity of the new GILTI tax rules, we are continuing to evaluate this provision of the Tax Act and the application of ASC 740 Income Taxes . Under U.S. GAAP, we are requir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financial statements and have not made a policy decision regarding whether to record deferred taxes on GILTI. Since the Tax Act was passed late in the fourth quarter of 2017, and ongoing guidance and accounting interpretation is expected over the next 12 months, we consider the accounting for the transition tax, deferred tax re-measurements, and other items to be incomplete due to forthcoming guidance and our ongoing analysis of final year-end data and tax positions. We expect to complete our analysis within the measurement period in accordance with SAB 118. See Note 4. Income Taxes for more information. Commitments and Contingencies — From time to time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in a particular period. An unfavorable decision, particularly in patent litigation, could require material changes in production processes and products or result in our inability to ship products or components found to have violated third-party patent rights. We accrue loss contingencies when it is probable that a loss has occurred or will occur and the amount of the loss can be reasonably estimated. Our estimates of probability of losses are subjective, involve significant judgment and uncertainties, and are based on the best information we have at any given point in time. Resolution of these uncertainties in a manner inconsistent with our expectations could have a significant impact on our results of operations and financial condition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In May 2014, the FASB issued ASU 2014-09, "Revenue from Contracts with Customers" and has subsequently issued several supplemental and/or clarifying ASUs (collectively known as "ASC 606"). ASC 606 implements a five-step model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fiscal periods beginning after December 15, 2017 and for the interim periods within that year. Advanced Energy has established a cross-functional implementation team to analyze its current portfolio of customer contracts. We have completed the disaggregation of the related sales order data and are finalizing detailed testing of contract elements. The implementation team is close to completion on identifying and implementing changes to existing business processes, controls, and systems in order to support revenue recognition and disclosure under the new standard. Based on our completed reviews of our customer contracts and attribute testing, we expect that revenue with the majority of our customers will continue to be recognized at a point in time, generally upon shipment of products, consistent with our current revenue recognition model. The most significant update identified in connection with the implementation of ASC 606 is related to the recognition of revenue from sales of inventory to customers under vendor managed inventory or just-in-time inventory arrangements. Prior to implementation of ASU 606, revenue was recognized upon transfer of title, which is triggered by the customer's usage of inventory. Under ASC 606, revenue will be recognized upon delivery of inventory to customer site warehouses to align with transfer of control of the inventory. Analysis of variable consideration within customers contracts has been performed and no material updates for ASC 606 adoption were identified. The standard permits the use of either the retrospective or cumulative effect transition method. We will adopt the new revenue guidance effective January 1, 2018 with a cumulative adjustment to the opening balance of Retained earnings as opposed to retrospectively adjusting our prior periods. This adjustment is anticipated to increase our Retained earnings by less than $10 million . Additionally, ongoing impacts of ASC 606 adoption to net income are currently anticipated to be immaterial. Adoption of ASC 606 will also result in future adjustments to the balances of Revenues, Costs of sales, Accounts receivable, and Inventory. We will continue to assess the impact of ASC 606 as adoption is fully completed in 2018, and there remain areas to be fully concluded upon. Additionally, reviews are still underway which may alter current conclusions and the financial impact of ASC 606.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e year of adoption. Early adoption is permitted. Advanced Energy is currently assessing and has not yet determined the impact ASU 2016-02 may have on its Consolidated Financial Statements. October 2016, the FASB issued ASU 2016-16, “Accounting for Income Taxes: Intra-Entity Asset Transfers of Assets Other than Inventory.” ASU 2016-16 changes the timing of income tax recognition for an intercompany sale of assets. ASU 2016-16 requires the seller’s tax effects and the buyer’s deferred taxes to be recognized immediately upon the sale instead of deferring accounting for the income tax implications until the assets are sold to a third party or recovered through use. ASU 2016-16 is effective for fiscal years beginning after December 15, 2017 including interim periods within the year of adoption. Modified retrospective adoption is required with any cumulative-effect adjustment recorded to retained earnings as of the beginning of the period of adoption. Early adoption is allowed but only if adopted in the first quarter of fiscal year 2017. Advanced Energy is currently assessing the impact of ASU 2016-16 adoption and while it has not completed the assessment, it has determined the impact of ASU 2016-16 adoption will require the recognition of deferred tax assets totaling approximately $15 million with a corresponding increase to Retained Earnings in its Consolidated Financial Statements upon adoption. In March 2017, the FASB issued ASU 2017-07, “Improving the Presentation of Net Periodic Pension Cost and Net Periodic Postretirement Benefit Cost” , an update to ASC Topic 715 – Compensation – Retirement Benefits. The amendments in ASU 2017-07 require that the service cost component of the net periodic benefit cost be presented in the same income statement line item as other employee compensation costs arising from services rendered during the period. Other components of the net periodic benefit cost should be reported separately from the line item that includes the service cost and outside of any subtotal of operating income. ASU 2017-07 is effective for annual reporting periods beginning after December 15, 2017, and for the interim periods within those annual reporting periods. Early adoption is permitted. The Company does not expect this standard will have a material impact on our Consolidated Financial Statements.</t>
  </si>
  <si>
    <t>Business Acquisition Business Acquisition and Disposition (Notes)</t>
  </si>
  <si>
    <t>Business Combinations [Abstract]</t>
  </si>
  <si>
    <t>Business Combination Disclosure [Text Block]</t>
  </si>
  <si>
    <t>BUSINESS ACQUISITIONS On July 3, 2017, Advanced Energy acquired all of the issued and outstanding shares of capital stock of Excelsys Holdings Limited (“Excelsys”), an electronics manufacturer in Cork, Ireland. This acquisition is part of Advanced Energy’s strategy to continue to grow and diversify its revenue through organic and inorganic opportunities. The high-efficiency, configurable power supplies that Excelsys manufactures for medical and industrial applications will further enhance Advanced Energy’s product portfolio. The components of the fair value of the total consideration transferred for the Excelsys acquisition are as follows: Cash paid to owners $ 18,512 Cash acquired (1,165 ) Total fair value of consideration transferred $ 17,347 The following table summarizes estimated fair values of the assets acquired and liabilities assumed as of July 3, 2017: Accounts receivable $ 1,930 Inventories 1,048 Income taxes receivable 558 Other current assets 47 Property and equipment 256 Deferred income tax asset 35 Accounts payable (1,342 ) Income taxes payable (34 ) Other accrued expenses (719 ) Deferred income tax liabilities (946 ) 833 Amortizable intangible assets: Tradename 182 Customer relationships 1,595 Technology 5,808 Total amortizable intangible assets 7,585 Total identifiable net assets 8,418 Goodwill 8,929 Total fair value of consideration transferred $ 17,347 A summary of the intangible assets acquired, amortization method and estimated useful lives as of July 3, 2017 follows: Amount Amortization Method Useful Life Tradename $ 182 Straight-line 5 Customer relationships 1,595 Straight-line 10 Technology 5,808 Straight-line 10 $ 7,585 Goodwill and intangible assets are recorded in the functional currency of the entity and are subject to changes due to translation at each balance sheet date. The goodwill associated with the acquisition is the result of expected synergies and expansion of the technology into adjacent markets we already serve. Advanced Energy is in the process of finalizing the assessment of fair value for the assets acquired and liabilities assumed.</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Year Ended December 31, 2017 2016 2015 Sales $ — $ — $ 95,856 Cost of sales 234 154 139,045 Total operating (income) expenses (including restructuring) (1,576 ) (3,894 ) 232,262 Operating income (loss) from discontinued operations 1,342 3,740 (275,451 ) Other income (expense) 337 2,636 (55 ) Income (loss) from discontinued operations before income taxes 1,679 6,376 (275,506 ) Benefit for income taxes (81 ) (4,130 ) (33,538 ) Income (loss) from discontinued operations, net of income taxes $ 1,760 $ 10,506 $ (241,968 ) Assets and Liabilities of discontinued operations within the Consolidated Balance Sheets are comprised of the following: December 31, 2017 2016 Cash and cash equivalents $ 7,754 $ 7,564 Accounts and other receivables, net 1,363 1,670 Inventories 418 167 Current assets of discontinued operations $ 9,535 $ 9,401 Other assets 72 70 Deferred income tax assets 11,013 15,560 Non-current assets of discontinued operations $ 11,085 $ 15,630 Accounts payable and other accrued expenses 541 3,684 Accrued warranty 7,305 9,254 Accrued restructuring 4 481 Current liabilities of discontinued operations $ 7,850 $ 13,419 Accrued warranty 15,112 20,976 Other liabilities 165 181 Non-current liabilities of discontinued operations $ 15,277 $ 21,157</t>
  </si>
  <si>
    <t>Income Taxes</t>
  </si>
  <si>
    <t>Income Tax Disclosure [Abstract]</t>
  </si>
  <si>
    <t>Income Tax Disclosure [Text Block]</t>
  </si>
  <si>
    <t>INCOME TAXES The geographic distribution of pretax income from continuing operations is as follows: Years Ended December 31, 2017 2016 2015 Domestic $ 29,088 $ 13,776 $ 13,237 Foreign 169,103 114,300 92,205 $ 198,191 $ 128,076 $ 105,442 The provision for income taxes from continuing operations is summarized as follows: Years Ended December 31, 2017 2016 2015 Current: Federal $ 26,550 $ 3,187 $ 5,823 State 601 351 335 Foreign 9,621 3,081 5,950 Total current provision $ 36,772 $ 6,619 $ 12,108 Deferred: Federal $ 28,297 $ 3,110 $ 569 State (1,000 ) 1,564 870 Foreign (1,979 ) (165 ) 8,413 Total deferred provision 25,318 4,509 9,852 Total provision for income taxes $ 62,090 $ 11,128 $ 21,960 The Company's effective income tax rate is lower than the 35% U.S. statutory tax rate primarily because of benefits from lower-taxed global operations. In 2017, our effective tax rate was also impacted by the effect of the recently enacted U.S. Tax Act, offset partially by a benefit related to the continued wind down of our solar inverter business. The following reconciles our effective tax rate on income from continuing operations to the federal statutory rate of 35%: Years Ended December 31, 2017 2016 2015 Income taxes per federal statutory rate $ 69,348 $ 44,826 $ 37,498 State income taxes, net of federal deduction 1,794 963 1,204 Change in valuation allowance 841 (85 ) 6,503 Transition tax - U.S. Tax Reform 61,690 — — Corporate tax rate change - U.S. Tax Reform 11,177 — — Tax benefit associated with inverter business wind down (33,837 ) — — Stock based compensation (5,263 ) 1,117 (166 ) Tax Amortization (2,558 ) — — Tax effect of foreign operations (47,482 ) (31,651 ) (22,495 ) Uncertain tax positions 4,948 1,636 2,122 Tax credits (658 ) (4,495 ) (969 ) Other permanent items, net 2,090 (1,183 ) (1,737 ) $ 62,090 $ 11,128 $ 21,960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Years Ended December 31, 2017 2016 Deferred tax assets Stock based compensation $ 1,295 $ 2,281 Net operating loss and tax credit carryforwards 40,572 36,145 Pension obligation 3,363 2,338 Excess and obsolete inventory 841 3,031 Deferred revenue 4,519 11,998 Employee bonuses and commissions 1,112 1,908 Other 2,118 3,624 Deferred tax assets 53,820 61,325 Less: Valuation allowance (32,267 ) (26,120 ) Net deferred tax assets 21,553 35,205 Deferred tax liabilities Depreciation and amortization 2,605 2,266 Foreign other 3,448 1,538 Other 62 212 Deferred tax liabilities 6,115 4,016 Net deferred tax assets $ 15,438 $ 31,189 As of December 31, 2017, the Company has recorded a valuation allowance on a portion of its U.S. domestic deferred tax assets of approximately $2.8 million related to state net operating losses. The remaining valuation allowance on deferred tax assets approximates $29.5 million and is associated primarily with operations in Germany, the UK, and India including losses that are both operating and capital in nature. As of December 31, 2017, there is not sufficient positive evidence to conclude that such deferred tax assets will be recognized. The December 31, 2017 valuation allowance balance reflects an increase of $6.1 million during the year. The current rate reconciliation includes $0.8 million of such increase and is primarily attributable to an increase in the state valuation allowance for revisions to estimates of 2017 state income, and forecasted state income, offset by a reduction in the state effective tax rate on deferred tax balances. The balance of the current year valuation allowance increase is associated with foreign activity. Several of our foreign entities have full valuation allowances against their deferred tax balances. Movement during 2017 in these deferred tax balances attributable to rate changes, prior year taxable income adjustments, and movement attributable to annual operating activities requires a corresponding adjustment to the related valuation allowance balances. The changes in valuation allowance associated with these foreign items are included in the rate reconciliation as a component of the tax effects of foreign operations. As of December 31, 2017, the Company had foreign and state tax loss carryforwards of approximately $174.0 million , and $116.6 million , respectively. The Company plans to utilize its U.S. federal net operating loss carryforwards against the recently enacted transition tax. The U.S. state tax loss carryforwards are subject to various limitations under Section 382 of the Internal Revenue Code and applicable state laws. The U.S. state losses will expire from 2019 to 2037 and the majority of the foreign operating losses have no expiration date. Additionally, the majority of the foreign losses are subject to full valuation allowance. The majority of the foreign operating losses have no expiration date. In 2017, we began operating under a tax holiday in one of our foreign jurisdictions. This tax holiday is in effect through June 30, 2027, and may be extended if certain additional requirements are met. The tax holiday is conditional upon our meeting certain employment and investment thresholds. The impact of the tax holiday in 2017 decreased the tax benefit recognized on the current start up tax loss in that jurisdiction by approximately $6.0 million and decreased our income from continuing operations by $0.15 per diluted share. Our accounting for the following elements of the Tax Act is based upon our current understanding of the Tax Act and its estimated impact. However, we were able to make reasonable estimates of certain effects and, therefore, recorded provisional adjustments as follows: The Tax Act reduces the corporate tax rate to 21%, effective January 1, 2018. For certain of our deferred tax assets and deferred tax liabilities, we have recorded a provisional net decrease of $11.1 million with a corresponding adjustment to deferred income tax expense for the year ended December 31, 2017. While we are able to make a reasonable estimate of the impact of the reduction in corporate rate, it may be affected by other analysis related to the Tax Act, including, but not limited to our calculation of deemed repatriation of deferred foreign income and the state tax effect of adjustments made to federal temporary differences. The Transition Tax is a one-time tax on previously untaxed accumulated earnings and profits (E&amp;P) of our foreign subsidiaries. We are able to make a reasonable estimate of the Transition Tax and recorded a provisional Transition Tax obligation of $61.8 million . However, we are continuing to gather additional information to more precisely compute the amount of the Transition Tax. The Transition Tax may be paid over a period of 8 years; 8% per year for years 1 - 5, 15% for year 6, 20% for year 7 and 25% for year 8. We intend to utilize our U.S. net operating loss carryforward to reduce the ultimate cash tax obligation and have currently reflected a total tax payable of $16 million with $1 million classified as a current liability and $15 million classified as Other long term liabilities in the Balance Sheet at December 31, 2017. We previously considered the earnings in our foreign subsidiaries to be indefinitely reinvested and, accordingly, recorded no deferred income taxes. Total estimated foreign earnings totaled $524.9 million at December 31, 2017. The Company continues to assert that such foreign earnings are indefinitely invested in operations outside the U.S. While the Transition Tax results in a reduction to undistributed foreign earnings to tax in the future, an actual repatriation from our foreign subsidiaries could still be subject to additional foreign withholding taxes and U.S. state taxes.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We account for uncertain tax positions by applying a minimum recognition threshold to tax positions before recognizing these positions in the financial statements. The reconciliation of our total gross unrecognized tax benefits is as follows: Years Ended December 31, 2017 2016 2015 Balance at beginning of period $ 11,401 $ 10,049 $ 8,001 Additions based on tax positions taken during a prior period 1,258 104 433 Additions based on tax positions taken during the current period 4,433 2,318 3,413 Reductions related to a lapse of applicable statute of limitations (1,102 ) (1,070 ) (1,798 ) Balance at end of period $ 15,990 $ 11,401 $ 10,049 The full $16.0 million of unrecognized tax benefits, if recognized, will impact the Company’s effective tax rate. In accordance with our accounting policy, we recognize accrued interest and penalties related to unrecognized tax benefits as a component of tax expense. We had $1.0 million and $0.8 million of accrued interest and penalties at December 31, 2017 and 2016, respectively. We do not anticipate a material change to the amount of unrecognized tax positions within the next 12 months. With few exceptions, the Company is no longer subject to federal state or foreign income tax examinations by tax authorities for years before 2014.</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for the years ended December 31, 2017 , 2016 , and 2015 : Years Ended December 31, 2017 2016 2015 Income from continuing operations, net of income taxes $ 136,101 $ 116,948 $ 83,482 Basic weighted-average common shares outstanding 39,754 39,720 40,746 Assumed exercise of dilutive stock options and restricted stock units 422 311 331 Diluted weighted-average common shares outstanding 40,176 40,031 41,077 Continuing operations: Basic earnings per share $ 3.42 $ 2.94 $ 2.05 Diluted earnings per share $ 3.39 $ 2.92 $ 2.03 The following stock options and restricted units were excluded in the computation of diluted earnings per share because they were anti-dilutive: Years Ended December 31, 2017 2016 2015 Stock options — — 155 Restricted stock units — 1 1 Stock Buyback In September 2015, our Board of Directors authorized a program to repurchase up to $150.0 million of our stock. In November 2017, our Board of Directors approved an extension to the share repurchase program to December 2019 from its original maturity of March 2018. As of December 31, 2017, we had $70.0 million remaining for the authorized repurchase of shares. In November 2015 we entered into a Fixed Dollar Accelerated Share Repurchase Transaction to purchase $50.0 million of shares of our common stock in the open market. A total of 1.7 million shares of our common stock was repurchased under the Fixed Dollar Accelerated Share Repurchase Agreement at an average price of $28.99 per share. In August and December 2017, we entered into Fixed Dollar Share Repurchase Agreements to repurchase $25.0 million and $5.0 million , respectively, of shares of our common stock in the open market. Total shares repurchased under the Fixed Dollar Share Repurchase Agreements in August and December 2017 were 351,292 and 70,700 , respectively, at an average price of $71.16 and $70.65 , respectively, per share. All shares repurchased were executed in the open market, and no shares were repurchased from related parties. Repurchased shares were retired and assumed the status of authorized and unissued shares. Accordingly, the associated cost of the repurchased shares were recognized as a reduction to Additional paid-in capital.</t>
  </si>
  <si>
    <t>Marketable Securities</t>
  </si>
  <si>
    <t>Schedule of Available-for-sale Securities [Line Items]</t>
  </si>
  <si>
    <t>Marketable Securities [Table Text Block]</t>
  </si>
  <si>
    <t>MARKETABLE SECURITIES AND ASSETS MEASURED AT FAIR VALUE Our investments with original maturities of more than three months at time of purchase and that are intended to be held for no more than 12 months, are considered marketable securities available for sale. Our marketable securities consist of certificates of deposit as follows: December 31, December 31, 2017 2016 Cost Fair Value Cost Fair Value Certificates of deposit 3,103 3,104 4,735 4,737 The maturities of our marketable securities available for sale as of December 31, 2017 are as follows: Earliest Latest Certificates of deposit 4/10/2018 to 10/17/2018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December 31, 2017 , we do not believe any of the underlying issuers of our marketable securities are at risk of default. The following tables present information about our marketable securities measured at fair value, on a recurring basis, as of December 31, 2017 and December 31, 2016 . The tables indicate the fair value hierarchy of the valuation techniques utilized to determine fair value. We did not have any financial liabilities measured at fair value, on a recurring basis, as of December 31, 2017 or December 31, 2016 . December 31, 2017 Level 1 Level 2 Level 3 Total Certificates of deposit $ — $ 3,104 $ — $ 3,104 December 31, 2016 Level 1 Level 2 Level 3 Total Certificates of deposit — 4,737 — 4,737 There were no transfers in or out of Level 1, 2, or 3 fair value measurements during the year ended December 31, 2017 .</t>
  </si>
  <si>
    <t>Derivative Financial Instruments Derivative Instruments (Notes)</t>
  </si>
  <si>
    <t>Derivative [Line Items]</t>
  </si>
  <si>
    <t>Derivative Instruments and Hedging Activities Disclosure [Text Block]</t>
  </si>
  <si>
    <t>DERIVATIVE FINANCIAL INSTRUMENTS We are impacted by changes in foreign currency exchange rates. We manage these risks through the use of derivative financial instruments, primarily forward contracts with banks. During the years ended December 31, 2017 , 2016 and 2015 ,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month periods. At December 31, 2017 we had outstanding Euro and Pound Sterling forward contracts. We did not have any currency exchange rate contracts as of December 31, 2016 . At December 31, 2015 we had one outstanding Euro forward contract. The notional amount of foreign currency exchange contracts outstanding at December 31, 2017 and 2015 was $16.3 million and $37.2 million , respectively, and the fair value of these contracts was not significant at December 31, 2017 and 2015 . During the years ended December 31, 2017 , 2016 , and 2015 , the gains and losses recorded related to the foreign currency exchange contracts are as follows: Years Ended December 31, 2017 2016 2015 Foreign currency gain (loss) from foreign currency exchange contracts $ (1,438 ) $ (569 ) $ 1,857 These gains and losses were offset by corresponding gains and losses on the related intercompany debt and both are included as a component of other income, net, in our Consolidated Statements of Operations.</t>
  </si>
  <si>
    <t>Inventory Disclosure [Abstract]</t>
  </si>
  <si>
    <t>INVENTORIES</t>
  </si>
  <si>
    <t>INVENTORIES Our inventories are valued at the lower of cost or market and computed on a first-in, first-out (FIFO) basis. Components of inventories, net of reserves, are as follows: December 31, 2017 2016 Parts and raw materials $ 58,567 $ 43,278 Work in process 7,986 5,292 Finished goods 11,897 7,200 $ 78,450 $ 55,770</t>
  </si>
  <si>
    <t>Property and Equipment</t>
  </si>
  <si>
    <t>Property, Plant and Equipment [Abstract]</t>
  </si>
  <si>
    <t>PROPERTY AND EQUIPMENT</t>
  </si>
  <si>
    <t>PROPERTY AND EQUIPMENT, NET Property and equipment, net is comprised of the following: December 31, 2017 2016 Buildings and land $ 1,788 $ 1,581 Machinery and equipment 36,579 32,743 Computer and communication equipment 26,819 24,637 Furniture and fixtures 1,568 1,267 Vehicles 341 357 Leasehold improvements 17,286 15,546 Construction in process 802 644 85,183 76,775 Less: Accumulated depreciation (67,388 ) (63,438 ) Total property and equipment, net $ 17,795 $ 13,337 Depreciation expense recorded in continuing operations and included in selling, general and administrative expense is as follows: Years Ended December 31, 2017 2016 2015 Depreciation expense $ 5,074 $ 3,646 $ 4,464</t>
  </si>
  <si>
    <t>Goodwill [Line Items]</t>
  </si>
  <si>
    <t>GOODWILL</t>
  </si>
  <si>
    <t>GOODWILL The following summarizes the changes in goodwill during the years ended December 31, 2017 and 2016 : Goodwill Beginning Balance Additions Effect of Changes in Exchange Rates Ending Balance December 31, 2017 $ 42,125 $ 8,929 $ 2,758 $ 53,812 December 31, 2016 $ 42,729 $ — $ (604 ) $ 42,125 Additions during 2017 are the result of our July 3, 2017 acquisition of Excelsys as described in Note 2. Business Acquisition.</t>
  </si>
  <si>
    <t>Intangible Assets</t>
  </si>
  <si>
    <t>Acquired Finite-Lived Intangible Assets [Line Items]</t>
  </si>
  <si>
    <t>INTANGIBLE ASSETS</t>
  </si>
  <si>
    <t>INTANGIBLE ASSETS Intangible assets consisted of the following as of December 31, 2017 and 2016 : December 31, 2017 Gross Carrying Amount Accumulated Amortization Net Carrying Amount Technology-based $ 18,702 $ (5,559 ) $ 13,143 Customer relationships 30,034 (10,787 ) 19,247 Trademarks and other 2,623 (1,514 ) 1,109 Total intangible assets $ 51,359 $ (17,860 ) $ 33,499 December 31, 2016 Gross Carrying Amount Accumulated Amortization Net Carrying Amount Technology-based $ 11,643 $ (3,673 ) $ 7,970 Customer relationships 26,608 (7,451 ) 19,157 Trademarks and other 2,223 (1,279 ) 944 Total intangible assets $ 40,474 $ (12,403 ) $ 28,071 Amortization expense related to intangible assets is as follows: Years Ended December 31, 2017 2016 2015 Amortization expense $ 4,350 $ 4,167 $ 4,368 Estimated amortization expense related to intangibles is as follows: Year Ending December 31, 2018 $ 4,879 2019 4,862 2020 4,175 2021 4,071 2022 3,809 Thereafter 11,703 $ 33,499</t>
  </si>
  <si>
    <t>Warranties</t>
  </si>
  <si>
    <t>Product Warranties Disclosures [Abstract]</t>
  </si>
  <si>
    <t>WARRANTIES</t>
  </si>
  <si>
    <t>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s. Changes in our product warranty obligation are as follows: Years Ended December 31, 2017 2016 2015 Balances at beginning of period $ 2,329 $ 1,633 $ 1,612 Warranty liabilities acquired 118 — — Increases to accruals 2,029 1,802 1,071 Warranty expenditures (2,184 ) (1,058 ) (1,040 ) Effect of changes in exchange rates 20 (48 ) (10 ) Balances at end of period $ 2,312 $ 2,329 $ 1,633</t>
  </si>
  <si>
    <t>Stock-Based Compensation</t>
  </si>
  <si>
    <t>Equity [Abstract]</t>
  </si>
  <si>
    <t>Shareholders' Equity and Share-based Payments [Text Block]</t>
  </si>
  <si>
    <t>STOCK-BASED COMPENSATION As of December 31, 2017 , we had two active stock-based incentive compensation plans; the 2017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Our stock plans are administered by the Board of Directors Compensation Committee. At December 31, 2017 , there were 5.2 million shares reserved and 4.5 million shares available for future grant under our stock-based incentive plans. On May 4, 2017, the shareholders approved the Company's 2017 Omnibus Incentive Plan ("the 2017 Plan") and reserved 5.2 million shares under the plan. The 2017 Plan replaced the 2008 Omnibus Incentive Plan ("the 2008 Plan"), and all awards previously granted under the 2008 Plan continue to vest and/or are exercisable under the 2017 Plan in accordance with their original terms and conditions. The 2017 Plan and 2008 Plan provide for the grant of stock options, stock appreciation rights, restricted stock, stock units (including deferred stock units), unrestricted stock, and dividend equivalent rights. Additionally, awards issued may be issued as performance based awards to align stock compensation awards to the attainment of annual or long-term performance goals. As of December 31, 2017 , there were 4.2 million shares available for grant under the 2017 Plan. Stock-based Compensation Expense We recognize stock-based compensation expense based on the fair value of the awards issued and the functional area of the employee receiving the award. Stock-based compensation for the three years ended December 31, is as follows: Years Ended December 31, 2017 2016 2015 Stock-based compensation expense $ 12,549 $ 6,332 $ 2,810 Our stock-based compensation expense is based on the value of the portion of share-based payment awards that are ultimately expected to vest, assuming estimated forfeitures at the time of grant. Estimated forfeiture rates for our stock-based compensation expense applicable to stock options and restricted stock units ("RSU's") was approximately 17% for the year ended December 31, 2017 and 18% for the years ended December 31, 2016 and 2015 . Restricted Stock Units The fair value of our Restricted Stock Units ("RSUs") is determined based upon the closing fair market value of our common stock on the grant date. Changes in the unvested RSU's during the years ended December 31, 2017 , 2016 and 2015 were as follows: 2017 2016 2015 Shares Weighted-Average Grant Date Fair Value Shares Weighted-Average Grant Date Fair Value Shares Weighted-Average Grant Date Fair Value RSUs outstanding at beginning of period 354 $ 29.60 234 $ 26.10 357 $ 14.29 RSUs granted 252 63.63 297 30.37 221 26.67 RSUs vested (211 ) 30.62 (157 ) 25.97 (161 ) 14.48 RSUs forfeited (9 ) 33.91 (20 ) 28.32 (183 ) 14.19 RSUs outstanding at end of period 386 51.06 354 29.60 234 26.10 The total intrinsic value of RSUs converted to shares for the years ended December 31, 2017 , 2016 and 2015 were $14.8 million , $5.0 million and $3.8 million , respectively. As of December 31, 2017 , there was $5.5 million of total unrecognized compensation cost, net of expected forfeitures related to non-vested RSUs granted, which is expected to be recognized through fiscal May 2020 , with a weighted-average remaining vesting period of 0.7 years . Stock Options Stock option awards are generally granted with an exercise price equal to the market price of our stock at the date of grant and with either a three or four-year vesting schedule or performance based vesting as determined at the time of grant. Stock option awards generally have a term of 10 years . The fair value of options granted during the year ended December 31, 2015 was estimated on the date of grant using the Black-Scholes-Merton option pricing model using the following assumptions: the risk-free interest rate was 1.1% - 1.4% , the expected term was 4.3 years and expected volatility was 43% . The risk-free interest rate is based on the five-year U.S. Treasury Bill at the time of the grant. We utilize our historical experience in determining the expected term of our stock options and volatility of our common stock. We have not historically issued dividends. Changes in our outstanding stock options during the years ended December 31, 2017 , 2016 and 2015 were as follows: 2017 2016 2015 Shares Weighted-Average Exercise Price Shares Weighted-Average Exercise Price Shares Weighted-Average Exercise Price Options outstanding at beginning of period 474 $ 17.47 642 $ 17.11 1,022 $ 13.32 Options granted — — — — 171 26.26 Options exercised (152 ) 14.32 (156 ) 15.28 (366 ) 12.97 Options forfeited (2 ) 26.32 (12 ) 26.32 (38 ) 14.55 Options expired (3 ) 11.09 — — (147 ) 12.46 Options outstanding at end of period 317 18.97 474 17.47 642 17.11 Options vested during the year 9 11 368 The total intrinsic value of options exercised for the years ended December 31, 2017 , 2016 and 2015 were $9.7 million , $2.8 million and $5.2 million , respectively. As of December 31, 2017 , there was $ 0.1 million of total unrecognized compensation cost related to stock options granted and outstanding, net of expected forfeitures related to non-vested options, which is expected to be recognized through May 2018 , with a weighted-average remaining vesting period of 0.1 years . Information about our stock options that are outstanding, options that we expect to vest and options that are exercisable at December 31, 2017 are as follows: Options Expected to Vest: Number Weighted-Average Exercise Price Weighted-Average Remaining Contractual Life Aggregate Intrinsic Value Options outstanding 317 $ 18.97 5.2 years $ 15,375 Options expected to vest 317 18.97 5.2 years 15,375 Options exercisable 270 17.71 4.8 years 13,454 The following table summarizes information about the stock options outstanding at December 31, 2017 : Options Outstanding Options Exercisable Range of Exercise Prices Number Outstanding Weighted-Average Remaining Contractual Life Weighted-Average Exercise Price Number Exercisable Weighted-Average Exercise Price 7.69 - 11.02 45 3.3 years $ 9.74 45 $ 9.74 11.21 - 13.85 41 2.5 years 12.80 41 12.80 14.02 - 14.21 13 2.8 years 14.17 13 14.17 14.50 - 14.50 10 2.8 years 14.50 10 14.50 14.52 - 14.52 8 3.1 years 14.52 8 14.52 15.65 - 15.65 12 2.1 years 15.65 12 15.65 16.25 - 16.25 10 2.3 years 16.25 10 16.25 18.77 - 18.77 57 6.8 years 18.77 57 18.77 24.31 - 24.31 5 7.4 years 24.31 3 24.31 26.32 - 26.32 116 7.1 years 26.32 71 26.32 7.69 - 26.32 317 5.2 years 18.97 270 17.71 Employee Stock Purchase Plan The ESPP, a stockholder-approved plan, provides for the issuance of rights to purchase up to 1,000,000 shares of common stock. In May 2010, share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7 , 0.3 million shares remained available for future issuance under the ESPP. Purchase rights granted under the ESPP are valued using the Black-Scholes-Merton model. As of December 31, 2017 , there was $0.2 million of total unrecognized compensation cost related to the ESPP that is expected to be recognized over a remaining period of five months. Total compensation expense was $ 0.2 million for the years ended December 31, 2017 , 2016 , and 2015 . The fair value of each purchase right granted under the ESPP was estimated on the date of grant using the Black-Scholes-Merton option pricing model with the following assumptions: 2017 2016 2015 Risk-free interest rates 1.07% - 1.45% 0.49% - 0.60% 0.07% - 0.42% Expected dividend yield rates — % — % — % Expected term 0.5 years 0.5 years 0.5 years Expected volatility 33.3 % 28.2 % 27.8 % The risk-free interest rate is based on the six month U.S. Treasury Bill at the time of the grant. Historical company information is the primary basis for selection of the expected dividend yield. The expected term is based on historical experience. Expected volatility is based on historical volatility of our common shares using daily stock price observations.</t>
  </si>
  <si>
    <t>Retirement Plans</t>
  </si>
  <si>
    <t>Retirement Benefits [Abstract]</t>
  </si>
  <si>
    <t>Pension and Other Postretirement Benefits Disclosure [Text Block]</t>
  </si>
  <si>
    <t>RETIREMENT PLANS Defined contribution plans We have a 401(k) profit sharing and retirement savings plan covering substantially all full-time U.S. employees. Participants may defer up to the maximum amount allowed as determined by law. Participants are immediately vested in their contributions. Profit sharing contributions to the plan, which are discretionary, are approved by the Board of Directors. Vesting in the profit sharing contribution account is based on years of service, with most participants fully vested after four years of credited service. For the years ended December 31, 2017 , 2016 , and 2015 our contribution for participants in our 401(k) plan was based on matching 50% of contributions made by employees up to 6% of the employee’s compensation. During the years ended December 31, 2017 , 2016 , and 2015 we recognized total defined contribution plan costs of $ 1.1 million , $ 1.2 million , and $ 0.7 million , respectively. Defined benefit plans In connection with the acquisition of HiTek Power Group, a privately-held provider of high voltage power solutions, in 2014, we acquired the HiTek Power Limited Pension Scheme ("the HiTek Plan"). The HiTek Plan has been closed to new participants since April 1, 2002 and to additional accruals since April 5, 2005.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pension liability recorded as of December 31, 2017 and December 31, 2016 was $19.8 million and $18.8 million , respectively, and is included in Other long-term liabilities in our Consolidated Balance Sheets. Anticipated payments to pensioners covered by the HiTek Plan are expected to be between $0.8 million and $1.6 million for each of the next ten years. We are committed to make annual fixed payments of $0.9 million into the Hitek Plan through April 30, 2024, and then $1.8 million from May 1, 2024 through November 30, 2033. The following table sets forth the components of net periodic pension cost for the year ended December 31, 2017 : Year Ended December 31, 2017 2016 2015 Interest cost $ 809 $ 993 $ 1,093 Expected return on plan assets (597 ) (527 ) (562 ) Amortization of actuarial gains and losses 503 264 373 Net periodic pension cost $ 715 $ 730 $ 904 Assumptions used in the determination of the net periodic pension cost are: Year Ended December 31, 2017 2016 2015 Discount rate 2.6 % 2.8 % 3.9 % Expected long-term return on plan assets 4.8 % 4.7 % 4.3 % The status of the HiTek Plan as reflected in "Other long-term liabilities" on our Consolidated Balance Sheets is summarized as follows: Year Ended December 31, 2017 2016 Projected benefit obligation, beginning of year $ 31,110 $ 31,466 Interest cost 809 993 Actuarial loss 35 5,377 Benefits paid (944 ) (1,186 ) Translation adjustment 2,897 (5,540 ) Projected benefit obligation, end of year $ 33,907 $ 31,110 Plan assets, beginning of year $ 12,274 $ 13,677 Actual return on plan assets 597 527 Contributions 877 802 Benefits paid (944 ) (1,186 ) Actuarial gain 179 620 Translation adjustment 1,127 (2,166 ) Plan assets, end of year $ 14,110 $ 12,274 Funded status of plan $ (19,797 ) $ (18,836 ) The fair value of the Company's qualified pension plan assets by category for the years ended December 31, are as follows: December 31, 2017 Level 1 Level 2 Level 3 Total Multi-Asset Fund $ — $ 4,784 $ — $ 4,784 Diversified Growth Fund — 5,009 — 5,009 Index-Linked Gilts — 2,102 — 2,102 Corporate Bonds — 2,173 — 2,173 Cash 42 — — 42 Total $ 42 $ 14,068 $ — $ 14,110 December 31, 2016 Level 1 Level 2 Level 3 Total Multi-Asset Fund $ — $ 3,989 $ — $ 3,989 Diversified Growth Fund — 4,259 — 4,259 Index-Linked Gilts — 1,915 — 1,915 Corporate Bonds — 2,013 — 2,013 Cash 98 — — 98 Total $ 98 $ 12,176 $ — $ 12,274 At December 31, 2017 the HiTek Plan assets of $14.1 million were invested in four separate funds including a multi-asset fund ( 33.9% ), a diversified growth fund ( 35.5% ), an Investment grade long-term bond fund ( 15.4% ) and an index-linked gilt fund ( 14.9% ).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the HiTek Plan's liabilities related to changes in long-term expectations for interest rates and inflation expectations.</t>
  </si>
  <si>
    <t>Commitments and Contingencies</t>
  </si>
  <si>
    <t>Commitments and Contingencies Disclosure [Abstract]</t>
  </si>
  <si>
    <t>COMMITMENTS AND CONTINGENCIES</t>
  </si>
  <si>
    <t>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The Company is currently not a party to any legal action that the Company believes would reasonably have a material adverse impact on its business, financial condition, results of operations or cash flows. Operating Leases We have various operating leases for automobiles, equipment, and office and production facilities. Rent expense under operating leases was approximately $6.5 million in 2017 , $ 6.4 million in 2016 , and $ 5.3 million in 2015 . The future minimum rental payments required under non-cancelable operating leases as of December 31, 2017 are as follows: 2018 $ 7,109 2019 6,381 2020 5,802 2021 4,204 2022 1,273 Thereafter 3,586 $ 28,355</t>
  </si>
  <si>
    <t>Restructuring Costs</t>
  </si>
  <si>
    <t>Restructuring and Related Activities [Abstract]</t>
  </si>
  <si>
    <t>Restructuring and Related Activities Disclosure [Text Block]</t>
  </si>
  <si>
    <t>RESTRUCTURING COSTS In June 2015, we committed to a restructuring plan in relation to the wind down of our Inverter business. Charges related to this plan that have an effect on continuing operations include strategic headcount reductions, streamlining operational processes and condensing administrative functions to improve efficiencies. This plan was completed in the fourth quarter of 2015. Total cumulative costs through December 31, 2015 were $0.3 million . We did not incur additional costs related to this plan in 2016 or 2017.</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During the years ended December 31, 2017 , 2016 , and 2015 , we engaged in the following transactions with companies related to members of our Board of Directors, as described below: Years Ended December 31, 2017 2016 2015 Sales to related parties $ 1,425 $ 616 $ 706 Number of related party customers 1 2 3 Purchases from related parties $ — $ 43 $ 40 Number of related party vendors — 1 2 Our accounts receivable balance from related party customers with outstanding balances as of December 31, 2017 and December 31, 2016 is as follows: December 31, December 31, 2017 2016 Accounts receivable from related parties $ 27 $ — Number of related party customers 1 — We did not have any outstanding accounts payable with our related parties as of December 31, 2017 or December 31, 2016 .</t>
  </si>
  <si>
    <t>Geographic and Significant Customer Information (Notes)</t>
  </si>
  <si>
    <t>Segment Reporting Information [Line Items]</t>
  </si>
  <si>
    <t>Segment Reporting Disclosure [Text Block]</t>
  </si>
  <si>
    <t>We have operations in the United States, Europe and Asia. Sales and long-lived assets by geographic area and information relating to major customers are presented below. Sales attributed to individual countries are based on customer location. Years Ended December 31, 2017 2016 2015 Sales to external customers: United States $ 453,095 67.5 % $ 327,397 67.7 % $ 268,257 64.7 % Canada 37 — % 161 — % 195 — % North America 453,132 67.5 % 327,558 67.7 % 268,452 64.7 % People's Republic of China 34,045 5.1 % 16,207 3.4 % 12,687 3.1 % Other Asian countries 104,595 15.6 % 77,638 16.1 % 61,839 15.0 % Asia 138,640 20.7 % 93,845 19.5 % 74,526 18.0 % Germany 57,351 8.6 % 48,589 10.0 % 46,719 11.3 % United Kingdom 14,299 2.1 % 13,712 2.8 % 25,100 6.0 % Other European countries 7,590 1.1 % — — % 14 — % Europe 79,240 11.8 % 62,301 12.8 % 71,833 17.3 % Total sales $ 671,012 100.0 % $ 483,704 100.0 % $ 414,811 100.0 % Sales to Applied Materials Inc., our largest customer, was $ 224.8 million or 33.5% of total sales for 2017 , $ 170.2 million , or 35.2% of total sales for 2016 and $123.5 million , or 29.8% of total sales for 2015 . Sales to Lam Research were $ 155.3 million or 23.1% of total sales for 2017 , $ 100.3 million , or 20.7% of total sales for 2016 and $84.2 million , or 20.3% of total sales for 2015 . Our sales to Applied Materials and Lam Research include precision power products used in semiconductor processing and solar, flat panel display, and architectural glass applications. No other customer accounted for 10% or more of our sales during these periods. December 31, 2017 2016 Long-lived assets: United States $ 32,528 $ 33,652 Asia 7,601 3,596 Europe 64,977 46,285 $ 105,106 $ 83,533 Long-lived assets include property and equipment, goodwill and other intangible assets.</t>
  </si>
  <si>
    <t>Credit Facility</t>
  </si>
  <si>
    <t>Debt Disclosure [Abstract]</t>
  </si>
  <si>
    <t>Debt Disclosure [Text Block]</t>
  </si>
  <si>
    <t>CREDIT FACILITY On July 28, 2017, the Company entered into a Loan Agreement (the “Loan Agreement”) with Bank of America N.A. ("BA") which provides a revolving line of credit of up to $100.0 million subject to certain funding conditions through July 28, 2022. On December 21, 2017, the Company entered into the First Amendment to the Loan Agreement with BA to increase the line of credit to $150.0 million . Interest on amounts drawn shall be paid quarterly based upon the LIBOR Daily Floating Rate then in effect, plus between one and one-quarter ( 1.25% ) and one and three-quarters ( 1.75% ) percentage points depending on the Funded Debt to EBITDA ratio. As of December 31, 2017 , the interest rate was 2.82% . The Loan Agreement also requires the Company to pay the lender on a quarterly basis an unused commitment fee based on credit availability. The obligations under the Loan Agreement are unsecured until the Funded Debt to EBITDA ratio exceeds 2.0 to 1.0, at which time the Company and certain affiliates’ tangible and intangible personal property will be subject to a first priority, perfected lien and security interest in favor of BA pursuant to a Security Agreement. As of December 31, 2017 , the Company is in compliance with all covenants required under the Loan Agreement. Our credit availability under the Loan Agreement was $150.0 million at December 31, 2017 . On September 9, 2016, the Company terminated its Credit Agreement with Wells Fargo Bank, National Association ("Wells Fargo") which provided for a secured revolving credit facility of up to $50.0 million (the "Credit Facility"), subject to a borrowing base calculation. The Company had no outstanding balances at December 31, 2015 and no borrowing during 2016 until the determination of the Credit Agreement. Expense relating to interest, unused commitment fees and amortization of debt issuance costs included in our income from continuing operations is as follows: Years Ended December 31, 2017 2016 2015 Credit facility costs 66 346 456</t>
  </si>
  <si>
    <t>Quarterly Financial Information Disclosure (Notes)</t>
  </si>
  <si>
    <t>Quarterly Financial Information Disclosure [Abstract]</t>
  </si>
  <si>
    <t>Quarterly Financial Information [Text Block]</t>
  </si>
  <si>
    <t>SUPPLEMENTAL QUARTERLY FINANCIAL DATA (UNAUDITED) The following tables present unaudited quarterly results for each of the eight quarters in the periods ended December 31, 2017 and 2016,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7 September 30, 2017 June 30, 2017 March 31, 2017 Sales $ 179,214 $ 176,575 $ 165,872 $ 149,351 Gross Profit $ 98,175 $ 92,234 $ 87,141 $ 78,831 Operating income $ 58,062 $ 51,673 $ 47,767 $ 43,268 Income (loss) from continuing operations, net of income taxes $ (29,007 ) $ 83,794 $ 45,873 $ 35,441 Income (loss) from discontinued operations, net of income taxes $ (583 ) $ 70 $ 179 $ 2,094 Net income (loss) $ (29,590 ) $ 83,864 $ 46,052 $ 37,535 Earnings (Loss) Per Share: Continuing Operations: Basic earnings (loss) per share $ (0.73 ) $ 2.11 $ 1.15 $ 0.89 Diluted earnings (loss) per share $ (0.73 ) $ 2.09 $ 1.14 $ 0.88 Discontinued Operations: Basic earnings (loss) per share $ (0.01 ) $ — $ — $ 0.05 Diluted earnings (loss) per share $ (0.01 ) $ — $ — $ 0.05 Net Income (Loss): Basic earnings (loss) per share $ (0.75 ) $ 2.11 $ 1.16 $ 0.94 Diluted earnings (loss) per share $ (0.75 ) $ 2.09 $ 1.14 $ 0.93 Quarter Ended December 31, 2016 September 30, 2016 June 30, 2016 March 31, 2016 Sales $ 135,343 $ 126,552 $ 118,765 $ 103,044 Gross Profit $ 71,518 $ 66,123 $ 62,046 $ 53,460 Operating income $ 38,546 $ 34,361 $ 30,329 $ 23,621 Income from continuing operations, net of income taxes $ 40,436 $ 29,038 $ 27,254 $ 20,220 Income (loss) from discontinued operations, net of income taxes $ 3,845 $ 1,323 $ 3,277 $ 2,061 Net income (loss) $ 44,281 $ 30,361 $ 30,531 $ 22,281 Earnings per Share: Continuing Operations: Basic earnings per share $ 1.02 $ 0.73 $ 0.69 $ 0.51 Diluted earnings per share $ 1.01 $ 0.73 $ 0.68 $ 0.50 Discontinued Operations: Basic earnings (loss) per share $ 0.10 $ 0.03 $ 0.08 $ 0.05 Diluted earnings (loss) per share $ 0.10 $ 0.03 $ 0.08 $ 0.05 Net Income (loss): Basic earnings (loss) per share $ 1.12 $ 0.77 $ 0.77 $ 0.56 Diluted earnings (loss) per share $ 1.11 $ 0.76 $ 0.76 $ 0.56</t>
  </si>
  <si>
    <t>Subsequent Events (Notes)</t>
  </si>
  <si>
    <t>Subsequent Events [Abstract]</t>
  </si>
  <si>
    <t>Subsequent Events [Text Block]</t>
  </si>
  <si>
    <t>SUBSEQUENT EVENTS Trek Acquisition On February 1, 2018, Advanced Energy acquired Trek Holding Co., LTD ("Trek"), a privately held company with operations in Tokyo, Japan and Lockport, New York for a purchase price of $11.8 million in cash. Trek has a 95% ownership interest in its U.S. subsidiary which is also its primary operation. Trek designs, manufactures and sells high-voltage amplifiers, power supplies and generators, high-performance electrostatic measurement instruments and electrostatic discharge (ESD) sensors and monitors to the global marketplace. Trek's standard and custom-OEM products are used in industry and research in aerospace, automotive, electronics, electrostatics, materials, medical, military, nanotechnology, photovoltaic/solar, physics, plasma, semiconductor and test and measurement applications. For the twelve months ended December 31, 2017, Trek reported unaudited sales of approximately $20 million . Trek’s comprehensive portfolio of power supply products strengthen and accelerate Advanced Energy’s growth in high voltage applications.</t>
  </si>
  <si>
    <t>Operations and Summary of Significant Accounting Policies and Estimates Operations and Summary of Significant Accounting Policies (Tables)</t>
  </si>
  <si>
    <t>Note 1. Operations And Summary Of Significant Accounting Policies And Estimates [Abstract]</t>
  </si>
  <si>
    <t>Schedule of Changes in Doubtful Accounts [Table Text Block]</t>
  </si>
  <si>
    <t>Changes in allowance for doubtful accounts are summarized as follows: Years Ended December 31, 2017 2016 2015 Balances at beginning of period $ 1,943 $ 8,739 $ 1,052 Additions - charged to expense — 1,332 7,837 Deductions - write-offs, net of recoveries (195 ) (8,128 ) (150 ) Balances at end of period $ 1,748 $ 1,943 $ 8,739</t>
  </si>
  <si>
    <t>Business Acquisition Business Acquisition (Tables)</t>
  </si>
  <si>
    <t>Business Acquisition [Line Items]</t>
  </si>
  <si>
    <t>Schedule of Business Acquisitions, by Acquisition [Table Text Block]</t>
  </si>
  <si>
    <t>The components of the fair value of the total consideration transferred for the Excelsys acquisition are as follows: Cash paid to owners $ 18,512 Cash acquired (1,165 ) Total fair value of consideration transferred $ 17,347</t>
  </si>
  <si>
    <t>Schedule of Recognized Identified Assets Acquired and Liabilities Assumed [Table Text Block]</t>
  </si>
  <si>
    <t>The following table summarizes estimated fair values of the assets acquired and liabilities assumed as of July 3, 2017: Accounts receivable $ 1,930 Inventories 1,048 Income taxes receivable 558 Other current assets 47 Property and equipment 256 Deferred income tax asset 35 Accounts payable (1,342 ) Income taxes payable (34 ) Other accrued expenses (719 ) Deferred income tax liabilities (946 ) 833 Amortizable intangible assets: Tradename 182 Customer relationships 1,595 Technology 5,808 Total amortizable intangible assets 7,585 Total identifiable net assets 8,418 Goodwill 8,929 Total fair value of consideration transferred $ 17,347</t>
  </si>
  <si>
    <t>Finite-Lived and Indefinite-Lived Intangible Assets Acquired as Part of Business Combination [Table Text Block]</t>
  </si>
  <si>
    <t xml:space="preserve">A summary of the intangible assets acquired, amortization method and estimated useful lives as of July 3, 2017 follows: Amount Amortization Method Useful Life Tradename $ 182 Straight-line 5 Customer relationships 1,595 Straight-line 10 Technology 5,808 Straight-line 10 $ 7,585 </t>
  </si>
  <si>
    <t>Business Acquisition Business Disposition (Tables)</t>
  </si>
  <si>
    <t>Disposal Groups, Including Discontinued Operations [Table Text Block]</t>
  </si>
  <si>
    <t>The significant items included in "Income (loss) from discontinued operations, net of income taxes" are as follows: Year Ended December 31, 2017 2016 2015 Sales $ — $ — $ 95,856 Cost of sales 234 154 139,045 Total operating (income) expenses (including restructuring) (1,576 ) (3,894 ) 232,262 Operating income (loss) from discontinued operations 1,342 3,740 (275,451 ) Other income (expense) 337 2,636 (55 ) Income (loss) from discontinued operations before income taxes 1,679 6,376 (275,506 ) Benefit for income taxes (81 ) (4,130 ) (33,538 ) Income (loss) from discontinued operations, net of income taxes $ 1,760 $ 10,506 $ (241,968 ) Assets and Liabilities of discontinued operations within the Consolidated Balance Sheets are comprised of the following: December 31, 2017 2016 Cash and cash equivalents $ 7,754 $ 7,564 Accounts and other receivables, net 1,363 1,670 Inventories 418 167 Current assets of discontinued operations $ 9,535 $ 9,401 Other assets 72 70 Deferred income tax assets 11,013 15,560 Non-current assets of discontinued operations $ 11,085 $ 15,630 Accounts payable and other accrued expenses 541 3,684 Accrued warranty 7,305 9,254 Accrued restructuring 4 481 Current liabilities of discontinued operations $ 7,850 $ 13,419 Accrued warranty 15,112 20,976 Other liabilities 165 181 Non-current liabilities of discontinued operations $ 15,277 $ 21,157</t>
  </si>
  <si>
    <t>Discontinued Operations (Tables)</t>
  </si>
  <si>
    <t>Income Taxes (Tables)</t>
  </si>
  <si>
    <t>Schedule of Income before Income Tax, Domestic and Foreign [Table Text Block]</t>
  </si>
  <si>
    <t>The geographic distribution of pretax income from continuing operations is as follows: Years Ended December 31, 2017 2016 2015 Domestic $ 29,088 $ 13,776 $ 13,237 Foreign 169,103 114,300 92,205 $ 198,191 $ 128,076 $ 105,442</t>
  </si>
  <si>
    <t>Schedule of Components of Income Tax Expense (Benefit) [Table Text Block]</t>
  </si>
  <si>
    <t>The provision for income taxes from continuing operations is summarized as follows: Years Ended December 31, 2017 2016 2015 Current: Federal $ 26,550 $ 3,187 $ 5,823 State 601 351 335 Foreign 9,621 3,081 5,950 Total current provision $ 36,772 $ 6,619 $ 12,108 Deferred: Federal $ 28,297 $ 3,110 $ 569 State (1,000 ) 1,564 870 Foreign (1,979 ) (165 ) 8,413 Total deferred provision 25,318 4,509 9,852 Total provision for income taxes $ 62,090 $ 11,128 $ 21,960</t>
  </si>
  <si>
    <t>Schedule of Effective Income Tax Rate Reconciliation [Table Text Block]</t>
  </si>
  <si>
    <t>The following reconciles our effective tax rate on income from continuing operations to the federal statutory rate of 35%: Years Ended December 31, 2017 2016 2015 Income taxes per federal statutory rate $ 69,348 $ 44,826 $ 37,498 State income taxes, net of federal deduction 1,794 963 1,204 Change in valuation allowance 841 (85 ) 6,503 Transition tax - U.S. Tax Reform 61,690 — — Corporate tax rate change - U.S. Tax Reform 11,177 — — Tax benefit associated with inverter business wind down (33,837 ) — — Stock based compensation (5,263 ) 1,117 (166 ) Tax Amortization (2,558 ) — — Tax effect of foreign operations (47,482 ) (31,651 ) (22,495 ) Uncertain tax positions 4,948 1,636 2,122 Tax credits (658 ) (4,495 ) (969 ) Other permanent items, net 2,090 (1,183 ) (1,737 ) $ 62,090 $ 11,128 $ 21,960</t>
  </si>
  <si>
    <t>Schedule of Deferred Tax Assets and Liabilities [Table Text Block]</t>
  </si>
  <si>
    <t>Significant deferred tax assets and liabilities consist of the following: Years Ended December 31, 2017 2016 Deferred tax assets Stock based compensation $ 1,295 $ 2,281 Net operating loss and tax credit carryforwards 40,572 36,145 Pension obligation 3,363 2,338 Excess and obsolete inventory 841 3,031 Deferred revenue 4,519 11,998 Employee bonuses and commissions 1,112 1,908 Other 2,118 3,624 Deferred tax assets 53,820 61,325 Less: Valuation allowance (32,267 ) (26,120 ) Net deferred tax assets 21,553 35,205 Deferred tax liabilities Depreciation and amortization 2,605 2,266 Foreign other 3,448 1,538 Other 62 212 Deferred tax liabilities 6,115 4,016 Net deferred tax assets $ 15,438 $ 31,189</t>
  </si>
  <si>
    <t>Summary of Income Tax Contingencies [Table Text Block]</t>
  </si>
  <si>
    <t xml:space="preserve"> Years Ended December 31, 2017 2016 2015 Balance at beginning of period $ 11,401 $ 10,049 $ 8,001 Additions based on tax positions taken during a prior period 1,258 104 433 Additions based on tax positions taken during the current period 4,433 2,318 3,413 Reductions related to a lapse of applicable statute of limitations (1,102 ) (1,070 ) (1,798 ) Balance at end of period $ 15,990 $ 11,401 $ 10,049</t>
  </si>
  <si>
    <t>Earnings Per Share (Tables)</t>
  </si>
  <si>
    <t>Reconciliation of the weighted-average shares outstanding used in the calculation of basic and diluted EPS</t>
  </si>
  <si>
    <t>The following is a reconciliation of the weighted-average shares outstanding used in the calculation of basic and diluted earnings per share for the years ended December 31, 2017 , 2016 , and 2015 : Years Ended December 31, 2017 2016 2015 Income from continuing operations, net of income taxes $ 136,101 $ 116,948 $ 83,482 Basic weighted-average common shares outstanding 39,754 39,720 40,746 Assumed exercise of dilutive stock options and restricted stock units 422 311 331 Diluted weighted-average common shares outstanding 40,176 40,031 41,077 Continuing operations: Basic earnings per share $ 3.42 $ 2.94 $ 2.05 Diluted earnings per share $ 3.39 $ 2.92 $ 2.03</t>
  </si>
  <si>
    <t>Schedule of stock options and restricted units were excluded in the computation of diluted earnings per share because they were anti-dilutive</t>
  </si>
  <si>
    <t>The following stock options and restricted units were excluded in the computation of diluted earnings per share because they were anti-dilutive: Years Ended December 31, 2017 2016 2015 Stock options — — 155 Restricted stock units — 1 1</t>
  </si>
  <si>
    <t>Marketable Securities (Tables)</t>
  </si>
  <si>
    <t>Available-for-sale Securities [Table Text Block]</t>
  </si>
  <si>
    <t>Our marketable securities consist of certificates of deposit as follows: December 31, December 31, 2017 2016 Cost Fair Value Cost Fair Value Certificates of deposit 3,103 3,104 4,735 4,737</t>
  </si>
  <si>
    <t>Fair Value, Assets Measured on Recurring Basis [Table Text Block]</t>
  </si>
  <si>
    <t>The following tables present information about our marketable securities measured at fair value, on a recurring basis, as of December 31, 2017 and December 31, 2016 . The tables indicate the fair value hierarchy of the valuation techniques utilized to determine fair value. We did not have any financial liabilities measured at fair value, on a recurring basis, as of December 31, 2017 or December 31, 2016 . December 31, 2017 Level 1 Level 2 Level 3 Total Certificates of deposit $ — $ 3,104 $ — $ 3,104 December 31, 2016 Level 1 Level 2 Level 3 Total Certificates of deposit — 4,737 — 4,737</t>
  </si>
  <si>
    <t>The maturities of our marketable securities available for sale</t>
  </si>
  <si>
    <t>The maturities of our marketable securities available for sale as of December 31, 2017 are as follows: Earliest Latest Certificates of deposit 4/10/2018 to 10/17/2018</t>
  </si>
  <si>
    <t>Inventories (Tables)</t>
  </si>
  <si>
    <t>Components of inventories</t>
  </si>
  <si>
    <t>Our inventories are valued at the lower of cost or market and computed on a first-in, first-out (FIFO) basis. Components of inventories, net of reserves, are as follows: December 31, 2017 2016 Parts and raw materials $ 58,567 $ 43,278 Work in process 7,986 5,292 Finished goods 11,897 7,200 $ 78,450 $ 55,770</t>
  </si>
  <si>
    <t>Property and Equipment (Tables)</t>
  </si>
  <si>
    <t>Property, Plant and Equipment [Line Items]</t>
  </si>
  <si>
    <t>Details of property and equipment</t>
  </si>
  <si>
    <t>Property and equipment, net is comprised of the following: December 31, 2017 2016 Buildings and land $ 1,788 $ 1,581 Machinery and equipment 36,579 32,743 Computer and communication equipment 26,819 24,637 Furniture and fixtures 1,568 1,267 Vehicles 341 357 Leasehold improvements 17,286 15,546 Construction in process 802 644 85,183 76,775 Less: Accumulated depreciation (67,388 ) (63,438 ) Total property and equipment, net $ 17,795 $ 13,337</t>
  </si>
  <si>
    <t>Depreciation expense recorded in continuing operations</t>
  </si>
  <si>
    <t>Depreciation expense recorded in continuing operations and included in selling, general and administrative expense is as follows: Years Ended December 31, 2017 2016 2015 Depreciation expense $ 5,074 $ 3,646 $ 4,464</t>
  </si>
  <si>
    <t>Goodwill (Tables)</t>
  </si>
  <si>
    <t>Schedule of the changes in goodwill</t>
  </si>
  <si>
    <t>The following summarizes the changes in goodwill during the years ended December 31, 2017 and 2016 : Goodwill Beginning Balance Additions Effect of Changes in Exchange Rates Ending Balance December 31, 2017 $ 42,125 $ 8,929 $ 2,758 $ 53,812 December 31, 2016 $ 42,729 $ — $ (604 ) $ 42,125 Additions during 2017 are the result of our July 3, 2017 acquisition of Excelsys as described in Note 2. Business Acquisition.</t>
  </si>
  <si>
    <t>Intangible Assets (Tables)</t>
  </si>
  <si>
    <t>Schedule of other intangible assets</t>
  </si>
  <si>
    <t>Intangible assets consisted of the following as of December 31, 2017 and 2016 : December 31, 2017 Gross Carrying Amount Accumulated Amortization Net Carrying Amount Technology-based $ 18,702 $ (5,559 ) $ 13,143 Customer relationships 30,034 (10,787 ) 19,247 Trademarks and other 2,623 (1,514 ) 1,109 Total intangible assets $ 51,359 $ (17,860 ) $ 33,499 December 31, 2016 Gross Carrying Amount Accumulated Amortization Net Carrying Amount Technology-based $ 11,643 $ (3,673 ) $ 7,970 Customer relationships 26,608 (7,451 ) 19,157 Trademarks and other 2,223 (1,279 ) 944 Total intangible assets $ 40,474 $ (12,403 ) $ 28,071</t>
  </si>
  <si>
    <t>Schedule of amortization expense relating to other intangible assets</t>
  </si>
  <si>
    <t>Amortization expense related to intangible assets is as follows: Years Ended December 31, 2017 2016 2015 Amortization expense $ 4,350 $ 4,167 $ 4,368</t>
  </si>
  <si>
    <t>Schedule of Finite-Lived Intangible Assets, Future Amortization Expense [Table Text Block]</t>
  </si>
  <si>
    <t>Estimated amortization expense related to intangibles is as follows: Year Ending December 31, 2018 $ 4,879 2019 4,862 2020 4,175 2021 4,071 2022 3,809 Thereafter 11,703 $ 33,499</t>
  </si>
  <si>
    <t>Warranties (Tables)</t>
  </si>
  <si>
    <t>Changes in accrued product warranties</t>
  </si>
  <si>
    <t xml:space="preserve"> Years Ended December 31, 2017 2016 2015 Balances at beginning of period $ 2,329 $ 1,633 $ 1,612 Warranty liabilities acquired 118 — — Increases to accruals 2,029 1,802 1,071 Warranty expenditures (2,184 ) (1,058 ) (1,040 ) Effect of changes in exchange rates 20 (48 ) (10 ) Balances at end of period $ 2,312 $ 2,329 $ 1,633</t>
  </si>
  <si>
    <t>Stock-Based Compensation Stock-Based Compensation (Tables)</t>
  </si>
  <si>
    <t>Disclosure of Compensation Related Costs, Share-based Payments [Text Block]</t>
  </si>
  <si>
    <t>Changes in the unvested RSU's during the years ended December 31, 2017 , 2016 and 2015 were as follows: 2017 2016 2015 Shares Weighted-Average Grant Date Fair Value Shares Weighted-Average Grant Date Fair Value Shares Weighted-Average Grant Date Fair Value RSUs outstanding at beginning of period 354 $ 29.60 234 $ 26.10 357 $ 14.29 RSUs granted 252 63.63 297 30.37 221 26.67 RSUs vested (211 ) 30.62 (157 ) 25.97 (161 ) 14.48 RSUs forfeited (9 ) 33.91 (20 ) 28.32 (183 ) 14.19 RSUs outstanding at end of period 386 51.06 354 29.60 234 26.10</t>
  </si>
  <si>
    <t>Share-based Compensation, Stock Options, Activity [Table Text Block]</t>
  </si>
  <si>
    <t>Information about our stock options that are outstanding, options that we expect to vest and options that are exercisable at December 31, 2017 are as follows: Options Expected to Vest: Number Weighted-Average Exercise Price Weighted-Average Remaining Contractual Life Aggregate Intrinsic Value Options outstanding 317 $ 18.97 5.2 years $ 15,375 Options expected to vest 317 18.97 5.2 years 15,375 Options exercisable 270 17.71 4.8 years 13,454</t>
  </si>
  <si>
    <t>Schedule of Share-based Compensation, Shares Authorized under Stock Option Plans, by Exercise Price Range [Table Text Block]</t>
  </si>
  <si>
    <t>The following table summarizes information about the stock options outstanding at December 31, 2017 : Options Outstanding Options Exercisable Range of Exercise Prices Number Outstanding Weighted-Average Remaining Contractual Life Weighted-Average Exercise Price Number Exercisable Weighted-Average Exercise Price 7.69 - 11.02 45 3.3 years $ 9.74 45 $ 9.74 11.21 - 13.85 41 2.5 years 12.80 41 12.80 14.02 - 14.21 13 2.8 years 14.17 13 14.17 14.50 - 14.50 10 2.8 years 14.50 10 14.50 14.52 - 14.52 8 3.1 years 14.52 8 14.52 15.65 - 15.65 12 2.1 years 15.65 12 15.65 16.25 - 16.25 10 2.3 years 16.25 10 16.25 18.77 - 18.77 57 6.8 years 18.77 57 18.77 24.31 - 24.31 5 7.4 years 24.31 3 24.31 26.32 - 26.32 116 7.1 years 26.32 71 26.32 7.69 - 26.32 317 5.2 years 18.97 270 17.71</t>
  </si>
  <si>
    <t>Employee Stock [Member]</t>
  </si>
  <si>
    <t>Schedule of Share-based Payment Award, Employee Stock Purchase Plan, Valuation Assumptions [Table Text Block]</t>
  </si>
  <si>
    <t>The fair value of each purchase right granted under the ESPP was estimated on the date of grant using the Black-Scholes-Merton option pricing model with the following assumptions: 2017 2016 2015 Risk-free interest rates 1.07% - 1.45% 0.49% - 0.60% 0.07% - 0.42% Expected dividend yield rates — % — % — % Expected term 0.5 years 0.5 years 0.5 years Expected volatility 33.3 % 28.2 % 27.8 %</t>
  </si>
  <si>
    <t>Time Based [Member]</t>
  </si>
  <si>
    <t>Schedule of Stock Options Roll Forward [Table Text Block]</t>
  </si>
  <si>
    <t xml:space="preserve">Changes in our outstanding stock options during the years ended December 31, 2017 , 2016 and 2015 were as follows: 2017 2016 2015 Shares Weighted-Average Exercise Price Shares Weighted-Average Exercise Price Shares Weighted-Average Exercise Price Options outstanding at beginning of period 474 $ 17.47 642 $ 17.11 1,022 $ 13.32 Options granted — — — — 171 26.26 Options exercised (152 ) 14.32 (156 ) 15.28 (366 ) 12.97 Options forfeited (2 ) 26.32 (12 ) 26.32 (38 ) 14.55 Options expired (3 ) 11.09 — — (147 ) 12.46 Options outstanding at end of period 317 18.97 474 17.47 642 17.11 Options vested during the year 9 11 368 </t>
  </si>
  <si>
    <t>Schedule of Share-based Compensation, Restricted Stock and Restricted Stock Units Activity [Table Text Block]</t>
  </si>
  <si>
    <t xml:space="preserve"> Options Outstanding Options Exercisable Range of Exercise Prices Number Outstanding Weighted-Average Remaining Contractual Life Weighted-Average Exercise Price Number Exercisable Weighted-Average Exercise Price 7.69 - 11.02 45 3.3 years $ 9.74 45 $ 9.74 11.21 - 13.85 41 2.5 years 12.80 41 12.80 14.02 - 14.21 13 2.8 years 14.17 13 14.17 14.50 - 14.50 10 2.8 years 14.50 10 14.50 14.52 - 14.52 8 3.1 years 14.52 8 14.52 15.65 - 15.65 12 2.1 years 15.65 12 15.65 16.25 - 16.25 10 2.3 years 16.25 10 16.25 18.77 - 18.77 57 6.8 years 18.77 57 18.77 24.31 - 24.31 5 7.4 years 24.31 3 24.31 26.32 - 26.32 116 7.1 years 26.32 71 26.32 7.69 - 26.32 317 5.2 years 18.97 270 17.71</t>
  </si>
  <si>
    <t>Retirement Plans (Tables)</t>
  </si>
  <si>
    <t>Schedule of Net Benefit Costs [Table Text Block]</t>
  </si>
  <si>
    <t xml:space="preserve">The following table sets forth the components of net periodic pension cost for the year ended December 31, 2017 : Year Ended December 31, 2017 2016 2015 Interest cost $ 809 $ 993 $ 1,093 Expected return on plan assets (597 ) (527 ) (562 ) Amortization of actuarial gains and losses 503 264 373 Net periodic pension cost $ 715 $ 730 $ 904 </t>
  </si>
  <si>
    <t>Schedule of Assumptions Used [Table Text Block]</t>
  </si>
  <si>
    <t>Assumptions used in the determination of the net periodic pension cost are: Year Ended December 31, 2017 2016 2015 Discount rate 2.6 % 2.8 % 3.9 % Expected long-term return on plan assets 4.8 % 4.7 % 4.3 %</t>
  </si>
  <si>
    <t>Changes in Projected Benefit Obligations, Fair Value of Plan Assets, and Funded Status of Plan [Table Text Block]</t>
  </si>
  <si>
    <t>The status of the HiTek Plan as reflected in "Other long-term liabilities" on our Consolidated Balance Sheets is summarized as follows: Year Ended December 31, 2017 2016 Projected benefit obligation, beginning of year $ 31,110 $ 31,466 Interest cost 809 993 Actuarial loss 35 5,377 Benefits paid (944 ) (1,186 ) Translation adjustment 2,897 (5,540 ) Projected benefit obligation, end of year $ 33,907 $ 31,110 Plan assets, beginning of year $ 12,274 $ 13,677 Actual return on plan assets 597 527 Contributions 877 802 Benefits paid (944 ) (1,186 ) Actuarial gain 179 620 Translation adjustment 1,127 (2,166 ) Plan assets, end of year $ 14,110 $ 12,274 Funded status of plan $ (19,797 ) $ (18,836 )</t>
  </si>
  <si>
    <t>Schedule of Allocation of Plan Assets, Fair Value Hieracrchy [Table Text Block}</t>
  </si>
  <si>
    <t>The fair value of the Company's qualified pension plan assets by category for the years ended December 31, are as follows: December 31, 2017 Level 1 Level 2 Level 3 Total Multi-Asset Fund $ — $ 4,784 $ — $ 4,784 Diversified Growth Fund — 5,009 — 5,009 Index-Linked Gilts — 2,102 — 2,102 Corporate Bonds — 2,173 — 2,173 Cash 42 — — 42 Total $ 42 $ 14,068 $ — $ 14,110 December 31, 2016 Level 1 Level 2 Level 3 Total Multi-Asset Fund $ — $ 3,989 $ — $ 3,989 Diversified Growth Fund — 4,259 — 4,259 Index-Linked Gilts — 1,915 — 1,915 Corporate Bonds — 2,013 — 2,013 Cash 98 — — 98 Total $ 98 $ 12,176 $ — $ 12,274</t>
  </si>
  <si>
    <t>Commitments and Contingencies Schedule of Future Minimum Lease Payments (Tables)</t>
  </si>
  <si>
    <t>Schedule of Future Minimum Lease Payments for Capital Leases [Table Text Block]</t>
  </si>
  <si>
    <t>The future minimum rental payments required under non-cancelable operating leases as of December 31, 2017 are as follows: 2018 $ 7,109 2019 6,381 2020 5,802 2021 4,204 2022 1,273 Thereafter 3,586 $ 28,355</t>
  </si>
  <si>
    <t>Related Party Transactions (Tables)</t>
  </si>
  <si>
    <t>Schedule of related party transactions</t>
  </si>
  <si>
    <t>During the years ended December 31, 2017 , 2016 , and 2015 , we engaged in the following transactions with companies related to members of our Board of Directors, as described below: Years Ended December 31, 2017 2016 2015 Sales to related parties $ 1,425 $ 616 $ 706 Number of related party customers 1 2 3 Purchases from related parties $ — $ 43 $ 40 Number of related party vendors — 1 2 Our accounts receivable balance from related party customers with outstanding balances as of December 31, 2017 and December 31, 2016 is as follows: December 31, December 31, 2017 2016 Accounts receivable from related parties $ 27 $ — Number of related party customers 1 —</t>
  </si>
  <si>
    <t>Geographic and Significant Customer Information (Tables)</t>
  </si>
  <si>
    <t>Segment Reporting [Abstract]</t>
  </si>
  <si>
    <t>Schedule of Revenue from External Customers Attributed to Foreign Countries by Geographic Area [Table Text Block]</t>
  </si>
  <si>
    <t xml:space="preserve"> Years Ended December 31, 2017 2016 2015 Sales to external customers: United States $ 453,095 67.5 % $ 327,397 67.7 % $ 268,257 64.7 % Canada 37 — % 161 — % 195 — % North America 453,132 67.5 % 327,558 67.7 % 268,452 64.7 % People's Republic of China 34,045 5.1 % 16,207 3.4 % 12,687 3.1 % Other Asian countries 104,595 15.6 % 77,638 16.1 % 61,839 15.0 % Asia 138,640 20.7 % 93,845 19.5 % 74,526 18.0 % Germany 57,351 8.6 % 48,589 10.0 % 46,719 11.3 % United Kingdom 14,299 2.1 % 13,712 2.8 % 25,100 6.0 % Other European countries 7,590 1.1 % — — % 14 — % Europe 79,240 11.8 % 62,301 12.8 % 71,833 17.3 % Total sales $ 671,012 100.0 % $ 483,704 100.0 % $ 414,811 100.0 %</t>
  </si>
  <si>
    <t>Quarterly Financial Information Disclosure (Tables)</t>
  </si>
  <si>
    <t>Schedule of Disclosure on Geographic Areas, Long-Lived Assets in Individual Foreign Countries by Country [Table Text Block]</t>
  </si>
  <si>
    <t xml:space="preserve"> December 31, 2017 2016 Long-lived assets: United States $ 32,528 $ 33,652 Asia 7,601 3,596 Europe 64,977 46,285 $ 105,106 $ 83,533 Long-lived assets include property and equipment, goodwill and other intangible assets.</t>
  </si>
  <si>
    <t>Quarterly Financial Information [Table Text Block]</t>
  </si>
  <si>
    <t>The following tables present unaudited quarterly results for each of the eight quarters in the periods ended December 31, 2017 and 2016,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7 September 30, 2017 June 30, 2017 March 31, 2017 Sales $ 179,214 $ 176,575 $ 165,872 $ 149,351 Gross Profit $ 98,175 $ 92,234 $ 87,141 $ 78,831 Operating income $ 58,062 $ 51,673 $ 47,767 $ 43,268 Income (loss) from continuing operations, net of income taxes $ (29,007 ) $ 83,794 $ 45,873 $ 35,441 Income (loss) from discontinued operations, net of income taxes $ (583 ) $ 70 $ 179 $ 2,094 Net income (loss) $ (29,590 ) $ 83,864 $ 46,052 $ 37,535 Earnings (Loss) Per Share: Continuing Operations: Basic earnings (loss) per share $ (0.73 ) $ 2.11 $ 1.15 $ 0.89 Diluted earnings (loss) per share $ (0.73 ) $ 2.09 $ 1.14 $ 0.88 Discontinued Operations: Basic earnings (loss) per share $ (0.01 ) $ — $ — $ 0.05 Diluted earnings (loss) per share $ (0.01 ) $ — $ — $ 0.05 Net Income (Loss): Basic earnings (loss) per share $ (0.75 ) $ 2.11 $ 1.16 $ 0.94 Diluted earnings (loss) per share $ (0.75 ) $ 2.09 $ 1.14 $ 0.93 Quarter Ended December 31, 2016 September 30, 2016 June 30, 2016 March 31, 2016 Sales $ 135,343 $ 126,552 $ 118,765 $ 103,044 Gross Profit $ 71,518 $ 66,123 $ 62,046 $ 53,460 Operating income $ 38,546 $ 34,361 $ 30,329 $ 23,621 Income from continuing operations, net of income taxes $ 40,436 $ 29,038 $ 27,254 $ 20,220 Income (loss) from discontinued operations, net of income taxes $ 3,845 $ 1,323 $ 3,277 $ 2,061 Net income (loss) $ 44,281 $ 30,361 $ 30,531 $ 22,281 Earnings per Share: Continuing Operations: Basic earnings per share $ 1.02 $ 0.73 $ 0.69 $ 0.51 Diluted earnings per share $ 1.01 $ 0.73 $ 0.68 $ 0.50 Discontinued Operations: Basic earnings (loss) per share $ 0.10 $ 0.03 $ 0.08 $ 0.05 Diluted earnings (loss) per share $ 0.10 $ 0.03 $ 0.08 $ 0.05 Net Income (loss): Basic earnings (loss) per share $ 1.12 $ 0.77 $ 0.77 $ 0.56 Diluted earnings (loss) per share $ 1.11 $ 0.76 $ 0.76 $ 0.56</t>
  </si>
  <si>
    <t>Operations and Summary of Significant Accounting Policies and Estimates Summary of Changes in Allowance for Doubtful Accounts (Details) - USD ($) $ in Thousands</t>
  </si>
  <si>
    <t>Dec. 31, 2014</t>
  </si>
  <si>
    <t>Changes in Allowance For Doubtful Accounts [Abstract]</t>
  </si>
  <si>
    <t>Provision for Doubtful Accounts</t>
  </si>
  <si>
    <t>Allowance for Doubtful Accounts Receivable, Charge-offs</t>
  </si>
  <si>
    <t>Operations and Summary of Significant Accounting Policies and Estimates Operations and Summary of Significant Accounting Policies and Estimates (Details) - USD ($) $ in Thousands</t>
  </si>
  <si>
    <t>Stockholders' Equity Attributable to Parent</t>
  </si>
  <si>
    <t>Building [Member] | Minimum [Member]</t>
  </si>
  <si>
    <t>Property, Plant and Equipment, Useful Life</t>
  </si>
  <si>
    <t>20 years</t>
  </si>
  <si>
    <t>Building [Member] | Maximum [Member]</t>
  </si>
  <si>
    <t>40 years</t>
  </si>
  <si>
    <t>Machinery, equipment, furniture and fixtures and vehicles [Member] | Minimum [Member]</t>
  </si>
  <si>
    <t>3 years</t>
  </si>
  <si>
    <t>Machinery, equipment, furniture and fixtures and vehicles [Member] | Maximum [Member]</t>
  </si>
  <si>
    <t>10 years</t>
  </si>
  <si>
    <t>Accounts Receivable [Member] | Customer Concentration Risk [Member]</t>
  </si>
  <si>
    <t>Concentration Risk, Percentage</t>
  </si>
  <si>
    <t>10.00%</t>
  </si>
  <si>
    <t>Accounts Receivable [Member] | Customer Concentration Risk [Member] | Applied Materials, Inc. [Member]</t>
  </si>
  <si>
    <t>42.00%</t>
  </si>
  <si>
    <t>41.10%</t>
  </si>
  <si>
    <t>Operations and Summary of Significant Accounting Policies and Estimates Summary of Useful Life Property Plant and Equipment (Details)</t>
  </si>
  <si>
    <t>Minimum [Member] | Building [Member]</t>
  </si>
  <si>
    <t>Operations and Summary of Significant Accounting Policies and Estimates Narrative (Details) - USD ($) $ in Thousands</t>
  </si>
  <si>
    <t>Jan. 01, 2018</t>
  </si>
  <si>
    <t>Deferred Service Revenue</t>
  </si>
  <si>
    <t>Restricted Cash and Cash Equivalents</t>
  </si>
  <si>
    <t>Retained Earnings (Accumulated Deficit)</t>
  </si>
  <si>
    <t>European Tax Authority [Member]</t>
  </si>
  <si>
    <t>European Tax Authority [Member] [Member]</t>
  </si>
  <si>
    <t>Collateral for Pcard Program [Member]</t>
  </si>
  <si>
    <t>Customer Concentration Risk [Member] | Accounts Receivable [Member]</t>
  </si>
  <si>
    <t>Customer Concentration Risk [Member] | Lam Research [Member] | Accounts Receivable [Member]</t>
  </si>
  <si>
    <t>6.20%</t>
  </si>
  <si>
    <t>18.90%</t>
  </si>
  <si>
    <t>Concentration Risk, Amount</t>
  </si>
  <si>
    <t>Customer Concentration Risk [Member] | Applied Materials, Inc. [Member] | Accounts Receivable [Member]</t>
  </si>
  <si>
    <t>Accounting Standards Update 2016-16 [Member] | Scenario, Forecast [Member]</t>
  </si>
  <si>
    <t>Deferred Income Tax Assets, Net</t>
  </si>
  <si>
    <t>Difference between Revenue Guidance in Effect before and after Topic 606 [Member] | Accounting Standards Update 2014-09 [Member] | Pro Forma [Member]</t>
  </si>
  <si>
    <t>Retained Earnings [Member] | Accounting Standards Update 2016-16 [Member] | Scenario, Forecast [Member]</t>
  </si>
  <si>
    <t>Cumulative Effect of New Accounting Principle in Period of Adoption</t>
  </si>
  <si>
    <t>Computer and Communication Equipment [Member]</t>
  </si>
  <si>
    <t>Operations and Summary of Significant Accounting Policies and Estimates Schedule of Adjustments due to New Accounting Standards (Details) - USD ($) $ / shares in Units, shares in Thousands, $ in Thousands</t>
  </si>
  <si>
    <t>Total assets</t>
  </si>
  <si>
    <t>Non-current deferred income tax liabilities</t>
  </si>
  <si>
    <t>Total liabilities and stockholders' equity</t>
  </si>
  <si>
    <t>Net deferred tax assets</t>
  </si>
  <si>
    <t>Net cash provided by investing activities</t>
  </si>
  <si>
    <t>Net cash provided by financing activities</t>
  </si>
  <si>
    <t>Increase in cash and cash equivalents</t>
  </si>
  <si>
    <t>Business Acquisition Narrative (Details) - USD ($) $ in Thousands</t>
  </si>
  <si>
    <t>Business Acquisition Schedule of Components of Fair Value of Consideration Transferred (Details) - Excelsys Acquisition [Member] $ in Thousands</t>
  </si>
  <si>
    <t>Jul. 03, 2017USD ($)</t>
  </si>
  <si>
    <t>Payments to Acquire Businesses, Gross</t>
  </si>
  <si>
    <t>Cash Acquired from Acquisition</t>
  </si>
  <si>
    <t>Business Combination, Consideration Transferred</t>
  </si>
  <si>
    <t>Business Acquisition Summary of Fair Values of Assets Acquired and Liabilities Assumed (Details) - USD ($) $ in Thousands</t>
  </si>
  <si>
    <t>Jul. 03, 2017</t>
  </si>
  <si>
    <t>Excelsys Acquisition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et</t>
  </si>
  <si>
    <t>Business Combination, Recognized Identifiable Assets Acquired and Liabilities Assumed, Assets, Income Taxes Receivable</t>
  </si>
  <si>
    <t>Business Combination, Recognized Identifiable Assets Acquired and Liabilities Assumed, Current Assets, Other</t>
  </si>
  <si>
    <t>Business Combination Recognized Identifiable Assets Acquired and Liabilities Assumed, Deferred Tax Assets</t>
  </si>
  <si>
    <t>Business Combination, Recognized Identifiable Assets Acquired and Liabilities Assumed, Current Liabilities, Accounts Payable</t>
  </si>
  <si>
    <t>Business Combination, Recognized Identifiable Assets Acquired and Liabilities Assumed, Assets, Income Taxes Payable</t>
  </si>
  <si>
    <t>Business Combination, Recognized Identifiable Assets Acquired and Liabilities Assumed, Noncurrent Liabilities, Other</t>
  </si>
  <si>
    <t>Business Combination, Recognized Identifiable Assets Acquired and Liabilities Assumed, Deferred Tax Liabilities</t>
  </si>
  <si>
    <t>Business Combination, Recognized Identifiable Assets Acquired and Liabilities Assumed, Net Tangible Assets Acquired (Liabilities) Assumed</t>
  </si>
  <si>
    <t>Tradename [Member] | Excelsys Acquisition [Member]</t>
  </si>
  <si>
    <t>Customer Relationships [Member] | Excelsys Acquisition [Member]</t>
  </si>
  <si>
    <t>Technology-based [Member] | Excelsys Acquisition [Member]</t>
  </si>
  <si>
    <t>Business Acquisition Schedule of Intangible Assets Acquired, Amortization Method, and Estimated Useful Lives (Details) - Excelsys Acquisition [Member] $ in Thousands</t>
  </si>
  <si>
    <t>Tradename [Member]</t>
  </si>
  <si>
    <t>Acquired Finite-lived Intangible Assets, Weighted Average Useful Life</t>
  </si>
  <si>
    <t>5 years</t>
  </si>
  <si>
    <t>Customer Relationships [Member]</t>
  </si>
  <si>
    <t>Technology-based [Member]</t>
  </si>
  <si>
    <t>Business Acquisition Business Disposition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continued Operation, Income (Loss) from Discontinued Operation, before Income Tax</t>
  </si>
  <si>
    <t>Discontinued Operation, Tax Effect of Discontinued Operation</t>
  </si>
  <si>
    <t>Discontinued Operations Discontinued Operations_Additional Information (Details) - USD ($) $ in Thousands</t>
  </si>
  <si>
    <t>Disposal Group, Including Discontinued Operation, Other Income</t>
  </si>
  <si>
    <t>Disposal Group, Including Discontinued Operation, Other Expense</t>
  </si>
  <si>
    <t>Income (Loss) from Discontinued Operations, Net of Tax, Including Portion Attributable to Noncontrolling Interest</t>
  </si>
  <si>
    <t>Disposal Group, Including Discontinued Operation, Accounts, Notes and Loans Receivable, Net</t>
  </si>
  <si>
    <t>Disposal Group, Including Discontinued Operation, Inventory</t>
  </si>
  <si>
    <t>Disposal Group, Including Discontinued Operation, Intangible Assets, Noncurrent</t>
  </si>
  <si>
    <t>Disposal Group, Including Discontinued Operation, Deferred Tax Assets, Noncurrent</t>
  </si>
  <si>
    <t>Disposal Group, Including Discontinued Operation, Accounts Payable and Accrued Liabilities</t>
  </si>
  <si>
    <t>Disposal Groups_Including Discontinued Operations_Accrued Warranty Current</t>
  </si>
  <si>
    <t>Disposal Groups_Including Discontinued Operations_Accrued Restructuring</t>
  </si>
  <si>
    <t>Disposal Groups_Including Discontinued Operations_Accrued Warranty NonCurrent</t>
  </si>
  <si>
    <t>Disposal Group, Including Discontinued Operation, Other Liabilities, Noncurrent</t>
  </si>
  <si>
    <t>Income Taxes (Details) - USD ($) $ / shares in Units, $ in Thousands</t>
  </si>
  <si>
    <t>Operating Loss Carryforwards [Line Items]</t>
  </si>
  <si>
    <t>Income Tax Holiday, Aggregate Dollar Amount</t>
  </si>
  <si>
    <t>Tax Cuts And Jobs Act Of 2017, Incomplete Accounting, Change In Tax Rate, Provisional Income Tax Expense (Benefit)</t>
  </si>
  <si>
    <t>Tax Cuts And Jobs Act Of 2017, Incomplete Accounting, Transition Tax For Accumulated Foreign Earnings, Provisional Income Tax Expense (Benefit)</t>
  </si>
  <si>
    <t>Tax Cuts And Jobs Act of 2017, Incomplete Accounting, Transition Tax For Accumulated Foreign Earnings, Provisional Liability</t>
  </si>
  <si>
    <t>Tax Cuts And Jobs Act Of 2017, Incomplete Accounting, Transition Tax For Accumulated Foreign Earnings, Provisional Liability, Current</t>
  </si>
  <si>
    <t>Tax Cuts And Jobs Act Of 2017, Incomplete Accounting, Transition Tax For Accumulated Foreign Earnings, Provisional Liability, Noncurrent</t>
  </si>
  <si>
    <t>Unrecognized Tax Benefits</t>
  </si>
  <si>
    <t>Income (Loss) from Continuing Operations before Income Taxes, Domestic</t>
  </si>
  <si>
    <t>Deferred Tax Assets, Inventory</t>
  </si>
  <si>
    <t>Deferred Tax Assets, Deferred Income</t>
  </si>
  <si>
    <t>Deferred Tax Assets, Operating Loss Carryforwards</t>
  </si>
  <si>
    <t>Deferred Tax Liabilities, Property, Plant and Equipment</t>
  </si>
  <si>
    <t>Deferred Tax Assets, Other</t>
  </si>
  <si>
    <t>Deferred Tax Assets, Valuation Allowance</t>
  </si>
  <si>
    <t>Undistributed Earnings of Foreign Subsidiaries</t>
  </si>
  <si>
    <t>Unrecognized Tax Benefits, Income Tax Penalties and Interest Accrued</t>
  </si>
  <si>
    <t>State Taxing Authority [Member]</t>
  </si>
  <si>
    <t>Valuation Allowances and Reserves, Balance</t>
  </si>
  <si>
    <t>Foreign Tax Authority [Member]</t>
  </si>
  <si>
    <t>Income Tax Holiday, Income Tax Benefits Per Share</t>
  </si>
  <si>
    <t>Operating Loss Carryforwards</t>
  </si>
  <si>
    <t>Income Taxes Components of Income Tax Expense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Composition of Deferred Income Taxes (Details) - USD ($) $ in Thousands</t>
  </si>
  <si>
    <t>Deferred Tax Assets, Tax Deferred Expense [Abstract]</t>
  </si>
  <si>
    <t>Deferred Tax Assets, Tax Deferred Expense, Compensation and Benefits, Employee Bonuses</t>
  </si>
  <si>
    <t>Deferred Tax Liabilities [Abstract]</t>
  </si>
  <si>
    <t>Income Taxes Schedule of Current and Deferred Tax Assets (Details) - USD ($) $ in Thousands</t>
  </si>
  <si>
    <t>Deferred Tax Assets, Tax Deferred Expense, Compensation and Benefits, Share-based Compensation Cost</t>
  </si>
  <si>
    <t>Deferred Tax Assets, Tax Deferred Expense, Compensation and Benefits, Pensions</t>
  </si>
  <si>
    <t>Deferred Tax Assets, Gross</t>
  </si>
  <si>
    <t>Deferred Tax Assets, Net of Valuation Allowance</t>
  </si>
  <si>
    <t>Deferred Tax Liabilities, Foreign Other</t>
  </si>
  <si>
    <t>Deferred Tax Liabilities, Other</t>
  </si>
  <si>
    <t>Deferred Tax Liabilities, Net</t>
  </si>
  <si>
    <t>Deferred Tax Assets, Net of Valuation Allowance, Noncurrent</t>
  </si>
  <si>
    <t>Deferred Tax Assets, Net</t>
  </si>
  <si>
    <t>Income Taxes Earnings Before Income Taxes by Geographical Area (Details) - USD ($) $ in Thousands</t>
  </si>
  <si>
    <t>Income (Loss) from Continuing Operations before Income Taxes, Foreign</t>
  </si>
  <si>
    <t>Income Taxes Reconciliation of Tax Contingencies (Details) - USD ($) $ in Thousands</t>
  </si>
  <si>
    <t>Income Tax Contingency [Line Items]</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Income Taxes Reconciliation of Effective Tax Rate (Details) - USD ($) $ in Thousands</t>
  </si>
  <si>
    <t>Effective Income Tax Rate Reconciliation at Federal Statutory Income Tax Rate, Amount</t>
  </si>
  <si>
    <t>Effective Income Tax Rate Reconciliation, State and Local Income Taxes, Amount</t>
  </si>
  <si>
    <t>Valuation Allowance, Deferred Tax Asset, Change in Amount</t>
  </si>
  <si>
    <t>EffectiveIncomeTaxRateReconciliationTaxCutsandJobsActof2017TransitionTax</t>
  </si>
  <si>
    <t>Effective Income Tax Rate Reconciliation, Tax Cuts and Jobs Act of 2017, Change in tax rate, Percent</t>
  </si>
  <si>
    <t>Effective Income Tax Rate Reconciliation, Tax Credit, Other, Amount</t>
  </si>
  <si>
    <t>Effective Income Tax Rate Reconciliation, Nondeductible Expense, Share-based Compensation Cost, Amount</t>
  </si>
  <si>
    <t>Effective Income Tax Rate Reconciliation, Tax Amortization, Amount</t>
  </si>
  <si>
    <t>Effective Income Tax Rate Reconciliation, Foreign Income Tax Rate Differential, Amount</t>
  </si>
  <si>
    <t>Effective Income Tax Reconciliation, Uncertain Tax Position Reserves, net</t>
  </si>
  <si>
    <t>Effective Income Tax Rate Reconciliation, Other Adjustments, Amount</t>
  </si>
  <si>
    <t>Effective Income Tax Rate Reconciliation, Tax Credit, Amount</t>
  </si>
  <si>
    <t>Earnings Per Share (Details) - USD ($) $ / shares in Units, $ in Thousands</t>
  </si>
  <si>
    <t>1 Months Ended</t>
  </si>
  <si>
    <t>Aug. 31, 2017</t>
  </si>
  <si>
    <t>Nov. 30, 2015</t>
  </si>
  <si>
    <t>Sep. 16, 2015</t>
  </si>
  <si>
    <t>Stock Repurchase Program, Authorized Amount</t>
  </si>
  <si>
    <t>Stock Repurchase Program, Remaining Authorized Repurchase Amount</t>
  </si>
  <si>
    <t>Treasury Stock, Common, Value</t>
  </si>
  <si>
    <t>Treasury Stock, Shares, Acquired</t>
  </si>
  <si>
    <t>Treasury Stock Acquired, Average Cost Per Share</t>
  </si>
  <si>
    <t>Earnings Per Share Reconciliation of the weighted-average shares outstanding used in the calculation of basic and diluted EPS (Details) - USD ($) $ / shares in Units, shares in Thousands, $ in Thousands</t>
  </si>
  <si>
    <t>Antidilutive Securities Excluded from Computation of Earnings Per Share [Line Items]</t>
  </si>
  <si>
    <t>Basic weighted-average common shares outstanding (in shares)</t>
  </si>
  <si>
    <t>Assumed exercise of dilutive stock options and restricted stock units</t>
  </si>
  <si>
    <t>Diluted weighted-average common shares outstanding (in shares)</t>
  </si>
  <si>
    <t>Income from Continuing Operations:</t>
  </si>
  <si>
    <t>BASIC EARNINGS PER SHARE (in dollars per share)</t>
  </si>
  <si>
    <t>Diluted earnings per share (in dollars per share)</t>
  </si>
  <si>
    <t>Earnings Per Share Schedule of stock options and restricted units were excluded in the computation of diluted earnings per share because they were anti-dilutive (Details) - shares shares in Thousands</t>
  </si>
  <si>
    <t>Stock Options [Member]</t>
  </si>
  <si>
    <t>Stock options and restricted units excluded from the computation of diluted earnings per share because they were anti-dilutive</t>
  </si>
  <si>
    <t>Restricted Stock Units (RSUs) [Member]</t>
  </si>
  <si>
    <t>Marketable Securities (Details) - Certificates of Deposit [Member] - USD ($) $ in Thousands</t>
  </si>
  <si>
    <t>Available-for-sale Securities</t>
  </si>
  <si>
    <t>Available-for-sale Debt Securities, Amortized Cost Basis</t>
  </si>
  <si>
    <t>Marketable Securities The maturities of our marketable securities available for sale (Details) - Certificates of Deposit [Member]</t>
  </si>
  <si>
    <t>Maximum [Member]</t>
  </si>
  <si>
    <t>Maturities of marketable securites, by date</t>
  </si>
  <si>
    <t>Oct. 17,
		2018</t>
  </si>
  <si>
    <t>Minimum [Member]</t>
  </si>
  <si>
    <t>Apr. 10,
		2018</t>
  </si>
  <si>
    <t>Marketable Securities Fair Value Schedule of Financial Assets Measured at Fair Value (Details) - Certificates of Deposit [Member] - USD ($) $ in Thousands</t>
  </si>
  <si>
    <t>Fair Value, Assets and Liabilities Measured on Recurring and Nonrecurring Basis [Line Items]</t>
  </si>
  <si>
    <t>Assets, Fair Value Disclosure, Recurring</t>
  </si>
  <si>
    <t>Fair Value, Inputs, Level 1 [Member]</t>
  </si>
  <si>
    <t>Fair Value, Inputs, Level 2 [Member]</t>
  </si>
  <si>
    <t>Fair Value, Inputs, Level 3 [Member]</t>
  </si>
  <si>
    <t>Derivative Financial Instruments (Details) - USD ($) $ in Thousands</t>
  </si>
  <si>
    <t>Derivative, Notional Amount</t>
  </si>
  <si>
    <t>Foreign Exchange [Member]</t>
  </si>
  <si>
    <t>Derivative, Gain (Loss) on Derivative, Net</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gross</t>
  </si>
  <si>
    <t>Less: Accumulated depreciation</t>
  </si>
  <si>
    <t>Buildings and Land [Member]</t>
  </si>
  <si>
    <t>Machinery and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ross carrying amount, beginning of period</t>
  </si>
  <si>
    <t>Goodwill, Acquired During Period</t>
  </si>
  <si>
    <t>Goodwill, Foreign Currency Translation Gain (Loss)</t>
  </si>
  <si>
    <t>Gross carrying amount, end of period</t>
  </si>
  <si>
    <t>Intangible Assets Schedule of other intangible assets (Details) - USD ($) $ in Thousands</t>
  </si>
  <si>
    <t>Finite-Lived Intangible Assets [Line Items]</t>
  </si>
  <si>
    <t>Gross Carrying Amount</t>
  </si>
  <si>
    <t>Accumulated Amortization</t>
  </si>
  <si>
    <t>Intangible Assets, Net</t>
  </si>
  <si>
    <t>Trademarks and other [Member]</t>
  </si>
  <si>
    <t>Intangible Assets Schedule of amortization expense relating to other intangible assets (Details) - USD ($) $ in Thousands</t>
  </si>
  <si>
    <t>Intangible Assets Schedule of Finite-Lived Intangible Assets, Future Amortization Expense (Details) - USD ($) $ in Thousands</t>
  </si>
  <si>
    <t>Thereafter</t>
  </si>
  <si>
    <t>Finite-lived intangible assets, net</t>
  </si>
  <si>
    <t>Warranties Changes in accrued product warranties (Details) - USD ($) $ in Thousands</t>
  </si>
  <si>
    <t>Movement in Standard Product Warranty Accrual [Roll Forward]</t>
  </si>
  <si>
    <t>Balances at beginning of period</t>
  </si>
  <si>
    <t>Standard and Extended Product Warranty Accrual, Additions from Business Acquisition</t>
  </si>
  <si>
    <t>Increases to accruals related to sales during the period</t>
  </si>
  <si>
    <t>Product Warranty Expense</t>
  </si>
  <si>
    <t>Standard Product Warranty Accrual, Foreign Currency Translation Gain (Loss)</t>
  </si>
  <si>
    <t>Balances at end of period</t>
  </si>
  <si>
    <t>Warranties Warranty Narrative (Details)</t>
  </si>
  <si>
    <t>Standard Product Warranty Term</t>
  </si>
  <si>
    <t>12 months</t>
  </si>
  <si>
    <t>24 months</t>
  </si>
  <si>
    <t>Stock-Based Compensation Narrative (Details) - USD ($)</t>
  </si>
  <si>
    <t>May 04, 2017</t>
  </si>
  <si>
    <t>May 01, 2010</t>
  </si>
  <si>
    <t>Apr. 30, 2010</t>
  </si>
  <si>
    <t>Share-based Compensation Arrangement by Share-based Payment Award, Options, Exercises in Period, Total Intrinsic Value</t>
  </si>
  <si>
    <t>Share-based Compensation Arrangement by Share-based Payment Award, Award Vesting Period</t>
  </si>
  <si>
    <t>1 month</t>
  </si>
  <si>
    <t>Share-based Compensation Arrangement by Share-based Payment Award, Number of Shares Reserved</t>
  </si>
  <si>
    <t>Share-based Compensation Arrangement by Share-based Payment Award, Number of Shares Available for Grant</t>
  </si>
  <si>
    <t>Employee Service Share-based Compensation, Nonvested Awards, Total Compensation Cost Not yet Recognized</t>
  </si>
  <si>
    <t>Share-based Compensation Arrangement by Share-based Payment Award, Equity Instruments Other than Options, Outstanding, Weighted Average Remaining Contractual Terms</t>
  </si>
  <si>
    <t>7 months 27 days</t>
  </si>
  <si>
    <t>Share based Compensation Arrangement By Share based Payment Award Options Contractual Term</t>
  </si>
  <si>
    <t>Allocated Share-based Compensation Expense</t>
  </si>
  <si>
    <t>Estimated Forfeiture rates for Share Based Compensation</t>
  </si>
  <si>
    <t>17.00%</t>
  </si>
  <si>
    <t>18.00%</t>
  </si>
  <si>
    <t>Share-based Compensation Arrangement by Share-based Payment Award, Fair Value Assumptions, Weighted Average Volatility Rate</t>
  </si>
  <si>
    <t>43.00%</t>
  </si>
  <si>
    <t>Share-based Compensation Arrangement by Share-based Payment Award, Fair Value Assumptions, Expected Term</t>
  </si>
  <si>
    <t>4 years 3 months</t>
  </si>
  <si>
    <t>2017 OMNIBUS Incentive Plan [Member] [Domain]</t>
  </si>
  <si>
    <t>33.30%</t>
  </si>
  <si>
    <t>28.20%</t>
  </si>
  <si>
    <t>27.80%</t>
  </si>
  <si>
    <t>Share-based Compensation Arrangement by Share-based Payment Award, Fair Value Assumptions, Expected Dividend Rate</t>
  </si>
  <si>
    <t>0.00%</t>
  </si>
  <si>
    <t>6 months</t>
  </si>
  <si>
    <t>Share-based Compensation Arrangement by Share-based Payment Award, Fair Value Assumptions, Risk Free Interest Rate</t>
  </si>
  <si>
    <t>1.40%</t>
  </si>
  <si>
    <t>Maximum [Member] | Employee Stock [Member]</t>
  </si>
  <si>
    <t>1.45%</t>
  </si>
  <si>
    <t>0.60%</t>
  </si>
  <si>
    <t>0.42%</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Employee Contribution, Amount</t>
  </si>
  <si>
    <t>Share-based Compensation Arrangement by Share-based Payment Award, Discount from Market Price, Offering Date</t>
  </si>
  <si>
    <t>85.00%</t>
  </si>
  <si>
    <t>Share-based Compensation Arrangement by Share-based Payment Award, Discount from Market Price, Purchase Date</t>
  </si>
  <si>
    <t>Employee Stock [Member] | Employee Stock [Member]</t>
  </si>
  <si>
    <t>Employee Stock [Member] | Maximum [Member]</t>
  </si>
  <si>
    <t>Share-based Compensation Arrangement By Share-based Payment Award, Employee Contribution, Percent</t>
  </si>
  <si>
    <t>15.00%</t>
  </si>
  <si>
    <t>Stock-Based Compensation Stock-based compensation expense (Details) - USD ($) $ in Thousands</t>
  </si>
  <si>
    <t>Disclosure of Compensation Related Costs, Share-based Payments [Abstract]</t>
  </si>
  <si>
    <t>Stock-Based Compensation Fair Value Assumptions by Grant Year (Details) - USD ($) $ / shares in Units, $ in Thousands</t>
  </si>
  <si>
    <t>1.10%</t>
  </si>
  <si>
    <t>Share-based Compensation, Shares Authorized under Stock Option Plans, Exercise Price Range, Outstanding Options, Weighted Average Exercise Price</t>
  </si>
  <si>
    <t>Minimum [Member] | Employee Stock [Member]</t>
  </si>
  <si>
    <t>1.07%</t>
  </si>
  <si>
    <t>0.49%</t>
  </si>
  <si>
    <t>0.07%</t>
  </si>
  <si>
    <t>Stock-Based Compensation Schedule of Weighted Average Fair Value and Intrinsic Value (Details) - USD ($) $ in Thousands</t>
  </si>
  <si>
    <t>Stock-Based Compensation Changes in Outstanding Stock Options (Details) - USD ($) $ / shares in Units, $ in Thousands</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Options, Outstanding, Number</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and Expirations in Period, Weighted Average Exercise Price</t>
  </si>
  <si>
    <t>Options Vested During the Year</t>
  </si>
  <si>
    <t>Stock-Based Compensation Schedules of Options Expected to Vest (Details)</t>
  </si>
  <si>
    <t>Dec. 31, 2017USD ($)$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5 years 2 month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10 months</t>
  </si>
  <si>
    <t>Share-based Compensation Arrangement by Share-based Payment Award, Options, Exercisable, Intrinsic Value | $</t>
  </si>
  <si>
    <t>Stock-Based Compensation Schedule of Stock Options by Exercise Price (Details) - $ / shares</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Range One [Member]</t>
  </si>
  <si>
    <t>3 years 3 months</t>
  </si>
  <si>
    <t>Range Two [Member]</t>
  </si>
  <si>
    <t>2 years 6 months</t>
  </si>
  <si>
    <t>Range Three [Member]</t>
  </si>
  <si>
    <t>2 years 10 months</t>
  </si>
  <si>
    <t>Range Four [Member]</t>
  </si>
  <si>
    <t>Range Five [Member]</t>
  </si>
  <si>
    <t>3 years 1 month</t>
  </si>
  <si>
    <t>Range Six [Member]</t>
  </si>
  <si>
    <t>2 years 1 month</t>
  </si>
  <si>
    <t>Range Seven [Member]</t>
  </si>
  <si>
    <t>2 years 4 months</t>
  </si>
  <si>
    <t>Range Eight [Member]</t>
  </si>
  <si>
    <t>6 years 9 months</t>
  </si>
  <si>
    <t>Range Nine [Member]</t>
  </si>
  <si>
    <t>7 years 5 months</t>
  </si>
  <si>
    <t>Range Ten [Member]</t>
  </si>
  <si>
    <t>7 years 1 month</t>
  </si>
  <si>
    <t>Maximum [Member] | Range 1</t>
  </si>
  <si>
    <t>Maximum [Member] | Range 2</t>
  </si>
  <si>
    <t>Maximum [Member] | Range 3</t>
  </si>
  <si>
    <t>Maximum [Member] | Range 4</t>
  </si>
  <si>
    <t>Maximum [Member] | Range 5</t>
  </si>
  <si>
    <t>Maximum [Member] | Range 6</t>
  </si>
  <si>
    <t>Maximum [Member] | Range 7</t>
  </si>
  <si>
    <t>Maximum [Member] | Range 8</t>
  </si>
  <si>
    <t>Maximum [Member] | Range 9</t>
  </si>
  <si>
    <t>Maximum [Member] | Range 10</t>
  </si>
  <si>
    <t>Minimum [Member] | Range 1</t>
  </si>
  <si>
    <t>Minimum [Member] | Range 2</t>
  </si>
  <si>
    <t>Minimum [Member] | Range 3</t>
  </si>
  <si>
    <t>Minimum [Member] | Range 4</t>
  </si>
  <si>
    <t>Minimum [Member] | Range 5</t>
  </si>
  <si>
    <t>Minimum [Member] | Range 6</t>
  </si>
  <si>
    <t>Minimum [Member] | Range 7</t>
  </si>
  <si>
    <t>Minimum [Member] | Range 8</t>
  </si>
  <si>
    <t>Minimum [Member] | Range 9</t>
  </si>
  <si>
    <t>Minimum [Member] | Range 10</t>
  </si>
  <si>
    <t>Stock-Based Compensation Changes in RSU (Details) - Restricted Stock Units (RSUs)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Schedule of Weighted Average Fair Value and Intrinsic Value for RSUs (Details) - USD ($) $ / shares in Units, $ in Thousands</t>
  </si>
  <si>
    <t>Retirement Plans (Details) - USD ($) $ in Thousands</t>
  </si>
  <si>
    <t>Defined Benefit Plan Disclosure [Line Items]</t>
  </si>
  <si>
    <t>Defined Contribution Plan, Cost</t>
  </si>
  <si>
    <t>Defined Benefit Plan, Assumptions Used Calculating Benefit Obligation, Discount Rate</t>
  </si>
  <si>
    <t>2.60%</t>
  </si>
  <si>
    <t>2.80%</t>
  </si>
  <si>
    <t>3.90%</t>
  </si>
  <si>
    <t>Defined Benefit Plan, Interest Cost</t>
  </si>
  <si>
    <t>Defined Benefit Plan, Expected Return on Plan Assets</t>
  </si>
  <si>
    <t>4.80%</t>
  </si>
  <si>
    <t>4.70%</t>
  </si>
  <si>
    <t>4.30%</t>
  </si>
  <si>
    <t>Defined Benefit Plan, Benefit Obligation, Foreign Currency Translation Gain (Loss)</t>
  </si>
  <si>
    <t>Defined Benefit Plan, Fair Value of Plan Assets</t>
  </si>
  <si>
    <t>Defined Benefit Plan, Plan Assets, Increase (Decrease) for Actual Return (Loss)</t>
  </si>
  <si>
    <t>Defined Benefit Plan, Plan Assets, Foreign Currency Translation Gain (Loss)</t>
  </si>
  <si>
    <t>Defined Benefit Plan, Funded (Unfunded) Status of Plan</t>
  </si>
  <si>
    <t>Defined Benefit Plan, Expected Return (Loss) on Plan Assets</t>
  </si>
  <si>
    <t>Defined Benefit Plan, Amortization of Gain (Loss)</t>
  </si>
  <si>
    <t>Defined Benefit Plan, Net Periodic Benefit Cost (Credit)</t>
  </si>
  <si>
    <t>Multi-asset Fund [Member]</t>
  </si>
  <si>
    <t>Defined Benefit Plan, Actual Plan Asset Allocations</t>
  </si>
  <si>
    <t>33.90%</t>
  </si>
  <si>
    <t>Defined Growth Fund [Member]</t>
  </si>
  <si>
    <t>35.50%</t>
  </si>
  <si>
    <t>Corporate Debt Securities [Member]</t>
  </si>
  <si>
    <t>15.40%</t>
  </si>
  <si>
    <t>Index-Linked Gilts [Member]</t>
  </si>
  <si>
    <t>14.90%</t>
  </si>
  <si>
    <t>Retirement Plans Fair Value of Pension Assets (Details) - USD ($) $ in Thousands</t>
  </si>
  <si>
    <t>Multi-asset Fund [Member] | Fair Value, Inputs, Level 2 [Member]</t>
  </si>
  <si>
    <t>Multi-asset Fund [Member] | Fair Value, Inputs, Level 3 [Member]</t>
  </si>
  <si>
    <t>Multi-asset Fund [Member] | Fair Value, Inputs, Level 1 [Member]</t>
  </si>
  <si>
    <t>Defined Growth Fund [Member] | Fair Value, Inputs, Level 2 [Member]</t>
  </si>
  <si>
    <t>Defined Growth Fund [Member] | Fair Value, Inputs, Level 3 [Member]</t>
  </si>
  <si>
    <t>Defined Growth Fund [Member] | Fair Value, Inputs, Level 1 [Member]</t>
  </si>
  <si>
    <t>Index-Linked Gilts [Member] | Fair Value, Inputs, Level 2 [Member]</t>
  </si>
  <si>
    <t>Index-Linked Gilts [Member] | Fair Value, Inputs, Level 3 [Member]</t>
  </si>
  <si>
    <t>Index-Linked Gilts [Member] | Fair Value, Inputs, Level 1 [Member]</t>
  </si>
  <si>
    <t>Corporate Debt Securities [Member] | Fair Value, Inputs, Level 2 [Member]</t>
  </si>
  <si>
    <t>Corporate Debt Securities [Member] | Fair Value, Inputs, Level 3 [Member]</t>
  </si>
  <si>
    <t>Corporate Debt Securities [Member] | Fair Value, Inputs, Level 1 [Member]</t>
  </si>
  <si>
    <t>Cash [Member]</t>
  </si>
  <si>
    <t>Cash [Member] | Fair Value, Inputs, Level 2 [Member]</t>
  </si>
  <si>
    <t>Cash [Member] | Fair Value, Inputs, Level 3 [Member]</t>
  </si>
  <si>
    <t>Cash [Member] | Fair Value, Inputs, Level 1 [Member]</t>
  </si>
  <si>
    <t>Retirement Plans Status of Pension Benefit Obligation (Details) - USD ($) $ in Thousands</t>
  </si>
  <si>
    <t>Defined Benefit Plan, Benefit Obligation</t>
  </si>
  <si>
    <t>Defined Benefit Plan, Benefit Obligation, Benefits Paid</t>
  </si>
  <si>
    <t>Defined Benefit Plan, Plan Assets, Contributions by Employer</t>
  </si>
  <si>
    <t>Defined Benefit Plan, Plan Assets, Benefits Paid</t>
  </si>
  <si>
    <t>Projected Benefit Obligation [Member]</t>
  </si>
  <si>
    <t>Defined Benefit Plan, Benefit Obligation, Actuarial Gain (Loss)</t>
  </si>
  <si>
    <t>Plan Assets [Member]</t>
  </si>
  <si>
    <t>Retirement Plans Pension Assumptions (Details)</t>
  </si>
  <si>
    <t>Dec. 31, 2017Rate</t>
  </si>
  <si>
    <t>Dec. 31, 2016Rate</t>
  </si>
  <si>
    <t>Dec. 31, 2015Rate</t>
  </si>
  <si>
    <t>Defined Benefit Plan, Assumptions Used Calculating Net Periodic Benefit Cost, Expected Long-term Rate of Return on Plan Assets</t>
  </si>
  <si>
    <t>Retirement Plans Schedule of Fair Value of Benefit Plan Assets (Details) - USD ($) $ in Thousands</t>
  </si>
  <si>
    <t>Retirement Plans Defined Benefit Plan Asset Allocation (Details)</t>
  </si>
  <si>
    <t>Retirement Plans Defined Benefit Plan, Expected Payments to Participants (Details) $ in Millions</t>
  </si>
  <si>
    <t>Defined Benefit Plans and Other Postretirement Benefit Plans Table Text Block [Line Items]</t>
  </si>
  <si>
    <t>Defined Benefit Plan, Expected Future Benefit Payments</t>
  </si>
  <si>
    <t>Retirement Plans Defined Benefit Plan, Funding Commitments (Details) $ in Millions</t>
  </si>
  <si>
    <t>HPLPS Payments from May 1, 2024 through November 30, 2033 [Member]</t>
  </si>
  <si>
    <t>Defined Benefit Plan, Expected Future Employer Contributions, Next Fiscal Year</t>
  </si>
  <si>
    <t>HPLPS Payments through April 30, 2024 [Member]</t>
  </si>
  <si>
    <t>Retirement Plans Defined Contribution Plan Cost (Details) - USD ($) $ in Millions</t>
  </si>
  <si>
    <t>Commitments and Contingencies (Details) - USD ($) $ in Millions</t>
  </si>
  <si>
    <t>Operating Leases, Rent Expense</t>
  </si>
  <si>
    <t>Commitments and Contingencies Schedule of Future Minimum Lease Payments (Details) $ in Thousands</t>
  </si>
  <si>
    <t>Operating Leases, Future Minimum Payments, Due in One Year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Costs Schedule of the components of our restructuring costs incurred (Details) - USD ($) $ in Thousands</t>
  </si>
  <si>
    <t>Restructuring Cost and Reserve [Line Items]</t>
  </si>
  <si>
    <t>April Two Thousand Fifteen Restructuring Plan [Member]</t>
  </si>
  <si>
    <t>Related Party Transactions (Details) - Companies</t>
  </si>
  <si>
    <t>Related Party Transactions, Number of Companies</t>
  </si>
  <si>
    <t>Related Party Purchases [Member]</t>
  </si>
  <si>
    <t>Related Party Transactions Schedule of related party transactions (Details) $ in Thousands</t>
  </si>
  <si>
    <t>Dec. 31, 2017USD ($)Companies</t>
  </si>
  <si>
    <t>Dec. 31, 2016USD ($)Companies</t>
  </si>
  <si>
    <t>Dec. 31, 2015USD ($)Companies</t>
  </si>
  <si>
    <t>Revenue from Related Parties | $</t>
  </si>
  <si>
    <t>Accounts Receivable, Related Parties | $</t>
  </si>
  <si>
    <t>Related Party Transaction, Purchases from Related Party | $</t>
  </si>
  <si>
    <t>Sales [Member]</t>
  </si>
  <si>
    <t>Management [Member]</t>
  </si>
  <si>
    <t>Geographic and Significant Customer Information (Details) - USD ($) $ in Thousands</t>
  </si>
  <si>
    <t>Revenue, Major Customer [Line Items]</t>
  </si>
  <si>
    <t>Sales Revenue, Goods, Net [Member] | Applied Materials, Inc. [Member]</t>
  </si>
  <si>
    <t>33.50%</t>
  </si>
  <si>
    <t>35.20%</t>
  </si>
  <si>
    <t>29.80%</t>
  </si>
  <si>
    <t>Sales Revenue, Goods, Net [Member] | Lam Research [Member]</t>
  </si>
  <si>
    <t>23.10%</t>
  </si>
  <si>
    <t>20.70%</t>
  </si>
  <si>
    <t>Sales Revenue, Goods, Net [Member] | Lam Research and Novellus Systems, Inc. [Member]</t>
  </si>
  <si>
    <t>20.30%</t>
  </si>
  <si>
    <t>Geographic and Significant Customer Information Sales by Geographic Region (Details) - USD ($) $ in Thousands</t>
  </si>
  <si>
    <t>Revenues</t>
  </si>
  <si>
    <t>Disclosure on Geographic Areas, Revenue from External Customers attributed to Entitie's Country of Domicile, Percentage</t>
  </si>
  <si>
    <t>67.50%</t>
  </si>
  <si>
    <t>67.70%</t>
  </si>
  <si>
    <t>64.70%</t>
  </si>
  <si>
    <t>Revenue, Net</t>
  </si>
  <si>
    <t>CANADA</t>
  </si>
  <si>
    <t>Disclosure on Geographic Areas, Revenue from External Customers Attributed to Foreign Countries, Percentage</t>
  </si>
  <si>
    <t>NORTH AMERICA</t>
  </si>
  <si>
    <t>CHINA</t>
  </si>
  <si>
    <t>5.10%</t>
  </si>
  <si>
    <t>3.40%</t>
  </si>
  <si>
    <t>3.10%</t>
  </si>
  <si>
    <t>Other Asian Countries [Member]</t>
  </si>
  <si>
    <t>15.60%</t>
  </si>
  <si>
    <t>16.10%</t>
  </si>
  <si>
    <t>Asia [Member]</t>
  </si>
  <si>
    <t>19.50%</t>
  </si>
  <si>
    <t>GERMANY</t>
  </si>
  <si>
    <t>8.60%</t>
  </si>
  <si>
    <t>11.30%</t>
  </si>
  <si>
    <t>UNITED KINGDOM</t>
  </si>
  <si>
    <t>2.10%</t>
  </si>
  <si>
    <t>6.00%</t>
  </si>
  <si>
    <t>Other European Countries [Member]</t>
  </si>
  <si>
    <t>Europe [Member]</t>
  </si>
  <si>
    <t>11.80%</t>
  </si>
  <si>
    <t>12.80%</t>
  </si>
  <si>
    <t>17.30%</t>
  </si>
  <si>
    <t>Geographic and Significant Customer Information Schedule of Long-lived Assets by Geographic Region (Details) - USD ($) $ in Thousands</t>
  </si>
  <si>
    <t>Property, Plant and Equipment, Net</t>
  </si>
  <si>
    <t>Long-Lived Assets</t>
  </si>
  <si>
    <t>UNITED STATES</t>
  </si>
  <si>
    <t>Credit Facility  Narrative (Details)</t>
  </si>
  <si>
    <t>Dec. 21, 2017</t>
  </si>
  <si>
    <t>Jul. 28, 2017USD ($)</t>
  </si>
  <si>
    <t>Sep. 09, 2016USD ($)</t>
  </si>
  <si>
    <t>Wells Fargo Bank [Member]</t>
  </si>
  <si>
    <t>Line of Credit Facility [Line Items]</t>
  </si>
  <si>
    <t>Interest Expense</t>
  </si>
  <si>
    <t>Revolving Credit Facility [Member]</t>
  </si>
  <si>
    <t>Long-term Debt</t>
  </si>
  <si>
    <t>Revolving Credit Facility [Member] | Bank of America N.A. [Member]</t>
  </si>
  <si>
    <t>Line of Credit Facility, Current Borrowing Capacity</t>
  </si>
  <si>
    <t>Debt, Weighted Average Interest Rate</t>
  </si>
  <si>
    <t>2.82%</t>
  </si>
  <si>
    <t>Funded Debt To EBITDA Ratio</t>
  </si>
  <si>
    <t>Revolving Credit Facility [Member] | Wells Fargo Bank [Member]</t>
  </si>
  <si>
    <t>Revolving Credit Facility [Member] | London Interbank Offered Rate (LIBOR) [Member] | Bank of America N.A. [Member]</t>
  </si>
  <si>
    <t>Debt Instrument, Basis Spread on Variable Rate</t>
  </si>
  <si>
    <t>1.25%</t>
  </si>
  <si>
    <t>Revolving Credit Facility [Member] | Funded Debt To EBITDA Ratio [Member] | Bank of America N.A. [Member]</t>
  </si>
  <si>
    <t>1.75%</t>
  </si>
  <si>
    <t>Quarterly Financial Information Disclosure Supplemental Quarterly Financial Information (Details) - USD ($) $ / shares in Units, $ in Thousands</t>
  </si>
  <si>
    <t>Gross Profit</t>
  </si>
  <si>
    <t>Operating Income (Loss)</t>
  </si>
  <si>
    <t>Subsequent Events (Details) - Trek Holding Co., LTD [Member] - USD ($) $ in Millions</t>
  </si>
  <si>
    <t>Feb. 01, 2018</t>
  </si>
  <si>
    <t>Subsequent Event [Line Items]</t>
  </si>
  <si>
    <t>Business Acquisition, Pro Forma Revenue</t>
  </si>
  <si>
    <t>Subsequent Event [Member]</t>
  </si>
  <si>
    <t>Noncontrolling Interest, Ownership Percentage by Parent</t>
  </si>
  <si>
    <t>9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0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2568911641</v>
      </c>
    </row>
    <row r="17" spans="1:3">
      <c r="A17" s="4" t="s">
        <v>27</v>
      </c>
      <c r="C17" s="5" t="n">
        <v>39629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45</v>
      </c>
    </row>
    <row r="2" spans="1:2">
      <c r="A2" s="3" t="s">
        <v>240</v>
      </c>
    </row>
    <row r="3" spans="1:2">
      <c r="A3" s="4" t="s">
        <v>828</v>
      </c>
      <c r="B3" s="7" t="n">
        <v>7109</v>
      </c>
    </row>
    <row r="4" spans="1:2">
      <c r="A4" s="4" t="s">
        <v>829</v>
      </c>
      <c r="B4" s="5" t="n">
        <v>6381</v>
      </c>
    </row>
    <row r="5" spans="1:2">
      <c r="A5" s="4" t="s">
        <v>830</v>
      </c>
      <c r="B5" s="5" t="n">
        <v>5802</v>
      </c>
    </row>
    <row r="6" spans="1:2">
      <c r="A6" s="4" t="s">
        <v>831</v>
      </c>
      <c r="B6" s="5" t="n">
        <v>4204</v>
      </c>
    </row>
    <row r="7" spans="1:2">
      <c r="A7" s="4" t="s">
        <v>832</v>
      </c>
      <c r="B7" s="5" t="n">
        <v>1273</v>
      </c>
    </row>
    <row r="8" spans="1:2">
      <c r="A8" s="4" t="s">
        <v>833</v>
      </c>
      <c r="B8" s="5" t="n">
        <v>3586</v>
      </c>
    </row>
    <row r="9" spans="1:2">
      <c r="A9" s="4" t="s">
        <v>834</v>
      </c>
      <c r="B9" s="7" t="n">
        <v>283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29</v>
      </c>
      <c r="D2" s="2" t="s">
        <v>78</v>
      </c>
    </row>
    <row r="3" spans="1:4">
      <c r="A3" s="3" t="s">
        <v>836</v>
      </c>
    </row>
    <row r="4" spans="1:4">
      <c r="A4" s="4" t="s">
        <v>89</v>
      </c>
      <c r="B4" s="7" t="n">
        <v>0</v>
      </c>
      <c r="C4" s="7" t="n">
        <v>0</v>
      </c>
      <c r="D4" s="7" t="n">
        <v>198</v>
      </c>
    </row>
    <row r="5" spans="1:4">
      <c r="A5" s="4" t="s">
        <v>837</v>
      </c>
    </row>
    <row r="6" spans="1:4">
      <c r="A6" s="3" t="s">
        <v>836</v>
      </c>
    </row>
    <row r="7" spans="1:4">
      <c r="A7" s="4" t="s">
        <v>89</v>
      </c>
      <c r="C7" s="7" t="n">
        <v>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38</v>
      </c>
      <c r="B1" s="2" t="s">
        <v>1</v>
      </c>
    </row>
    <row r="2" spans="1:4">
      <c r="B2" s="2" t="s">
        <v>2</v>
      </c>
      <c r="C2" s="2" t="s">
        <v>29</v>
      </c>
      <c r="D2" s="2" t="s">
        <v>78</v>
      </c>
    </row>
    <row r="3" spans="1:4">
      <c r="A3" s="4" t="s">
        <v>839</v>
      </c>
      <c r="B3" s="5" t="n">
        <v>1</v>
      </c>
      <c r="C3" s="5" t="n">
        <v>0</v>
      </c>
    </row>
    <row r="4" spans="1:4">
      <c r="A4" s="4" t="s">
        <v>840</v>
      </c>
    </row>
    <row r="5" spans="1:4">
      <c r="A5" s="4" t="s">
        <v>839</v>
      </c>
      <c r="B5" s="5" t="n">
        <v>0</v>
      </c>
      <c r="C5" s="5" t="n">
        <v>1</v>
      </c>
      <c r="D5" s="5"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41</v>
      </c>
      <c r="B1" s="2" t="s">
        <v>1</v>
      </c>
    </row>
    <row r="2" spans="1:4">
      <c r="B2" s="2" t="s">
        <v>842</v>
      </c>
      <c r="C2" s="2" t="s">
        <v>843</v>
      </c>
      <c r="D2" s="2" t="s">
        <v>844</v>
      </c>
    </row>
    <row r="3" spans="1:4">
      <c r="A3" s="4" t="s">
        <v>845</v>
      </c>
      <c r="B3" s="7" t="n">
        <v>1425</v>
      </c>
      <c r="C3" s="7" t="n">
        <v>616</v>
      </c>
      <c r="D3" s="7" t="n">
        <v>706</v>
      </c>
    </row>
    <row r="4" spans="1:4">
      <c r="A4" s="4" t="s">
        <v>846</v>
      </c>
      <c r="B4" s="7" t="n">
        <v>27</v>
      </c>
      <c r="C4" s="7" t="n">
        <v>0</v>
      </c>
    </row>
    <row r="5" spans="1:4">
      <c r="A5" s="4" t="s">
        <v>839</v>
      </c>
      <c r="B5" s="5" t="n">
        <v>1</v>
      </c>
      <c r="C5" s="5" t="n">
        <v>0</v>
      </c>
    </row>
    <row r="6" spans="1:4">
      <c r="A6" s="4" t="s">
        <v>847</v>
      </c>
      <c r="B6" s="7" t="n">
        <v>0</v>
      </c>
      <c r="C6" s="7" t="n">
        <v>43</v>
      </c>
      <c r="D6" s="7" t="n">
        <v>40</v>
      </c>
    </row>
    <row r="7" spans="1:4">
      <c r="A7" s="4" t="s">
        <v>848</v>
      </c>
    </row>
    <row r="8" spans="1:4">
      <c r="A8" s="4" t="s">
        <v>839</v>
      </c>
      <c r="D8" s="5" t="n">
        <v>3</v>
      </c>
    </row>
    <row r="9" spans="1:4">
      <c r="A9" s="4" t="s">
        <v>849</v>
      </c>
    </row>
    <row r="10" spans="1:4">
      <c r="A10" s="4" t="s">
        <v>839</v>
      </c>
      <c r="B10" s="5" t="n">
        <v>1</v>
      </c>
      <c r="C10" s="5" t="n">
        <v>2</v>
      </c>
    </row>
    <row r="11" spans="1:4">
      <c r="A11" s="4" t="s">
        <v>840</v>
      </c>
    </row>
    <row r="12" spans="1:4">
      <c r="A12" s="4" t="s">
        <v>839</v>
      </c>
      <c r="B12" s="5" t="n">
        <v>0</v>
      </c>
      <c r="C12" s="5" t="n">
        <v>1</v>
      </c>
      <c r="D12" s="5"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29</v>
      </c>
      <c r="D2" s="2" t="s">
        <v>78</v>
      </c>
    </row>
    <row r="3" spans="1:4">
      <c r="A3" s="3" t="s">
        <v>851</v>
      </c>
    </row>
    <row r="4" spans="1:4">
      <c r="A4" s="4" t="s">
        <v>79</v>
      </c>
      <c r="B4" s="7" t="n">
        <v>578650</v>
      </c>
      <c r="C4" s="7" t="n">
        <v>410580</v>
      </c>
      <c r="D4" s="7" t="n">
        <v>350834</v>
      </c>
    </row>
    <row r="5" spans="1:4">
      <c r="A5" s="4" t="s">
        <v>852</v>
      </c>
    </row>
    <row r="6" spans="1:4">
      <c r="A6" s="3" t="s">
        <v>851</v>
      </c>
    </row>
    <row r="7" spans="1:4">
      <c r="A7" s="4" t="s">
        <v>79</v>
      </c>
      <c r="B7" s="7" t="n">
        <v>224832</v>
      </c>
      <c r="C7" s="7" t="n">
        <v>170162</v>
      </c>
      <c r="D7" s="7" t="n">
        <v>123500</v>
      </c>
    </row>
    <row r="8" spans="1:4">
      <c r="A8" s="4" t="s">
        <v>384</v>
      </c>
      <c r="B8" s="4" t="s">
        <v>853</v>
      </c>
      <c r="C8" s="4" t="s">
        <v>854</v>
      </c>
      <c r="D8" s="4" t="s">
        <v>855</v>
      </c>
    </row>
    <row r="9" spans="1:4">
      <c r="A9" s="4" t="s">
        <v>856</v>
      </c>
    </row>
    <row r="10" spans="1:4">
      <c r="A10" s="3" t="s">
        <v>851</v>
      </c>
    </row>
    <row r="11" spans="1:4">
      <c r="A11" s="4" t="s">
        <v>79</v>
      </c>
      <c r="B11" s="7" t="n">
        <v>155312</v>
      </c>
      <c r="C11" s="7" t="n">
        <v>100270</v>
      </c>
    </row>
    <row r="12" spans="1:4">
      <c r="A12" s="4" t="s">
        <v>384</v>
      </c>
      <c r="B12" s="4" t="s">
        <v>857</v>
      </c>
      <c r="C12" s="4" t="s">
        <v>858</v>
      </c>
    </row>
    <row r="13" spans="1:4">
      <c r="A13" s="4" t="s">
        <v>859</v>
      </c>
    </row>
    <row r="14" spans="1:4">
      <c r="A14" s="3" t="s">
        <v>851</v>
      </c>
    </row>
    <row r="15" spans="1:4">
      <c r="A15" s="4" t="s">
        <v>79</v>
      </c>
      <c r="D15" s="7" t="n">
        <v>84200</v>
      </c>
    </row>
    <row r="16" spans="1:4">
      <c r="A16" s="4" t="s">
        <v>384</v>
      </c>
      <c r="D16" s="4" t="s">
        <v>8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252</v>
      </c>
    </row>
    <row r="4" spans="1:12">
      <c r="A4" s="4" t="s">
        <v>862</v>
      </c>
      <c r="J4" s="7" t="n">
        <v>453095</v>
      </c>
      <c r="K4" s="7" t="n">
        <v>327397</v>
      </c>
      <c r="L4" s="7" t="n">
        <v>268257</v>
      </c>
    </row>
    <row r="5" spans="1:12">
      <c r="A5" s="4" t="s">
        <v>863</v>
      </c>
      <c r="J5" s="4" t="s">
        <v>864</v>
      </c>
      <c r="K5" s="4" t="s">
        <v>865</v>
      </c>
      <c r="L5" s="4" t="s">
        <v>866</v>
      </c>
    </row>
    <row r="6" spans="1:12">
      <c r="A6" s="4" t="s">
        <v>867</v>
      </c>
      <c r="B6" s="7" t="n">
        <v>179214</v>
      </c>
      <c r="C6" s="7" t="n">
        <v>176575</v>
      </c>
      <c r="D6" s="7" t="n">
        <v>165872</v>
      </c>
      <c r="E6" s="7" t="n">
        <v>149351</v>
      </c>
      <c r="F6" s="7" t="n">
        <v>135343</v>
      </c>
      <c r="G6" s="7" t="n">
        <v>126552</v>
      </c>
      <c r="H6" s="7" t="n">
        <v>118765</v>
      </c>
      <c r="I6" s="7" t="n">
        <v>103044</v>
      </c>
      <c r="J6" s="7" t="n">
        <v>671012</v>
      </c>
      <c r="K6" s="7" t="n">
        <v>483704</v>
      </c>
      <c r="L6" s="7" t="n">
        <v>414811</v>
      </c>
    </row>
    <row r="7" spans="1:12">
      <c r="A7" s="4" t="s">
        <v>868</v>
      </c>
    </row>
    <row r="8" spans="1:12">
      <c r="A8" s="3" t="s">
        <v>252</v>
      </c>
    </row>
    <row r="9" spans="1:12">
      <c r="A9" s="4" t="s">
        <v>862</v>
      </c>
      <c r="J9" s="7" t="n">
        <v>37</v>
      </c>
      <c r="K9" s="7" t="n">
        <v>161</v>
      </c>
      <c r="L9" s="7" t="n">
        <v>195</v>
      </c>
    </row>
    <row r="10" spans="1:12">
      <c r="A10" s="4" t="s">
        <v>869</v>
      </c>
      <c r="J10" s="4" t="s">
        <v>646</v>
      </c>
      <c r="K10" s="4" t="s">
        <v>646</v>
      </c>
      <c r="L10" s="4" t="s">
        <v>646</v>
      </c>
    </row>
    <row r="11" spans="1:12">
      <c r="A11" s="4" t="s">
        <v>870</v>
      </c>
    </row>
    <row r="12" spans="1:12">
      <c r="A12" s="3" t="s">
        <v>252</v>
      </c>
    </row>
    <row r="13" spans="1:12">
      <c r="A13" s="4" t="s">
        <v>862</v>
      </c>
      <c r="J13" s="7" t="n">
        <v>453132</v>
      </c>
      <c r="K13" s="7" t="n">
        <v>327558</v>
      </c>
      <c r="L13" s="7" t="n">
        <v>268452</v>
      </c>
    </row>
    <row r="14" spans="1:12">
      <c r="A14" s="4" t="s">
        <v>869</v>
      </c>
      <c r="J14" s="4" t="s">
        <v>864</v>
      </c>
      <c r="K14" s="4" t="s">
        <v>865</v>
      </c>
      <c r="L14" s="4" t="s">
        <v>866</v>
      </c>
    </row>
    <row r="15" spans="1:12">
      <c r="A15" s="4" t="s">
        <v>871</v>
      </c>
    </row>
    <row r="16" spans="1:12">
      <c r="A16" s="3" t="s">
        <v>252</v>
      </c>
    </row>
    <row r="17" spans="1:12">
      <c r="A17" s="4" t="s">
        <v>862</v>
      </c>
      <c r="J17" s="7" t="n">
        <v>34045</v>
      </c>
      <c r="K17" s="7" t="n">
        <v>16207</v>
      </c>
      <c r="L17" s="7" t="n">
        <v>12687</v>
      </c>
    </row>
    <row r="18" spans="1:12">
      <c r="A18" s="4" t="s">
        <v>869</v>
      </c>
      <c r="J18" s="4" t="s">
        <v>872</v>
      </c>
      <c r="K18" s="4" t="s">
        <v>873</v>
      </c>
      <c r="L18" s="4" t="s">
        <v>874</v>
      </c>
    </row>
    <row r="19" spans="1:12">
      <c r="A19" s="4" t="s">
        <v>875</v>
      </c>
    </row>
    <row r="20" spans="1:12">
      <c r="A20" s="3" t="s">
        <v>252</v>
      </c>
    </row>
    <row r="21" spans="1:12">
      <c r="A21" s="4" t="s">
        <v>862</v>
      </c>
      <c r="J21" s="7" t="n">
        <v>104595</v>
      </c>
      <c r="K21" s="7" t="n">
        <v>77638</v>
      </c>
      <c r="L21" s="7" t="n">
        <v>61839</v>
      </c>
    </row>
    <row r="22" spans="1:12">
      <c r="A22" s="4" t="s">
        <v>869</v>
      </c>
      <c r="J22" s="4" t="s">
        <v>876</v>
      </c>
      <c r="K22" s="4" t="s">
        <v>877</v>
      </c>
      <c r="L22" s="4" t="s">
        <v>663</v>
      </c>
    </row>
    <row r="23" spans="1:12">
      <c r="A23" s="4" t="s">
        <v>878</v>
      </c>
    </row>
    <row r="24" spans="1:12">
      <c r="A24" s="3" t="s">
        <v>252</v>
      </c>
    </row>
    <row r="25" spans="1:12">
      <c r="A25" s="4" t="s">
        <v>862</v>
      </c>
      <c r="J25" s="7" t="n">
        <v>138640</v>
      </c>
      <c r="K25" s="7" t="n">
        <v>93845</v>
      </c>
      <c r="L25" s="7" t="n">
        <v>74526</v>
      </c>
    </row>
    <row r="26" spans="1:12">
      <c r="A26" s="4" t="s">
        <v>869</v>
      </c>
      <c r="J26" s="4" t="s">
        <v>858</v>
      </c>
      <c r="K26" s="4" t="s">
        <v>879</v>
      </c>
      <c r="L26" s="4" t="s">
        <v>636</v>
      </c>
    </row>
    <row r="27" spans="1:12">
      <c r="A27" s="4" t="s">
        <v>880</v>
      </c>
    </row>
    <row r="28" spans="1:12">
      <c r="A28" s="3" t="s">
        <v>252</v>
      </c>
    </row>
    <row r="29" spans="1:12">
      <c r="A29" s="4" t="s">
        <v>862</v>
      </c>
      <c r="J29" s="7" t="n">
        <v>57351</v>
      </c>
      <c r="K29" s="7" t="n">
        <v>48589</v>
      </c>
      <c r="L29" s="7" t="n">
        <v>46719</v>
      </c>
    </row>
    <row r="30" spans="1:12">
      <c r="A30" s="4" t="s">
        <v>869</v>
      </c>
      <c r="J30" s="4" t="s">
        <v>881</v>
      </c>
      <c r="K30" s="4" t="s">
        <v>385</v>
      </c>
      <c r="L30" s="4" t="s">
        <v>882</v>
      </c>
    </row>
    <row r="31" spans="1:12">
      <c r="A31" s="4" t="s">
        <v>883</v>
      </c>
    </row>
    <row r="32" spans="1:12">
      <c r="A32" s="3" t="s">
        <v>252</v>
      </c>
    </row>
    <row r="33" spans="1:12">
      <c r="A33" s="4" t="s">
        <v>862</v>
      </c>
      <c r="J33" s="7" t="n">
        <v>14299</v>
      </c>
      <c r="K33" s="7" t="n">
        <v>13712</v>
      </c>
      <c r="L33" s="7" t="n">
        <v>25100</v>
      </c>
    </row>
    <row r="34" spans="1:12">
      <c r="A34" s="4" t="s">
        <v>869</v>
      </c>
      <c r="J34" s="4" t="s">
        <v>884</v>
      </c>
      <c r="K34" s="4" t="s">
        <v>761</v>
      </c>
      <c r="L34" s="4" t="s">
        <v>885</v>
      </c>
    </row>
    <row r="35" spans="1:12">
      <c r="A35" s="4" t="s">
        <v>886</v>
      </c>
    </row>
    <row r="36" spans="1:12">
      <c r="A36" s="3" t="s">
        <v>252</v>
      </c>
    </row>
    <row r="37" spans="1:12">
      <c r="A37" s="4" t="s">
        <v>862</v>
      </c>
      <c r="J37" s="7" t="n">
        <v>7590</v>
      </c>
      <c r="K37" s="7" t="n">
        <v>0</v>
      </c>
      <c r="L37" s="7" t="n">
        <v>14</v>
      </c>
    </row>
    <row r="38" spans="1:12">
      <c r="A38" s="4" t="s">
        <v>869</v>
      </c>
      <c r="J38" s="4" t="s">
        <v>667</v>
      </c>
      <c r="K38" s="4" t="s">
        <v>646</v>
      </c>
      <c r="L38" s="4" t="s">
        <v>646</v>
      </c>
    </row>
    <row r="39" spans="1:12">
      <c r="A39" s="4" t="s">
        <v>887</v>
      </c>
    </row>
    <row r="40" spans="1:12">
      <c r="A40" s="3" t="s">
        <v>252</v>
      </c>
    </row>
    <row r="41" spans="1:12">
      <c r="A41" s="4" t="s">
        <v>862</v>
      </c>
      <c r="J41" s="7" t="n">
        <v>79240</v>
      </c>
      <c r="K41" s="7" t="n">
        <v>62301</v>
      </c>
      <c r="L41" s="7" t="n">
        <v>71833</v>
      </c>
    </row>
    <row r="42" spans="1:12">
      <c r="A42" s="4" t="s">
        <v>869</v>
      </c>
      <c r="J42" s="4" t="s">
        <v>888</v>
      </c>
      <c r="K42" s="4" t="s">
        <v>889</v>
      </c>
      <c r="L42" s="4" t="s">
        <v>89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9</v>
      </c>
    </row>
    <row r="2" spans="1:3">
      <c r="A2" s="3" t="s">
        <v>252</v>
      </c>
    </row>
    <row r="3" spans="1:3">
      <c r="A3" s="4" t="s">
        <v>892</v>
      </c>
      <c r="B3" s="7" t="n">
        <v>17795</v>
      </c>
      <c r="C3" s="7" t="n">
        <v>13337</v>
      </c>
    </row>
    <row r="4" spans="1:3">
      <c r="A4" s="4" t="s">
        <v>893</v>
      </c>
      <c r="B4" s="5" t="n">
        <v>105106</v>
      </c>
      <c r="C4" s="5" t="n">
        <v>83533</v>
      </c>
    </row>
    <row r="5" spans="1:3">
      <c r="A5" s="4" t="s">
        <v>894</v>
      </c>
    </row>
    <row r="6" spans="1:3">
      <c r="A6" s="3" t="s">
        <v>252</v>
      </c>
    </row>
    <row r="7" spans="1:3">
      <c r="A7" s="4" t="s">
        <v>892</v>
      </c>
      <c r="B7" s="5" t="n">
        <v>32528</v>
      </c>
      <c r="C7" s="5" t="n">
        <v>33652</v>
      </c>
    </row>
    <row r="8" spans="1:3">
      <c r="A8" s="4" t="s">
        <v>878</v>
      </c>
    </row>
    <row r="9" spans="1:3">
      <c r="A9" s="3" t="s">
        <v>252</v>
      </c>
    </row>
    <row r="10" spans="1:3">
      <c r="A10" s="4" t="s">
        <v>892</v>
      </c>
      <c r="B10" s="5" t="n">
        <v>7601</v>
      </c>
      <c r="C10" s="5" t="n">
        <v>3596</v>
      </c>
    </row>
    <row r="11" spans="1:3">
      <c r="A11" s="4" t="s">
        <v>887</v>
      </c>
    </row>
    <row r="12" spans="1:3">
      <c r="A12" s="3" t="s">
        <v>252</v>
      </c>
    </row>
    <row r="13" spans="1:3">
      <c r="A13" s="4" t="s">
        <v>892</v>
      </c>
      <c r="B13" s="7" t="n">
        <v>64977</v>
      </c>
      <c r="C13" s="7" t="n">
        <v>462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895</v>
      </c>
      <c r="B1" s="2" t="s">
        <v>896</v>
      </c>
      <c r="C1" s="2" t="s">
        <v>145</v>
      </c>
      <c r="D1" s="2" t="s">
        <v>146</v>
      </c>
      <c r="E1" s="2" t="s">
        <v>147</v>
      </c>
      <c r="F1" s="2" t="s">
        <v>897</v>
      </c>
      <c r="G1" s="2" t="s">
        <v>898</v>
      </c>
    </row>
    <row r="2" spans="1:7">
      <c r="A2" s="4" t="s">
        <v>899</v>
      </c>
    </row>
    <row r="3" spans="1:7">
      <c r="A3" s="3" t="s">
        <v>900</v>
      </c>
    </row>
    <row r="4" spans="1:7">
      <c r="A4" s="4" t="s">
        <v>901</v>
      </c>
      <c r="C4" s="7" t="n">
        <v>66000</v>
      </c>
      <c r="D4" s="7" t="n">
        <v>346000</v>
      </c>
      <c r="E4" s="7" t="n">
        <v>456000</v>
      </c>
    </row>
    <row r="5" spans="1:7">
      <c r="A5" s="4" t="s">
        <v>902</v>
      </c>
    </row>
    <row r="6" spans="1:7">
      <c r="A6" s="3" t="s">
        <v>900</v>
      </c>
    </row>
    <row r="7" spans="1:7">
      <c r="A7" s="4" t="s">
        <v>903</v>
      </c>
      <c r="E7" s="7" t="n">
        <v>0</v>
      </c>
      <c r="G7" s="7" t="n">
        <v>0</v>
      </c>
    </row>
    <row r="8" spans="1:7">
      <c r="A8" s="4" t="s">
        <v>904</v>
      </c>
    </row>
    <row r="9" spans="1:7">
      <c r="A9" s="3" t="s">
        <v>900</v>
      </c>
    </row>
    <row r="10" spans="1:7">
      <c r="A10" s="4" t="s">
        <v>905</v>
      </c>
      <c r="C10" s="7" t="n">
        <v>150000000</v>
      </c>
      <c r="F10" s="7" t="n">
        <v>100000000</v>
      </c>
    </row>
    <row r="11" spans="1:7">
      <c r="A11" s="4" t="s">
        <v>906</v>
      </c>
      <c r="C11" s="4" t="s">
        <v>907</v>
      </c>
    </row>
    <row r="12" spans="1:7">
      <c r="A12" s="4" t="s">
        <v>908</v>
      </c>
      <c r="B12" s="5" t="n">
        <v>2</v>
      </c>
    </row>
    <row r="13" spans="1:7">
      <c r="A13" s="4" t="s">
        <v>909</v>
      </c>
    </row>
    <row r="14" spans="1:7">
      <c r="A14" s="3" t="s">
        <v>900</v>
      </c>
    </row>
    <row r="15" spans="1:7">
      <c r="A15" s="4" t="s">
        <v>905</v>
      </c>
      <c r="G15" s="7" t="n">
        <v>50000000</v>
      </c>
    </row>
    <row r="16" spans="1:7">
      <c r="A16" s="4" t="s">
        <v>910</v>
      </c>
    </row>
    <row r="17" spans="1:7">
      <c r="A17" s="3" t="s">
        <v>900</v>
      </c>
    </row>
    <row r="18" spans="1:7">
      <c r="A18" s="4" t="s">
        <v>911</v>
      </c>
      <c r="B18" s="4" t="s">
        <v>912</v>
      </c>
    </row>
    <row r="19" spans="1:7">
      <c r="A19" s="4" t="s">
        <v>913</v>
      </c>
    </row>
    <row r="20" spans="1:7">
      <c r="A20" s="3" t="s">
        <v>900</v>
      </c>
    </row>
    <row r="21" spans="1:7">
      <c r="A21" s="4" t="s">
        <v>911</v>
      </c>
      <c r="B21" s="4" t="s">
        <v>9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260</v>
      </c>
    </row>
    <row r="4" spans="1:12">
      <c r="A4" s="4" t="s">
        <v>867</v>
      </c>
      <c r="B4" s="7" t="n">
        <v>179214</v>
      </c>
      <c r="C4" s="7" t="n">
        <v>176575</v>
      </c>
      <c r="D4" s="7" t="n">
        <v>165872</v>
      </c>
      <c r="E4" s="7" t="n">
        <v>149351</v>
      </c>
      <c r="F4" s="7" t="n">
        <v>135343</v>
      </c>
      <c r="G4" s="7" t="n">
        <v>126552</v>
      </c>
      <c r="H4" s="7" t="n">
        <v>118765</v>
      </c>
      <c r="I4" s="7" t="n">
        <v>103044</v>
      </c>
      <c r="J4" s="7" t="n">
        <v>671012</v>
      </c>
      <c r="K4" s="7" t="n">
        <v>483704</v>
      </c>
      <c r="L4" s="7" t="n">
        <v>414811</v>
      </c>
    </row>
    <row r="5" spans="1:12">
      <c r="A5" s="4" t="s">
        <v>916</v>
      </c>
      <c r="B5" s="5" t="n">
        <v>98175</v>
      </c>
      <c r="C5" s="5" t="n">
        <v>92234</v>
      </c>
      <c r="D5" s="5" t="n">
        <v>87141</v>
      </c>
      <c r="E5" s="5" t="n">
        <v>78831</v>
      </c>
      <c r="F5" s="5" t="n">
        <v>71518</v>
      </c>
      <c r="G5" s="5" t="n">
        <v>66123</v>
      </c>
      <c r="H5" s="5" t="n">
        <v>62046</v>
      </c>
      <c r="I5" s="5" t="n">
        <v>53460</v>
      </c>
      <c r="J5" s="5" t="n">
        <v>356381</v>
      </c>
      <c r="K5" s="5" t="n">
        <v>253147</v>
      </c>
      <c r="L5" s="5" t="n">
        <v>216870</v>
      </c>
    </row>
    <row r="6" spans="1:12">
      <c r="A6" s="4" t="s">
        <v>89</v>
      </c>
      <c r="J6" s="5" t="n">
        <v>0</v>
      </c>
      <c r="K6" s="5" t="n">
        <v>0</v>
      </c>
      <c r="L6" s="5" t="n">
        <v>198</v>
      </c>
    </row>
    <row r="7" spans="1:12">
      <c r="A7" s="4" t="s">
        <v>917</v>
      </c>
      <c r="B7" s="5" t="n">
        <v>58062</v>
      </c>
      <c r="C7" s="5" t="n">
        <v>51673</v>
      </c>
      <c r="D7" s="5" t="n">
        <v>47767</v>
      </c>
      <c r="E7" s="5" t="n">
        <v>43268</v>
      </c>
      <c r="F7" s="5" t="n">
        <v>38546</v>
      </c>
      <c r="G7" s="5" t="n">
        <v>34361</v>
      </c>
      <c r="H7" s="5" t="n">
        <v>30329</v>
      </c>
      <c r="I7" s="5" t="n">
        <v>23621</v>
      </c>
      <c r="J7" s="5" t="n">
        <v>200770</v>
      </c>
      <c r="K7" s="5" t="n">
        <v>126857</v>
      </c>
      <c r="L7" s="5" t="n">
        <v>106656</v>
      </c>
    </row>
    <row r="8" spans="1:12">
      <c r="A8" s="4" t="s">
        <v>95</v>
      </c>
      <c r="B8" s="5" t="n">
        <v>-29007</v>
      </c>
      <c r="C8" s="5" t="n">
        <v>83794</v>
      </c>
      <c r="D8" s="5" t="n">
        <v>45873</v>
      </c>
      <c r="E8" s="5" t="n">
        <v>35441</v>
      </c>
      <c r="F8" s="5" t="n">
        <v>40436</v>
      </c>
      <c r="G8" s="5" t="n">
        <v>29038</v>
      </c>
      <c r="H8" s="5" t="n">
        <v>27254</v>
      </c>
      <c r="I8" s="5" t="n">
        <v>20220</v>
      </c>
      <c r="J8" s="5" t="n">
        <v>136101</v>
      </c>
      <c r="K8" s="5" t="n">
        <v>116948</v>
      </c>
      <c r="L8" s="5" t="n">
        <v>83482</v>
      </c>
    </row>
    <row r="9" spans="1:12">
      <c r="A9" s="4" t="s">
        <v>96</v>
      </c>
      <c r="B9" s="5" t="n">
        <v>-583</v>
      </c>
      <c r="C9" s="5" t="n">
        <v>70</v>
      </c>
      <c r="D9" s="5" t="n">
        <v>179</v>
      </c>
      <c r="E9" s="5" t="n">
        <v>2094</v>
      </c>
      <c r="F9" s="5" t="n">
        <v>3845</v>
      </c>
      <c r="G9" s="5" t="n">
        <v>1323</v>
      </c>
      <c r="H9" s="5" t="n">
        <v>3277</v>
      </c>
      <c r="I9" s="5" t="n">
        <v>2061</v>
      </c>
      <c r="J9" s="5" t="n">
        <v>1760</v>
      </c>
      <c r="K9" s="5" t="n">
        <v>10506</v>
      </c>
      <c r="L9" s="5" t="n">
        <v>-241968</v>
      </c>
    </row>
    <row r="10" spans="1:12">
      <c r="A10" s="4" t="s">
        <v>97</v>
      </c>
      <c r="B10" s="7" t="n">
        <v>-29590</v>
      </c>
      <c r="C10" s="7" t="n">
        <v>83864</v>
      </c>
      <c r="D10" s="7" t="n">
        <v>46052</v>
      </c>
      <c r="E10" s="7" t="n">
        <v>37535</v>
      </c>
      <c r="F10" s="7" t="n">
        <v>44281</v>
      </c>
      <c r="G10" s="7" t="n">
        <v>30361</v>
      </c>
      <c r="H10" s="7" t="n">
        <v>30531</v>
      </c>
      <c r="I10" s="7" t="n">
        <v>22281</v>
      </c>
      <c r="J10" s="7" t="n">
        <v>137861</v>
      </c>
      <c r="K10" s="7" t="n">
        <v>127454</v>
      </c>
      <c r="L10" s="7" t="n">
        <v>-158486</v>
      </c>
    </row>
    <row r="11" spans="1:12">
      <c r="A11" s="4" t="s">
        <v>100</v>
      </c>
      <c r="B11" s="9" t="n">
        <v>-0.73</v>
      </c>
      <c r="C11" s="9" t="n">
        <v>2.11</v>
      </c>
      <c r="D11" s="9" t="n">
        <v>1.15</v>
      </c>
      <c r="E11" s="9" t="n">
        <v>0.89</v>
      </c>
      <c r="F11" s="9" t="n">
        <v>1.02</v>
      </c>
      <c r="G11" s="9" t="n">
        <v>0.73</v>
      </c>
      <c r="H11" s="9" t="n">
        <v>0.6899999999999999</v>
      </c>
      <c r="I11" s="9" t="n">
        <v>0.51</v>
      </c>
      <c r="J11" s="9" t="n">
        <v>3.42</v>
      </c>
      <c r="K11" s="9" t="n">
        <v>2.94</v>
      </c>
      <c r="L11" s="9" t="n">
        <v>2.05</v>
      </c>
    </row>
    <row r="12" spans="1:12">
      <c r="A12" s="4" t="s">
        <v>101</v>
      </c>
      <c r="B12" s="10" t="n">
        <v>-0.73</v>
      </c>
      <c r="C12" s="10" t="n">
        <v>2.09</v>
      </c>
      <c r="D12" s="10" t="n">
        <v>1.14</v>
      </c>
      <c r="E12" s="10" t="n">
        <v>0.88</v>
      </c>
      <c r="F12" s="10" t="n">
        <v>1.01</v>
      </c>
      <c r="G12" s="10" t="n">
        <v>0.73</v>
      </c>
      <c r="H12" s="10" t="n">
        <v>0.68</v>
      </c>
      <c r="I12" s="10" t="n">
        <v>0.5</v>
      </c>
      <c r="J12" s="10" t="n">
        <v>3.39</v>
      </c>
      <c r="K12" s="10" t="n">
        <v>2.92</v>
      </c>
      <c r="L12" s="10" t="n">
        <v>2.03</v>
      </c>
    </row>
    <row r="13" spans="1:12">
      <c r="A13" s="4" t="s">
        <v>102</v>
      </c>
      <c r="B13" s="10" t="n">
        <v>-0.01</v>
      </c>
      <c r="C13" s="5" t="n">
        <v>0</v>
      </c>
      <c r="D13" s="5" t="n">
        <v>0</v>
      </c>
      <c r="E13" s="10" t="n">
        <v>0.05</v>
      </c>
      <c r="F13" s="10" t="n">
        <v>0.1</v>
      </c>
      <c r="G13" s="10" t="n">
        <v>0.03</v>
      </c>
      <c r="H13" s="10" t="n">
        <v>0.08</v>
      </c>
      <c r="I13" s="10" t="n">
        <v>0.05</v>
      </c>
      <c r="J13" s="10" t="n">
        <v>0.04</v>
      </c>
      <c r="K13" s="10" t="n">
        <v>0.26</v>
      </c>
      <c r="L13" s="10" t="n">
        <v>-5.94</v>
      </c>
    </row>
    <row r="14" spans="1:12">
      <c r="A14" s="4" t="s">
        <v>103</v>
      </c>
      <c r="B14" s="10" t="n">
        <v>-0.01</v>
      </c>
      <c r="C14" s="5" t="n">
        <v>0</v>
      </c>
      <c r="D14" s="5" t="n">
        <v>0</v>
      </c>
      <c r="E14" s="10" t="n">
        <v>0.05</v>
      </c>
      <c r="F14" s="10" t="n">
        <v>0.1</v>
      </c>
      <c r="G14" s="10" t="n">
        <v>0.03</v>
      </c>
      <c r="H14" s="10" t="n">
        <v>0.08</v>
      </c>
      <c r="I14" s="10" t="n">
        <v>0.05</v>
      </c>
      <c r="J14" s="10" t="n">
        <v>0.04</v>
      </c>
      <c r="K14" s="10" t="n">
        <v>0.26</v>
      </c>
      <c r="L14" s="10" t="n">
        <v>-5.94</v>
      </c>
    </row>
    <row r="15" spans="1:12">
      <c r="A15" s="4" t="s">
        <v>104</v>
      </c>
      <c r="B15" s="10" t="n">
        <v>-0.75</v>
      </c>
      <c r="C15" s="10" t="n">
        <v>2.11</v>
      </c>
      <c r="D15" s="10" t="n">
        <v>1.16</v>
      </c>
      <c r="E15" s="10" t="n">
        <v>0.9399999999999999</v>
      </c>
      <c r="F15" s="10" t="n">
        <v>1.12</v>
      </c>
      <c r="G15" s="10" t="n">
        <v>0.77</v>
      </c>
      <c r="H15" s="10" t="n">
        <v>0.77</v>
      </c>
      <c r="I15" s="10" t="n">
        <v>0.5600000000000001</v>
      </c>
      <c r="J15" s="10" t="n">
        <v>3.47</v>
      </c>
      <c r="K15" s="10" t="n">
        <v>3.21</v>
      </c>
      <c r="L15" s="10" t="n">
        <v>-3.89</v>
      </c>
    </row>
    <row r="16" spans="1:12">
      <c r="A16" s="4" t="s">
        <v>105</v>
      </c>
      <c r="B16" s="9" t="n">
        <v>-0.75</v>
      </c>
      <c r="C16" s="9" t="n">
        <v>2.09</v>
      </c>
      <c r="D16" s="9" t="n">
        <v>1.14</v>
      </c>
      <c r="E16" s="9" t="n">
        <v>0.93</v>
      </c>
      <c r="F16" s="9" t="n">
        <v>1.11</v>
      </c>
      <c r="G16" s="9" t="n">
        <v>0.76</v>
      </c>
      <c r="H16" s="9" t="n">
        <v>0.76</v>
      </c>
      <c r="I16" s="9" t="n">
        <v>0.5600000000000001</v>
      </c>
      <c r="J16" s="9" t="n">
        <v>3.43</v>
      </c>
      <c r="K16" s="9" t="n">
        <v>3.18</v>
      </c>
      <c r="L16" s="9" t="n">
        <v>-3.8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919</v>
      </c>
      <c r="C1" s="2" t="s">
        <v>2</v>
      </c>
    </row>
    <row r="2" spans="1:3">
      <c r="A2" s="3" t="s">
        <v>920</v>
      </c>
    </row>
    <row r="3" spans="1:3">
      <c r="A3" s="4" t="s">
        <v>921</v>
      </c>
      <c r="C3" s="7" t="n">
        <v>20</v>
      </c>
    </row>
    <row r="4" spans="1:3">
      <c r="A4" s="4" t="s">
        <v>922</v>
      </c>
    </row>
    <row r="5" spans="1:3">
      <c r="A5" s="3" t="s">
        <v>920</v>
      </c>
    </row>
    <row r="6" spans="1:3">
      <c r="A6" s="4" t="s">
        <v>422</v>
      </c>
      <c r="B6" s="11" t="n">
        <v>11.8</v>
      </c>
    </row>
    <row r="7" spans="1:3">
      <c r="A7" s="4" t="s">
        <v>923</v>
      </c>
      <c r="B7" s="4" t="s">
        <v>9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7283</v>
      </c>
      <c r="C3" s="7" t="n">
        <v>281953</v>
      </c>
    </row>
    <row r="4" spans="1:3">
      <c r="A4" s="4" t="s">
        <v>32</v>
      </c>
      <c r="B4" s="5" t="n">
        <v>3104</v>
      </c>
      <c r="C4" s="5" t="n">
        <v>4737</v>
      </c>
    </row>
    <row r="5" spans="1:3">
      <c r="A5" s="4" t="s">
        <v>33</v>
      </c>
      <c r="B5" s="5" t="n">
        <v>87429</v>
      </c>
      <c r="C5" s="5" t="n">
        <v>75667</v>
      </c>
    </row>
    <row r="6" spans="1:3">
      <c r="A6" s="4" t="s">
        <v>34</v>
      </c>
      <c r="B6" s="5" t="n">
        <v>78450</v>
      </c>
      <c r="C6" s="5" t="n">
        <v>55770</v>
      </c>
    </row>
    <row r="7" spans="1:3">
      <c r="A7" s="4" t="s">
        <v>35</v>
      </c>
      <c r="B7" s="5" t="n">
        <v>1295</v>
      </c>
      <c r="C7" s="5" t="n">
        <v>1482</v>
      </c>
    </row>
    <row r="8" spans="1:3">
      <c r="A8" s="4" t="s">
        <v>36</v>
      </c>
      <c r="B8" s="5" t="n">
        <v>8129</v>
      </c>
      <c r="C8" s="5" t="n">
        <v>9324</v>
      </c>
    </row>
    <row r="9" spans="1:3">
      <c r="A9" s="4" t="s">
        <v>37</v>
      </c>
      <c r="B9" s="5" t="n">
        <v>9535</v>
      </c>
      <c r="C9" s="5" t="n">
        <v>9401</v>
      </c>
    </row>
    <row r="10" spans="1:3">
      <c r="A10" s="4" t="s">
        <v>38</v>
      </c>
      <c r="B10" s="5" t="n">
        <v>595225</v>
      </c>
      <c r="C10" s="5" t="n">
        <v>438334</v>
      </c>
    </row>
    <row r="11" spans="1:3">
      <c r="A11" s="4" t="s">
        <v>39</v>
      </c>
      <c r="B11" s="5" t="n">
        <v>17795</v>
      </c>
      <c r="C11" s="5" t="n">
        <v>13337</v>
      </c>
    </row>
    <row r="12" spans="1:3">
      <c r="A12" s="3" t="s">
        <v>40</v>
      </c>
    </row>
    <row r="13" spans="1:3">
      <c r="A13" s="4" t="s">
        <v>41</v>
      </c>
      <c r="B13" s="5" t="n">
        <v>3051</v>
      </c>
      <c r="C13" s="5" t="n">
        <v>1835</v>
      </c>
    </row>
    <row r="14" spans="1:3">
      <c r="A14" s="4" t="s">
        <v>42</v>
      </c>
      <c r="B14" s="5" t="n">
        <v>53812</v>
      </c>
      <c r="C14" s="5" t="n">
        <v>42125</v>
      </c>
    </row>
    <row r="15" spans="1:3">
      <c r="A15" s="4" t="s">
        <v>43</v>
      </c>
      <c r="B15" s="5" t="n">
        <v>33499</v>
      </c>
      <c r="C15" s="5" t="n">
        <v>28071</v>
      </c>
    </row>
    <row r="16" spans="1:3">
      <c r="A16" s="4" t="s">
        <v>44</v>
      </c>
      <c r="B16" s="5" t="n">
        <v>18841</v>
      </c>
      <c r="C16" s="5" t="n">
        <v>32197</v>
      </c>
    </row>
    <row r="17" spans="1:3">
      <c r="A17" s="4" t="s">
        <v>45</v>
      </c>
      <c r="B17" s="5" t="n">
        <v>11085</v>
      </c>
      <c r="C17" s="5" t="n">
        <v>15630</v>
      </c>
    </row>
    <row r="18" spans="1:3">
      <c r="A18" s="4" t="s">
        <v>46</v>
      </c>
      <c r="B18" s="5" t="n">
        <v>733308</v>
      </c>
      <c r="C18" s="5" t="n">
        <v>571529</v>
      </c>
    </row>
    <row r="19" spans="1:3">
      <c r="A19" s="3" t="s">
        <v>47</v>
      </c>
    </row>
    <row r="20" spans="1:3">
      <c r="A20" s="4" t="s">
        <v>48</v>
      </c>
      <c r="B20" s="5" t="n">
        <v>48177</v>
      </c>
      <c r="C20" s="5" t="n">
        <v>46255</v>
      </c>
    </row>
    <row r="21" spans="1:3">
      <c r="A21" s="4" t="s">
        <v>49</v>
      </c>
      <c r="B21" s="5" t="n">
        <v>5365</v>
      </c>
      <c r="C21" s="5" t="n">
        <v>1778</v>
      </c>
    </row>
    <row r="22" spans="1:3">
      <c r="A22" s="4" t="s">
        <v>50</v>
      </c>
      <c r="B22" s="5" t="n">
        <v>18412</v>
      </c>
      <c r="C22" s="5" t="n">
        <v>13230</v>
      </c>
    </row>
    <row r="23" spans="1:3">
      <c r="A23" s="4" t="s">
        <v>51</v>
      </c>
      <c r="B23" s="5" t="n">
        <v>19913</v>
      </c>
      <c r="C23" s="5" t="n">
        <v>14590</v>
      </c>
    </row>
    <row r="24" spans="1:3">
      <c r="A24" s="4" t="s">
        <v>52</v>
      </c>
      <c r="B24" s="5" t="n">
        <v>6402</v>
      </c>
      <c r="C24" s="5" t="n">
        <v>5774</v>
      </c>
    </row>
    <row r="25" spans="1:3">
      <c r="A25" s="4" t="s">
        <v>53</v>
      </c>
      <c r="B25" s="5" t="n">
        <v>7850</v>
      </c>
      <c r="C25" s="5" t="n">
        <v>13419</v>
      </c>
    </row>
    <row r="26" spans="1:3">
      <c r="A26" s="4" t="s">
        <v>54</v>
      </c>
      <c r="B26" s="5" t="n">
        <v>106119</v>
      </c>
      <c r="C26" s="5" t="n">
        <v>95046</v>
      </c>
    </row>
    <row r="27" spans="1:3">
      <c r="A27" s="3" t="s">
        <v>55</v>
      </c>
    </row>
    <row r="28" spans="1:3">
      <c r="A28" s="4" t="s">
        <v>56</v>
      </c>
      <c r="B28" s="5" t="n">
        <v>4556</v>
      </c>
      <c r="C28" s="5" t="n">
        <v>1008</v>
      </c>
    </row>
    <row r="29" spans="1:3">
      <c r="A29" s="4" t="s">
        <v>57</v>
      </c>
      <c r="B29" s="5" t="n">
        <v>17031</v>
      </c>
      <c r="C29" s="5" t="n">
        <v>2538</v>
      </c>
    </row>
    <row r="30" spans="1:3">
      <c r="A30" s="4" t="s">
        <v>58</v>
      </c>
      <c r="B30" s="5" t="n">
        <v>33402</v>
      </c>
      <c r="C30" s="5" t="n">
        <v>39170</v>
      </c>
    </row>
    <row r="31" spans="1:3">
      <c r="A31" s="4" t="s">
        <v>59</v>
      </c>
      <c r="B31" s="5" t="n">
        <v>36282</v>
      </c>
      <c r="C31" s="5" t="n">
        <v>20536</v>
      </c>
    </row>
    <row r="32" spans="1:3">
      <c r="A32" s="4" t="s">
        <v>60</v>
      </c>
      <c r="B32" s="5" t="n">
        <v>15277</v>
      </c>
      <c r="C32" s="5" t="n">
        <v>21157</v>
      </c>
    </row>
    <row r="33" spans="1:3">
      <c r="A33" s="4" t="s">
        <v>61</v>
      </c>
      <c r="B33" s="5" t="n">
        <v>212667</v>
      </c>
      <c r="C33" s="5" t="n">
        <v>179455</v>
      </c>
    </row>
    <row r="34" spans="1:3">
      <c r="A34" s="3" t="s">
        <v>62</v>
      </c>
    </row>
    <row r="35" spans="1:3">
      <c r="A35" s="4" t="s">
        <v>63</v>
      </c>
      <c r="B35" s="5" t="n">
        <v>0</v>
      </c>
      <c r="C35" s="5" t="n">
        <v>0</v>
      </c>
    </row>
    <row r="36" spans="1:3">
      <c r="A36" s="4" t="s">
        <v>64</v>
      </c>
      <c r="B36" s="5" t="n">
        <v>40</v>
      </c>
      <c r="C36" s="5" t="n">
        <v>40</v>
      </c>
    </row>
    <row r="37" spans="1:3">
      <c r="A37" s="4" t="s">
        <v>65</v>
      </c>
      <c r="B37" s="5" t="n">
        <v>184843</v>
      </c>
      <c r="C37" s="5" t="n">
        <v>203603</v>
      </c>
    </row>
    <row r="38" spans="1:3">
      <c r="A38" s="4" t="s">
        <v>66</v>
      </c>
      <c r="B38" s="5" t="n">
        <v>333225</v>
      </c>
      <c r="C38" s="5" t="n">
        <v>195364</v>
      </c>
    </row>
    <row r="39" spans="1:3">
      <c r="A39" s="4" t="s">
        <v>67</v>
      </c>
      <c r="B39" s="5" t="n">
        <v>2533</v>
      </c>
      <c r="C39" s="5" t="n">
        <v>-6933</v>
      </c>
    </row>
    <row r="40" spans="1:3">
      <c r="A40" s="4" t="s">
        <v>68</v>
      </c>
      <c r="B40" s="5" t="n">
        <v>520641</v>
      </c>
      <c r="C40" s="5" t="n">
        <v>392074</v>
      </c>
    </row>
    <row r="41" spans="1:3">
      <c r="A41" s="4" t="s">
        <v>68</v>
      </c>
      <c r="B41" s="7" t="n">
        <v>733308</v>
      </c>
      <c r="C41" s="7" t="n">
        <v>57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4" t="s">
        <v>70</v>
      </c>
      <c r="B2" s="7" t="n">
        <v>1748</v>
      </c>
      <c r="C2" s="7" t="n">
        <v>1943</v>
      </c>
    </row>
    <row r="3" spans="1:3">
      <c r="A3" s="4" t="s">
        <v>71</v>
      </c>
      <c r="B3" s="8" t="n">
        <v>0.001</v>
      </c>
      <c r="C3" s="8" t="n">
        <v>0.001</v>
      </c>
    </row>
    <row r="4" spans="1:3">
      <c r="A4" s="4" t="s">
        <v>72</v>
      </c>
      <c r="B4" s="5" t="n">
        <v>1000</v>
      </c>
      <c r="C4" s="5" t="n">
        <v>1000</v>
      </c>
    </row>
    <row r="5" spans="1:3">
      <c r="A5" s="4" t="s">
        <v>63</v>
      </c>
      <c r="B5" s="7" t="n">
        <v>0</v>
      </c>
      <c r="C5" s="7" t="n">
        <v>0</v>
      </c>
    </row>
    <row r="6" spans="1:3">
      <c r="A6" s="4" t="s">
        <v>73</v>
      </c>
      <c r="B6" s="8" t="n">
        <v>0.001</v>
      </c>
      <c r="C6" s="8" t="n">
        <v>0.001</v>
      </c>
    </row>
    <row r="7" spans="1:3">
      <c r="A7" s="4" t="s">
        <v>74</v>
      </c>
      <c r="B7" s="5" t="n">
        <v>70000000</v>
      </c>
      <c r="C7" s="5" t="n">
        <v>70000000</v>
      </c>
    </row>
    <row r="8" spans="1:3">
      <c r="A8" s="4" t="s">
        <v>75</v>
      </c>
      <c r="B8" s="5" t="n">
        <v>39604000</v>
      </c>
      <c r="C8" s="5" t="n">
        <v>39712000</v>
      </c>
    </row>
    <row r="9" spans="1:3">
      <c r="A9" s="4" t="s">
        <v>76</v>
      </c>
      <c r="B9" s="5" t="n">
        <v>39604000</v>
      </c>
      <c r="C9" s="5" t="n">
        <v>397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78</v>
      </c>
    </row>
    <row r="3" spans="1:4">
      <c r="A3" s="4" t="s">
        <v>79</v>
      </c>
      <c r="B3" s="7" t="n">
        <v>578650</v>
      </c>
      <c r="C3" s="7" t="n">
        <v>410580</v>
      </c>
      <c r="D3" s="7" t="n">
        <v>350834</v>
      </c>
    </row>
    <row r="4" spans="1:4">
      <c r="A4" s="4" t="s">
        <v>80</v>
      </c>
      <c r="B4" s="5" t="n">
        <v>92362</v>
      </c>
      <c r="C4" s="5" t="n">
        <v>73124</v>
      </c>
      <c r="D4" s="5" t="n">
        <v>63977</v>
      </c>
    </row>
    <row r="5" spans="1:4">
      <c r="A5" s="4" t="s">
        <v>81</v>
      </c>
      <c r="B5" s="5" t="n">
        <v>671012</v>
      </c>
      <c r="C5" s="5" t="n">
        <v>483704</v>
      </c>
      <c r="D5" s="5" t="n">
        <v>414811</v>
      </c>
    </row>
    <row r="6" spans="1:4">
      <c r="A6" s="4" t="s">
        <v>82</v>
      </c>
      <c r="B6" s="5" t="n">
        <v>267587</v>
      </c>
      <c r="C6" s="5" t="n">
        <v>192694</v>
      </c>
      <c r="D6" s="5" t="n">
        <v>164889</v>
      </c>
    </row>
    <row r="7" spans="1:4">
      <c r="A7" s="4" t="s">
        <v>83</v>
      </c>
      <c r="B7" s="5" t="n">
        <v>47044</v>
      </c>
      <c r="C7" s="5" t="n">
        <v>37863</v>
      </c>
      <c r="D7" s="5" t="n">
        <v>33052</v>
      </c>
    </row>
    <row r="8" spans="1:4">
      <c r="A8" s="4" t="s">
        <v>84</v>
      </c>
      <c r="B8" s="5" t="n">
        <v>314631</v>
      </c>
      <c r="C8" s="5" t="n">
        <v>230557</v>
      </c>
      <c r="D8" s="5" t="n">
        <v>197941</v>
      </c>
    </row>
    <row r="9" spans="1:4">
      <c r="A9" s="4" t="s">
        <v>85</v>
      </c>
      <c r="B9" s="5" t="n">
        <v>356381</v>
      </c>
      <c r="C9" s="5" t="n">
        <v>253147</v>
      </c>
      <c r="D9" s="5" t="n">
        <v>216870</v>
      </c>
    </row>
    <row r="10" spans="1:4">
      <c r="A10" s="4" t="s">
        <v>86</v>
      </c>
      <c r="B10" s="5" t="n">
        <v>57999</v>
      </c>
      <c r="C10" s="5" t="n">
        <v>44445</v>
      </c>
      <c r="D10" s="5" t="n">
        <v>39551</v>
      </c>
    </row>
    <row r="11" spans="1:4">
      <c r="A11" s="4" t="s">
        <v>87</v>
      </c>
      <c r="B11" s="5" t="n">
        <v>93262</v>
      </c>
      <c r="C11" s="5" t="n">
        <v>77678</v>
      </c>
      <c r="D11" s="5" t="n">
        <v>66097</v>
      </c>
    </row>
    <row r="12" spans="1:4">
      <c r="A12" s="4" t="s">
        <v>88</v>
      </c>
      <c r="B12" s="5" t="n">
        <v>4350</v>
      </c>
      <c r="C12" s="5" t="n">
        <v>4167</v>
      </c>
      <c r="D12" s="5" t="n">
        <v>4368</v>
      </c>
    </row>
    <row r="13" spans="1:4">
      <c r="A13" s="4" t="s">
        <v>89</v>
      </c>
      <c r="B13" s="5" t="n">
        <v>0</v>
      </c>
      <c r="C13" s="5" t="n">
        <v>0</v>
      </c>
      <c r="D13" s="5" t="n">
        <v>198</v>
      </c>
    </row>
    <row r="14" spans="1:4">
      <c r="A14" s="4" t="s">
        <v>90</v>
      </c>
      <c r="B14" s="5" t="n">
        <v>155611</v>
      </c>
      <c r="C14" s="5" t="n">
        <v>126290</v>
      </c>
      <c r="D14" s="5" t="n">
        <v>110214</v>
      </c>
    </row>
    <row r="15" spans="1:4">
      <c r="A15" s="4" t="s">
        <v>91</v>
      </c>
      <c r="B15" s="5" t="n">
        <v>200770</v>
      </c>
      <c r="C15" s="5" t="n">
        <v>126857</v>
      </c>
      <c r="D15" s="5" t="n">
        <v>106656</v>
      </c>
    </row>
    <row r="16" spans="1:4">
      <c r="A16" s="4" t="s">
        <v>92</v>
      </c>
      <c r="B16" s="5" t="n">
        <v>-2579</v>
      </c>
      <c r="C16" s="5" t="n">
        <v>1219</v>
      </c>
      <c r="D16" s="5" t="n">
        <v>-1214</v>
      </c>
    </row>
    <row r="17" spans="1:4">
      <c r="A17" s="4" t="s">
        <v>93</v>
      </c>
      <c r="B17" s="5" t="n">
        <v>198191</v>
      </c>
      <c r="C17" s="5" t="n">
        <v>128076</v>
      </c>
      <c r="D17" s="5" t="n">
        <v>105442</v>
      </c>
    </row>
    <row r="18" spans="1:4">
      <c r="A18" s="4" t="s">
        <v>94</v>
      </c>
      <c r="B18" s="5" t="n">
        <v>62090</v>
      </c>
      <c r="C18" s="5" t="n">
        <v>11128</v>
      </c>
      <c r="D18" s="5" t="n">
        <v>21960</v>
      </c>
    </row>
    <row r="19" spans="1:4">
      <c r="A19" s="4" t="s">
        <v>95</v>
      </c>
      <c r="B19" s="5" t="n">
        <v>136101</v>
      </c>
      <c r="C19" s="5" t="n">
        <v>116948</v>
      </c>
      <c r="D19" s="5" t="n">
        <v>83482</v>
      </c>
    </row>
    <row r="20" spans="1:4">
      <c r="A20" s="4" t="s">
        <v>96</v>
      </c>
      <c r="B20" s="5" t="n">
        <v>1760</v>
      </c>
      <c r="C20" s="5" t="n">
        <v>10506</v>
      </c>
      <c r="D20" s="5" t="n">
        <v>-241968</v>
      </c>
    </row>
    <row r="21" spans="1:4">
      <c r="A21" s="4" t="s">
        <v>97</v>
      </c>
      <c r="B21" s="7" t="n">
        <v>137861</v>
      </c>
      <c r="C21" s="7" t="n">
        <v>127454</v>
      </c>
      <c r="D21" s="7" t="n">
        <v>-158486</v>
      </c>
    </row>
    <row r="22" spans="1:4">
      <c r="A22" s="4" t="s">
        <v>98</v>
      </c>
      <c r="B22" s="5" t="n">
        <v>39754</v>
      </c>
      <c r="C22" s="5" t="n">
        <v>39720</v>
      </c>
      <c r="D22" s="5" t="n">
        <v>40746</v>
      </c>
    </row>
    <row r="23" spans="1:4">
      <c r="A23" s="4" t="s">
        <v>99</v>
      </c>
      <c r="B23" s="5" t="n">
        <v>40176</v>
      </c>
      <c r="C23" s="5" t="n">
        <v>40031</v>
      </c>
      <c r="D23" s="5" t="n">
        <v>41077</v>
      </c>
    </row>
    <row r="24" spans="1:4">
      <c r="A24" s="4" t="s">
        <v>100</v>
      </c>
      <c r="B24" s="9" t="n">
        <v>3.42</v>
      </c>
      <c r="C24" s="9" t="n">
        <v>2.94</v>
      </c>
      <c r="D24" s="9" t="n">
        <v>2.05</v>
      </c>
    </row>
    <row r="25" spans="1:4">
      <c r="A25" s="4" t="s">
        <v>101</v>
      </c>
      <c r="B25" s="10" t="n">
        <v>3.39</v>
      </c>
      <c r="C25" s="10" t="n">
        <v>2.92</v>
      </c>
      <c r="D25" s="10" t="n">
        <v>2.03</v>
      </c>
    </row>
    <row r="26" spans="1:4">
      <c r="A26" s="4" t="s">
        <v>102</v>
      </c>
      <c r="B26" s="10" t="n">
        <v>0.04</v>
      </c>
      <c r="C26" s="10" t="n">
        <v>0.26</v>
      </c>
      <c r="D26" s="10" t="n">
        <v>-5.94</v>
      </c>
    </row>
    <row r="27" spans="1:4">
      <c r="A27" s="4" t="s">
        <v>103</v>
      </c>
      <c r="B27" s="10" t="n">
        <v>0.04</v>
      </c>
      <c r="C27" s="10" t="n">
        <v>0.26</v>
      </c>
      <c r="D27" s="10" t="n">
        <v>-5.94</v>
      </c>
    </row>
    <row r="28" spans="1:4">
      <c r="A28" s="4" t="s">
        <v>104</v>
      </c>
      <c r="B28" s="10" t="n">
        <v>3.47</v>
      </c>
      <c r="C28" s="10" t="n">
        <v>3.21</v>
      </c>
      <c r="D28" s="10" t="n">
        <v>-3.89</v>
      </c>
    </row>
    <row r="29" spans="1:4">
      <c r="A29" s="4" t="s">
        <v>105</v>
      </c>
      <c r="B29" s="9" t="n">
        <v>3.43</v>
      </c>
      <c r="C29" s="9" t="n">
        <v>3.18</v>
      </c>
      <c r="D29" s="9" t="n">
        <v>-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row>
    <row r="7" spans="1:2">
      <c r="A7" s="4" t="s">
        <v>336</v>
      </c>
      <c r="B7" s="4" t="s">
        <v>337</v>
      </c>
    </row>
    <row r="8" spans="1:2">
      <c r="A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7</v>
      </c>
      <c r="B1" s="2" t="s">
        <v>1</v>
      </c>
    </row>
    <row r="2" spans="1:5">
      <c r="B2" s="2" t="s">
        <v>2</v>
      </c>
      <c r="C2" s="2" t="s">
        <v>29</v>
      </c>
      <c r="D2" s="2" t="s">
        <v>78</v>
      </c>
      <c r="E2" s="2" t="s">
        <v>368</v>
      </c>
    </row>
    <row r="3" spans="1:5">
      <c r="A3" s="3" t="s">
        <v>369</v>
      </c>
    </row>
    <row r="4" spans="1:5">
      <c r="A4" s="4" t="s">
        <v>70</v>
      </c>
      <c r="B4" s="7" t="n">
        <v>1748</v>
      </c>
      <c r="C4" s="7" t="n">
        <v>1943</v>
      </c>
      <c r="D4" s="7" t="n">
        <v>8739</v>
      </c>
      <c r="E4" s="7" t="n">
        <v>1052</v>
      </c>
    </row>
    <row r="5" spans="1:5">
      <c r="A5" s="4" t="s">
        <v>370</v>
      </c>
      <c r="B5" s="5" t="n">
        <v>0</v>
      </c>
      <c r="C5" s="5" t="n">
        <v>1332</v>
      </c>
      <c r="D5" s="5" t="n">
        <v>7837</v>
      </c>
    </row>
    <row r="6" spans="1:5">
      <c r="A6" s="4" t="s">
        <v>371</v>
      </c>
      <c r="B6" s="7" t="n">
        <v>-195</v>
      </c>
      <c r="C6" s="7" t="n">
        <v>-8128</v>
      </c>
      <c r="D6" s="7" t="n">
        <v>-1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2</v>
      </c>
      <c r="B1" s="2" t="s">
        <v>107</v>
      </c>
      <c r="C1" s="2" t="s">
        <v>1</v>
      </c>
    </row>
    <row r="2" spans="1:6">
      <c r="B2" s="2" t="s">
        <v>2</v>
      </c>
      <c r="C2" s="2" t="s">
        <v>2</v>
      </c>
      <c r="D2" s="2" t="s">
        <v>29</v>
      </c>
      <c r="E2" s="2" t="s">
        <v>78</v>
      </c>
      <c r="F2" s="2" t="s">
        <v>368</v>
      </c>
    </row>
    <row r="3" spans="1:6">
      <c r="A3" s="4" t="s">
        <v>373</v>
      </c>
      <c r="B3" s="7" t="n">
        <v>520641</v>
      </c>
      <c r="C3" s="7" t="n">
        <v>520641</v>
      </c>
      <c r="D3" s="7" t="n">
        <v>392074</v>
      </c>
      <c r="E3" s="7" t="n">
        <v>263580</v>
      </c>
      <c r="F3" s="7" t="n">
        <v>474965</v>
      </c>
    </row>
    <row r="4" spans="1:6">
      <c r="A4" s="4" t="s">
        <v>52</v>
      </c>
      <c r="B4" s="5" t="n">
        <v>6402</v>
      </c>
      <c r="C4" s="7" t="n">
        <v>6402</v>
      </c>
      <c r="D4" s="5" t="n">
        <v>5774</v>
      </c>
    </row>
    <row r="5" spans="1:6">
      <c r="A5" s="4" t="s">
        <v>374</v>
      </c>
    </row>
    <row r="6" spans="1:6">
      <c r="A6" s="4" t="s">
        <v>375</v>
      </c>
      <c r="C6" s="4" t="s">
        <v>376</v>
      </c>
    </row>
    <row r="7" spans="1:6">
      <c r="A7" s="4" t="s">
        <v>377</v>
      </c>
    </row>
    <row r="8" spans="1:6">
      <c r="A8" s="4" t="s">
        <v>375</v>
      </c>
      <c r="C8" s="4" t="s">
        <v>378</v>
      </c>
    </row>
    <row r="9" spans="1:6">
      <c r="A9" s="4" t="s">
        <v>379</v>
      </c>
    </row>
    <row r="10" spans="1:6">
      <c r="A10" s="4" t="s">
        <v>375</v>
      </c>
      <c r="C10" s="4" t="s">
        <v>380</v>
      </c>
    </row>
    <row r="11" spans="1:6">
      <c r="A11" s="4" t="s">
        <v>381</v>
      </c>
    </row>
    <row r="12" spans="1:6">
      <c r="A12" s="4" t="s">
        <v>375</v>
      </c>
      <c r="C12" s="4" t="s">
        <v>382</v>
      </c>
    </row>
    <row r="13" spans="1:6">
      <c r="A13" s="4" t="s">
        <v>124</v>
      </c>
    </row>
    <row r="14" spans="1:6">
      <c r="A14" s="4" t="s">
        <v>373</v>
      </c>
      <c r="B14" s="7" t="n">
        <v>333225</v>
      </c>
      <c r="C14" s="7" t="n">
        <v>333225</v>
      </c>
      <c r="D14" s="7" t="n">
        <v>195364</v>
      </c>
      <c r="E14" s="7" t="n">
        <v>67910</v>
      </c>
      <c r="F14" s="7" t="n">
        <v>226396</v>
      </c>
    </row>
    <row r="15" spans="1:6">
      <c r="A15" s="4" t="s">
        <v>383</v>
      </c>
    </row>
    <row r="16" spans="1:6">
      <c r="A16" s="4" t="s">
        <v>384</v>
      </c>
      <c r="C16" s="4" t="s">
        <v>385</v>
      </c>
    </row>
    <row r="17" spans="1:6">
      <c r="A17" s="4" t="s">
        <v>386</v>
      </c>
    </row>
    <row r="18" spans="1:6">
      <c r="A18" s="4" t="s">
        <v>384</v>
      </c>
      <c r="B18" s="4" t="s">
        <v>387</v>
      </c>
      <c r="D18" s="4" t="s">
        <v>38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114</v>
      </c>
    </row>
    <row r="4" spans="1:12">
      <c r="A4" s="4" t="s">
        <v>97</v>
      </c>
      <c r="B4" s="7" t="n">
        <v>-29590</v>
      </c>
      <c r="C4" s="7" t="n">
        <v>83864</v>
      </c>
      <c r="D4" s="7" t="n">
        <v>46052</v>
      </c>
      <c r="E4" s="7" t="n">
        <v>37535</v>
      </c>
      <c r="F4" s="7" t="n">
        <v>44281</v>
      </c>
      <c r="G4" s="7" t="n">
        <v>30361</v>
      </c>
      <c r="H4" s="7" t="n">
        <v>30531</v>
      </c>
      <c r="I4" s="7" t="n">
        <v>22281</v>
      </c>
      <c r="J4" s="7" t="n">
        <v>137861</v>
      </c>
      <c r="K4" s="7" t="n">
        <v>127454</v>
      </c>
      <c r="L4" s="7" t="n">
        <v>-158486</v>
      </c>
    </row>
    <row r="5" spans="1:12">
      <c r="A5" s="3" t="s">
        <v>115</v>
      </c>
    </row>
    <row r="6" spans="1:12">
      <c r="A6" s="4" t="s">
        <v>116</v>
      </c>
      <c r="J6" s="5" t="n">
        <v>8305</v>
      </c>
      <c r="K6" s="5" t="n">
        <v>-3631</v>
      </c>
      <c r="L6" s="5" t="n">
        <v>-10228</v>
      </c>
    </row>
    <row r="7" spans="1:12">
      <c r="A7" s="4" t="s">
        <v>117</v>
      </c>
      <c r="J7" s="5" t="n">
        <v>-2</v>
      </c>
      <c r="K7" s="5" t="n">
        <v>5</v>
      </c>
      <c r="L7" s="5" t="n">
        <v>-3</v>
      </c>
    </row>
    <row r="8" spans="1:12">
      <c r="A8" s="4" t="s">
        <v>118</v>
      </c>
      <c r="J8" s="5" t="n">
        <v>1163</v>
      </c>
      <c r="K8" s="5" t="n">
        <v>-3841</v>
      </c>
      <c r="L8" s="5" t="n">
        <v>-11</v>
      </c>
    </row>
    <row r="9" spans="1:12">
      <c r="A9" s="4" t="s">
        <v>119</v>
      </c>
      <c r="J9" s="7" t="n">
        <v>147327</v>
      </c>
      <c r="K9" s="7" t="n">
        <v>119987</v>
      </c>
      <c r="L9" s="7" t="n">
        <v>-16872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1</v>
      </c>
      <c r="B1" s="2" t="s">
        <v>107</v>
      </c>
      <c r="C1" s="2" t="s">
        <v>1</v>
      </c>
    </row>
    <row r="2" spans="1:6">
      <c r="B2" s="2" t="s">
        <v>2</v>
      </c>
      <c r="C2" s="2" t="s">
        <v>2</v>
      </c>
      <c r="D2" s="2" t="s">
        <v>29</v>
      </c>
      <c r="E2" s="2" t="s">
        <v>78</v>
      </c>
      <c r="F2" s="2" t="s">
        <v>392</v>
      </c>
    </row>
    <row r="3" spans="1:6">
      <c r="A3" s="4" t="s">
        <v>393</v>
      </c>
      <c r="B3" s="7" t="n">
        <v>37500</v>
      </c>
      <c r="C3" s="7" t="n">
        <v>37500</v>
      </c>
      <c r="D3" s="7" t="n">
        <v>40800</v>
      </c>
    </row>
    <row r="4" spans="1:6">
      <c r="A4" s="4" t="s">
        <v>394</v>
      </c>
      <c r="B4" s="5" t="n">
        <v>1200</v>
      </c>
      <c r="C4" s="5" t="n">
        <v>1200</v>
      </c>
    </row>
    <row r="5" spans="1:6">
      <c r="A5" s="4" t="s">
        <v>395</v>
      </c>
      <c r="B5" s="5" t="n">
        <v>333225</v>
      </c>
      <c r="C5" s="5" t="n">
        <v>333225</v>
      </c>
      <c r="D5" s="5" t="n">
        <v>195364</v>
      </c>
    </row>
    <row r="6" spans="1:6">
      <c r="A6" s="4" t="s">
        <v>152</v>
      </c>
      <c r="C6" s="5" t="n">
        <v>0</v>
      </c>
      <c r="D6" s="7" t="n">
        <v>0</v>
      </c>
      <c r="E6" s="7" t="n">
        <v>5967</v>
      </c>
    </row>
    <row r="7" spans="1:6">
      <c r="A7" s="4" t="s">
        <v>396</v>
      </c>
    </row>
    <row r="8" spans="1:6">
      <c r="A8" s="4" t="s">
        <v>394</v>
      </c>
      <c r="B8" s="5" t="n">
        <v>500</v>
      </c>
      <c r="C8" s="5" t="n">
        <v>500</v>
      </c>
    </row>
    <row r="9" spans="1:6">
      <c r="A9" s="4" t="s">
        <v>397</v>
      </c>
    </row>
    <row r="10" spans="1:6">
      <c r="A10" s="4" t="s">
        <v>394</v>
      </c>
      <c r="B10" s="5" t="n">
        <v>200</v>
      </c>
      <c r="C10" s="5" t="n">
        <v>200</v>
      </c>
    </row>
    <row r="11" spans="1:6">
      <c r="A11" s="4" t="s">
        <v>398</v>
      </c>
    </row>
    <row r="12" spans="1:6">
      <c r="A12" s="4" t="s">
        <v>394</v>
      </c>
      <c r="B12" s="7" t="n">
        <v>500</v>
      </c>
      <c r="C12" s="7" t="n">
        <v>500</v>
      </c>
    </row>
    <row r="13" spans="1:6">
      <c r="A13" s="4" t="s">
        <v>399</v>
      </c>
    </row>
    <row r="14" spans="1:6">
      <c r="A14" s="4" t="s">
        <v>384</v>
      </c>
      <c r="C14" s="4" t="s">
        <v>385</v>
      </c>
    </row>
    <row r="15" spans="1:6">
      <c r="A15" s="4" t="s">
        <v>400</v>
      </c>
    </row>
    <row r="16" spans="1:6">
      <c r="A16" s="4" t="s">
        <v>384</v>
      </c>
      <c r="B16" s="4" t="s">
        <v>401</v>
      </c>
      <c r="D16" s="4" t="s">
        <v>402</v>
      </c>
    </row>
    <row r="17" spans="1:6">
      <c r="A17" s="4" t="s">
        <v>403</v>
      </c>
      <c r="B17" s="7" t="n">
        <v>5421</v>
      </c>
      <c r="C17" s="7" t="n">
        <v>5421</v>
      </c>
      <c r="D17" s="7" t="n">
        <v>14317</v>
      </c>
    </row>
    <row r="18" spans="1:6">
      <c r="A18" s="4" t="s">
        <v>404</v>
      </c>
    </row>
    <row r="19" spans="1:6">
      <c r="A19" s="4" t="s">
        <v>384</v>
      </c>
      <c r="B19" s="4" t="s">
        <v>387</v>
      </c>
      <c r="D19" s="4" t="s">
        <v>388</v>
      </c>
    </row>
    <row r="20" spans="1:6">
      <c r="A20" s="4" t="s">
        <v>403</v>
      </c>
      <c r="B20" s="7" t="n">
        <v>36755</v>
      </c>
      <c r="C20" s="5" t="n">
        <v>36755</v>
      </c>
      <c r="D20" s="7" t="n">
        <v>31100</v>
      </c>
    </row>
    <row r="21" spans="1:6">
      <c r="A21" s="4" t="s">
        <v>405</v>
      </c>
    </row>
    <row r="22" spans="1:6">
      <c r="A22" s="4" t="s">
        <v>406</v>
      </c>
      <c r="F22" s="7" t="n">
        <v>15000</v>
      </c>
    </row>
    <row r="23" spans="1:6">
      <c r="A23" s="4" t="s">
        <v>407</v>
      </c>
    </row>
    <row r="24" spans="1:6">
      <c r="A24" s="4" t="s">
        <v>395</v>
      </c>
      <c r="B24" s="7" t="n">
        <v>10000</v>
      </c>
      <c r="C24" s="7" t="n">
        <v>10000</v>
      </c>
    </row>
    <row r="25" spans="1:6">
      <c r="A25" s="4" t="s">
        <v>408</v>
      </c>
    </row>
    <row r="26" spans="1:6">
      <c r="A26" s="4" t="s">
        <v>409</v>
      </c>
      <c r="F26" s="7" t="n">
        <v>15000</v>
      </c>
    </row>
    <row r="27" spans="1:6">
      <c r="A27" s="4" t="s">
        <v>410</v>
      </c>
    </row>
    <row r="28" spans="1:6">
      <c r="A28" s="4" t="s">
        <v>375</v>
      </c>
      <c r="C28" s="4" t="s">
        <v>38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4" t="s">
        <v>37</v>
      </c>
      <c r="B3" s="7" t="n">
        <v>9535</v>
      </c>
      <c r="F3" s="7" t="n">
        <v>9401</v>
      </c>
      <c r="J3" s="7" t="n">
        <v>9535</v>
      </c>
      <c r="K3" s="7" t="n">
        <v>9401</v>
      </c>
    </row>
    <row r="4" spans="1:12">
      <c r="A4" s="4" t="s">
        <v>38</v>
      </c>
      <c r="B4" s="5" t="n">
        <v>595225</v>
      </c>
      <c r="F4" s="5" t="n">
        <v>438334</v>
      </c>
      <c r="J4" s="5" t="n">
        <v>595225</v>
      </c>
      <c r="K4" s="5" t="n">
        <v>438334</v>
      </c>
    </row>
    <row r="5" spans="1:12">
      <c r="A5" s="4" t="s">
        <v>45</v>
      </c>
      <c r="B5" s="5" t="n">
        <v>11085</v>
      </c>
      <c r="F5" s="5" t="n">
        <v>15630</v>
      </c>
      <c r="J5" s="5" t="n">
        <v>11085</v>
      </c>
      <c r="K5" s="5" t="n">
        <v>15630</v>
      </c>
    </row>
    <row r="6" spans="1:12">
      <c r="A6" s="4" t="s">
        <v>412</v>
      </c>
      <c r="B6" s="5" t="n">
        <v>733308</v>
      </c>
      <c r="F6" s="5" t="n">
        <v>571529</v>
      </c>
      <c r="J6" s="5" t="n">
        <v>733308</v>
      </c>
      <c r="K6" s="5" t="n">
        <v>571529</v>
      </c>
    </row>
    <row r="7" spans="1:12">
      <c r="A7" s="4" t="s">
        <v>54</v>
      </c>
      <c r="B7" s="5" t="n">
        <v>106119</v>
      </c>
      <c r="F7" s="5" t="n">
        <v>95046</v>
      </c>
      <c r="J7" s="5" t="n">
        <v>106119</v>
      </c>
      <c r="K7" s="5" t="n">
        <v>95046</v>
      </c>
    </row>
    <row r="8" spans="1:12">
      <c r="A8" s="4" t="s">
        <v>413</v>
      </c>
      <c r="B8" s="5" t="n">
        <v>4556</v>
      </c>
      <c r="F8" s="5" t="n">
        <v>1008</v>
      </c>
      <c r="J8" s="5" t="n">
        <v>4556</v>
      </c>
      <c r="K8" s="5" t="n">
        <v>1008</v>
      </c>
    </row>
    <row r="9" spans="1:12">
      <c r="A9" s="4" t="s">
        <v>61</v>
      </c>
      <c r="B9" s="5" t="n">
        <v>212667</v>
      </c>
      <c r="F9" s="5" t="n">
        <v>179455</v>
      </c>
      <c r="J9" s="5" t="n">
        <v>212667</v>
      </c>
      <c r="K9" s="5" t="n">
        <v>179455</v>
      </c>
    </row>
    <row r="10" spans="1:12">
      <c r="A10" s="4" t="s">
        <v>414</v>
      </c>
      <c r="B10" s="5" t="n">
        <v>733308</v>
      </c>
      <c r="F10" s="5" t="n">
        <v>571529</v>
      </c>
      <c r="J10" s="5" t="n">
        <v>733308</v>
      </c>
      <c r="K10" s="5" t="n">
        <v>571529</v>
      </c>
    </row>
    <row r="11" spans="1:12">
      <c r="A11" s="4" t="s">
        <v>415</v>
      </c>
      <c r="B11" s="5" t="n">
        <v>15438</v>
      </c>
      <c r="F11" s="5" t="n">
        <v>31189</v>
      </c>
      <c r="J11" s="5" t="n">
        <v>15438</v>
      </c>
      <c r="K11" s="5" t="n">
        <v>31189</v>
      </c>
    </row>
    <row r="12" spans="1:12">
      <c r="A12" s="4" t="s">
        <v>93</v>
      </c>
      <c r="J12" s="5" t="n">
        <v>198191</v>
      </c>
      <c r="K12" s="5" t="n">
        <v>128076</v>
      </c>
      <c r="L12" s="7" t="n">
        <v>105442</v>
      </c>
    </row>
    <row r="13" spans="1:12">
      <c r="A13" s="4" t="s">
        <v>94</v>
      </c>
      <c r="J13" s="5" t="n">
        <v>62090</v>
      </c>
      <c r="K13" s="5" t="n">
        <v>11128</v>
      </c>
      <c r="L13" s="5" t="n">
        <v>21960</v>
      </c>
    </row>
    <row r="14" spans="1:12">
      <c r="A14" s="4" t="s">
        <v>95</v>
      </c>
      <c r="B14" s="5" t="n">
        <v>-29007</v>
      </c>
      <c r="C14" s="7" t="n">
        <v>83794</v>
      </c>
      <c r="D14" s="7" t="n">
        <v>45873</v>
      </c>
      <c r="E14" s="7" t="n">
        <v>35441</v>
      </c>
      <c r="F14" s="5" t="n">
        <v>40436</v>
      </c>
      <c r="G14" s="7" t="n">
        <v>29038</v>
      </c>
      <c r="H14" s="7" t="n">
        <v>27254</v>
      </c>
      <c r="I14" s="7" t="n">
        <v>20220</v>
      </c>
      <c r="J14" s="5" t="n">
        <v>136101</v>
      </c>
      <c r="K14" s="5" t="n">
        <v>116948</v>
      </c>
      <c r="L14" s="5" t="n">
        <v>83482</v>
      </c>
    </row>
    <row r="15" spans="1:12">
      <c r="A15" s="4" t="s">
        <v>96</v>
      </c>
      <c r="J15" s="5" t="n">
        <v>1760</v>
      </c>
      <c r="K15" s="5" t="n">
        <v>10506</v>
      </c>
      <c r="L15" s="5" t="n">
        <v>-241968</v>
      </c>
    </row>
    <row r="16" spans="1:12">
      <c r="A16" s="4" t="s">
        <v>97</v>
      </c>
      <c r="B16" s="7" t="n">
        <v>-29590</v>
      </c>
      <c r="C16" s="7" t="n">
        <v>83864</v>
      </c>
      <c r="D16" s="7" t="n">
        <v>46052</v>
      </c>
      <c r="E16" s="7" t="n">
        <v>37535</v>
      </c>
      <c r="F16" s="7" t="n">
        <v>44281</v>
      </c>
      <c r="G16" s="7" t="n">
        <v>30361</v>
      </c>
      <c r="H16" s="7" t="n">
        <v>30531</v>
      </c>
      <c r="I16" s="7" t="n">
        <v>22281</v>
      </c>
      <c r="J16" s="7" t="n">
        <v>137861</v>
      </c>
      <c r="K16" s="7" t="n">
        <v>127454</v>
      </c>
      <c r="L16" s="7" t="n">
        <v>-158486</v>
      </c>
    </row>
    <row r="17" spans="1:12">
      <c r="A17" s="4" t="s">
        <v>100</v>
      </c>
      <c r="B17" s="9" t="n">
        <v>-0.73</v>
      </c>
      <c r="C17" s="9" t="n">
        <v>2.11</v>
      </c>
      <c r="D17" s="9" t="n">
        <v>1.15</v>
      </c>
      <c r="E17" s="9" t="n">
        <v>0.89</v>
      </c>
      <c r="F17" s="9" t="n">
        <v>1.02</v>
      </c>
      <c r="G17" s="9" t="n">
        <v>0.73</v>
      </c>
      <c r="H17" s="9" t="n">
        <v>0.6899999999999999</v>
      </c>
      <c r="I17" s="9" t="n">
        <v>0.51</v>
      </c>
      <c r="J17" s="9" t="n">
        <v>3.42</v>
      </c>
      <c r="K17" s="9" t="n">
        <v>2.94</v>
      </c>
      <c r="L17" s="9" t="n">
        <v>2.05</v>
      </c>
    </row>
    <row r="18" spans="1:12">
      <c r="A18" s="4" t="s">
        <v>101</v>
      </c>
      <c r="B18" s="10" t="n">
        <v>-0.73</v>
      </c>
      <c r="C18" s="10" t="n">
        <v>2.09</v>
      </c>
      <c r="D18" s="10" t="n">
        <v>1.14</v>
      </c>
      <c r="E18" s="10" t="n">
        <v>0.88</v>
      </c>
      <c r="F18" s="10" t="n">
        <v>1.01</v>
      </c>
      <c r="G18" s="10" t="n">
        <v>0.73</v>
      </c>
      <c r="H18" s="10" t="n">
        <v>0.68</v>
      </c>
      <c r="I18" s="10" t="n">
        <v>0.5</v>
      </c>
      <c r="J18" s="10" t="n">
        <v>3.39</v>
      </c>
      <c r="K18" s="10" t="n">
        <v>2.92</v>
      </c>
      <c r="L18" s="10" t="n">
        <v>2.03</v>
      </c>
    </row>
    <row r="19" spans="1:12">
      <c r="A19" s="4" t="s">
        <v>104</v>
      </c>
      <c r="B19" s="10" t="n">
        <v>-0.75</v>
      </c>
      <c r="C19" s="10" t="n">
        <v>2.11</v>
      </c>
      <c r="D19" s="10" t="n">
        <v>1.16</v>
      </c>
      <c r="E19" s="10" t="n">
        <v>0.9399999999999999</v>
      </c>
      <c r="F19" s="10" t="n">
        <v>1.12</v>
      </c>
      <c r="G19" s="10" t="n">
        <v>0.77</v>
      </c>
      <c r="H19" s="10" t="n">
        <v>0.77</v>
      </c>
      <c r="I19" s="10" t="n">
        <v>0.5600000000000001</v>
      </c>
      <c r="J19" s="10" t="n">
        <v>3.47</v>
      </c>
      <c r="K19" s="10" t="n">
        <v>3.21</v>
      </c>
      <c r="L19" s="10" t="n">
        <v>-3.89</v>
      </c>
    </row>
    <row r="20" spans="1:12">
      <c r="A20" s="4" t="s">
        <v>105</v>
      </c>
      <c r="B20" s="9" t="n">
        <v>-0.75</v>
      </c>
      <c r="C20" s="9" t="n">
        <v>2.09</v>
      </c>
      <c r="D20" s="9" t="n">
        <v>1.14</v>
      </c>
      <c r="E20" s="9" t="n">
        <v>0.93</v>
      </c>
      <c r="F20" s="9" t="n">
        <v>1.11</v>
      </c>
      <c r="G20" s="9" t="n">
        <v>0.76</v>
      </c>
      <c r="H20" s="9" t="n">
        <v>0.76</v>
      </c>
      <c r="I20" s="9" t="n">
        <v>0.5600000000000001</v>
      </c>
      <c r="J20" s="9" t="n">
        <v>3.43</v>
      </c>
      <c r="K20" s="9" t="n">
        <v>3.18</v>
      </c>
      <c r="L20" s="9" t="n">
        <v>-3.89</v>
      </c>
    </row>
    <row r="21" spans="1:12">
      <c r="A21" s="4" t="s">
        <v>98</v>
      </c>
      <c r="J21" s="5" t="n">
        <v>39754</v>
      </c>
      <c r="K21" s="5" t="n">
        <v>39720</v>
      </c>
      <c r="L21" s="5" t="n">
        <v>40746</v>
      </c>
    </row>
    <row r="22" spans="1:12">
      <c r="A22" s="4" t="s">
        <v>99</v>
      </c>
      <c r="J22" s="5" t="n">
        <v>40176</v>
      </c>
      <c r="K22" s="5" t="n">
        <v>40031</v>
      </c>
      <c r="L22" s="5" t="n">
        <v>41077</v>
      </c>
    </row>
    <row r="23" spans="1:12">
      <c r="A23" s="4" t="s">
        <v>160</v>
      </c>
      <c r="J23" s="7" t="n">
        <v>182701</v>
      </c>
      <c r="K23" s="7" t="n">
        <v>119287</v>
      </c>
      <c r="L23" s="7" t="n">
        <v>104709</v>
      </c>
    </row>
    <row r="24" spans="1:12">
      <c r="A24" s="4" t="s">
        <v>416</v>
      </c>
      <c r="J24" s="5" t="n">
        <v>-28082</v>
      </c>
      <c r="K24" s="5" t="n">
        <v>300</v>
      </c>
      <c r="L24" s="5" t="n">
        <v>-13265</v>
      </c>
    </row>
    <row r="25" spans="1:12">
      <c r="A25" s="4" t="s">
        <v>417</v>
      </c>
      <c r="J25" s="5" t="n">
        <v>-31307</v>
      </c>
      <c r="K25" s="5" t="n">
        <v>2171</v>
      </c>
      <c r="L25" s="5" t="n">
        <v>-45528</v>
      </c>
    </row>
    <row r="26" spans="1:12">
      <c r="A26" s="4" t="s">
        <v>176</v>
      </c>
      <c r="J26" s="5" t="n">
        <v>2208</v>
      </c>
      <c r="K26" s="5" t="n">
        <v>-1932</v>
      </c>
      <c r="L26" s="5" t="n">
        <v>-1467</v>
      </c>
    </row>
    <row r="27" spans="1:12">
      <c r="A27" s="4" t="s">
        <v>418</v>
      </c>
      <c r="J27" s="7" t="n">
        <v>125520</v>
      </c>
      <c r="K27" s="7" t="n">
        <v>119797</v>
      </c>
      <c r="L27" s="7" t="n">
        <v>4443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19</v>
      </c>
      <c r="B1" s="2" t="s">
        <v>2</v>
      </c>
      <c r="C1" s="2" t="s">
        <v>29</v>
      </c>
      <c r="D1" s="2" t="s">
        <v>78</v>
      </c>
    </row>
    <row r="2" spans="1:4">
      <c r="A2" s="3" t="s">
        <v>272</v>
      </c>
    </row>
    <row r="3" spans="1:4">
      <c r="A3" s="4" t="s">
        <v>42</v>
      </c>
      <c r="B3" s="7" t="n">
        <v>53812</v>
      </c>
      <c r="C3" s="7" t="n">
        <v>42125</v>
      </c>
      <c r="D3" s="7" t="n">
        <v>42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272</v>
      </c>
    </row>
    <row r="3" spans="1:2">
      <c r="A3" s="4" t="s">
        <v>422</v>
      </c>
      <c r="B3" s="7" t="n">
        <v>18512</v>
      </c>
    </row>
    <row r="4" spans="1:2">
      <c r="A4" s="4" t="s">
        <v>423</v>
      </c>
      <c r="B4" s="5" t="n">
        <v>1165</v>
      </c>
    </row>
    <row r="5" spans="1:2">
      <c r="A5" s="4" t="s">
        <v>424</v>
      </c>
      <c r="B5" s="7" t="n">
        <v>17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29</v>
      </c>
      <c r="E1" s="2" t="s">
        <v>78</v>
      </c>
    </row>
    <row r="2" spans="1:5">
      <c r="A2" s="3" t="s">
        <v>272</v>
      </c>
    </row>
    <row r="3" spans="1:5">
      <c r="A3" s="4" t="s">
        <v>42</v>
      </c>
      <c r="C3" s="7" t="n">
        <v>53812</v>
      </c>
      <c r="D3" s="7" t="n">
        <v>42125</v>
      </c>
      <c r="E3" s="7" t="n">
        <v>42729</v>
      </c>
    </row>
    <row r="4" spans="1:5">
      <c r="A4" s="4" t="s">
        <v>427</v>
      </c>
    </row>
    <row r="5" spans="1:5">
      <c r="A5" s="3" t="s">
        <v>272</v>
      </c>
    </row>
    <row r="6" spans="1:5">
      <c r="A6" s="4" t="s">
        <v>428</v>
      </c>
      <c r="B6" s="7" t="n">
        <v>1930</v>
      </c>
    </row>
    <row r="7" spans="1:5">
      <c r="A7" s="4" t="s">
        <v>429</v>
      </c>
      <c r="B7" s="5" t="n">
        <v>1048</v>
      </c>
    </row>
    <row r="8" spans="1:5">
      <c r="A8" s="4" t="s">
        <v>430</v>
      </c>
      <c r="B8" s="5" t="n">
        <v>256</v>
      </c>
    </row>
    <row r="9" spans="1:5">
      <c r="A9" s="4" t="s">
        <v>431</v>
      </c>
      <c r="B9" s="5" t="n">
        <v>7585</v>
      </c>
    </row>
    <row r="10" spans="1:5">
      <c r="A10" s="4" t="s">
        <v>432</v>
      </c>
      <c r="B10" s="5" t="n">
        <v>8418</v>
      </c>
    </row>
    <row r="11" spans="1:5">
      <c r="A11" s="4" t="s">
        <v>42</v>
      </c>
      <c r="B11" s="5" t="n">
        <v>8929</v>
      </c>
    </row>
    <row r="12" spans="1:5">
      <c r="A12" s="4" t="s">
        <v>424</v>
      </c>
      <c r="B12" s="5" t="n">
        <v>17347</v>
      </c>
    </row>
    <row r="13" spans="1:5">
      <c r="A13" s="4" t="s">
        <v>433</v>
      </c>
      <c r="B13" s="5" t="n">
        <v>558</v>
      </c>
    </row>
    <row r="14" spans="1:5">
      <c r="A14" s="4" t="s">
        <v>434</v>
      </c>
      <c r="B14" s="5" t="n">
        <v>47</v>
      </c>
    </row>
    <row r="15" spans="1:5">
      <c r="A15" s="4" t="s">
        <v>435</v>
      </c>
      <c r="B15" s="5" t="n">
        <v>35</v>
      </c>
    </row>
    <row r="16" spans="1:5">
      <c r="A16" s="4" t="s">
        <v>436</v>
      </c>
      <c r="B16" s="5" t="n">
        <v>1342</v>
      </c>
    </row>
    <row r="17" spans="1:5">
      <c r="A17" s="4" t="s">
        <v>437</v>
      </c>
      <c r="B17" s="5" t="n">
        <v>34</v>
      </c>
    </row>
    <row r="18" spans="1:5">
      <c r="A18" s="4" t="s">
        <v>438</v>
      </c>
      <c r="B18" s="5" t="n">
        <v>719</v>
      </c>
    </row>
    <row r="19" spans="1:5">
      <c r="A19" s="4" t="s">
        <v>439</v>
      </c>
      <c r="B19" s="5" t="n">
        <v>946</v>
      </c>
    </row>
    <row r="20" spans="1:5">
      <c r="A20" s="4" t="s">
        <v>440</v>
      </c>
      <c r="B20" s="5" t="n">
        <v>833</v>
      </c>
    </row>
    <row r="21" spans="1:5">
      <c r="A21" s="4" t="s">
        <v>441</v>
      </c>
    </row>
    <row r="22" spans="1:5">
      <c r="A22" s="3" t="s">
        <v>272</v>
      </c>
    </row>
    <row r="23" spans="1:5">
      <c r="A23" s="4" t="s">
        <v>431</v>
      </c>
      <c r="B23" s="5" t="n">
        <v>182</v>
      </c>
    </row>
    <row r="24" spans="1:5">
      <c r="A24" s="4" t="s">
        <v>442</v>
      </c>
    </row>
    <row r="25" spans="1:5">
      <c r="A25" s="3" t="s">
        <v>272</v>
      </c>
    </row>
    <row r="26" spans="1:5">
      <c r="A26" s="4" t="s">
        <v>431</v>
      </c>
      <c r="B26" s="5" t="n">
        <v>1595</v>
      </c>
    </row>
    <row r="27" spans="1:5">
      <c r="A27" s="4" t="s">
        <v>443</v>
      </c>
    </row>
    <row r="28" spans="1:5">
      <c r="A28" s="3" t="s">
        <v>272</v>
      </c>
    </row>
    <row r="29" spans="1:5">
      <c r="A29" s="4" t="s">
        <v>431</v>
      </c>
      <c r="B29" s="7" t="n">
        <v>58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21</v>
      </c>
    </row>
    <row r="2" spans="1:2">
      <c r="A2" s="3" t="s">
        <v>272</v>
      </c>
    </row>
    <row r="3" spans="1:2">
      <c r="A3" s="4" t="s">
        <v>431</v>
      </c>
      <c r="B3" s="7" t="n">
        <v>7585</v>
      </c>
    </row>
    <row r="4" spans="1:2">
      <c r="A4" s="4" t="s">
        <v>445</v>
      </c>
    </row>
    <row r="5" spans="1:2">
      <c r="A5" s="3" t="s">
        <v>272</v>
      </c>
    </row>
    <row r="6" spans="1:2">
      <c r="A6" s="4" t="s">
        <v>431</v>
      </c>
      <c r="B6" s="7" t="n">
        <v>182</v>
      </c>
    </row>
    <row r="7" spans="1:2">
      <c r="A7" s="4" t="s">
        <v>446</v>
      </c>
      <c r="B7" s="4" t="s">
        <v>447</v>
      </c>
    </row>
    <row r="8" spans="1:2">
      <c r="A8" s="4" t="s">
        <v>448</v>
      </c>
    </row>
    <row r="9" spans="1:2">
      <c r="A9" s="3" t="s">
        <v>272</v>
      </c>
    </row>
    <row r="10" spans="1:2">
      <c r="A10" s="4" t="s">
        <v>431</v>
      </c>
      <c r="B10" s="7" t="n">
        <v>1595</v>
      </c>
    </row>
    <row r="11" spans="1:2">
      <c r="A11" s="4" t="s">
        <v>446</v>
      </c>
      <c r="B11" s="4" t="s">
        <v>382</v>
      </c>
    </row>
    <row r="12" spans="1:2">
      <c r="A12" s="4" t="s">
        <v>449</v>
      </c>
    </row>
    <row r="13" spans="1:2">
      <c r="A13" s="3" t="s">
        <v>272</v>
      </c>
    </row>
    <row r="14" spans="1:2">
      <c r="A14" s="4" t="s">
        <v>431</v>
      </c>
      <c r="B14" s="7" t="n">
        <v>5808</v>
      </c>
    </row>
    <row r="15" spans="1:2">
      <c r="A15" s="4" t="s">
        <v>446</v>
      </c>
      <c r="B15" s="4" t="s">
        <v>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29</v>
      </c>
      <c r="D2" s="2" t="s">
        <v>78</v>
      </c>
    </row>
    <row r="3" spans="1:4">
      <c r="A3" s="3" t="s">
        <v>194</v>
      </c>
    </row>
    <row r="4" spans="1:4">
      <c r="A4" s="4" t="s">
        <v>451</v>
      </c>
      <c r="B4" s="7" t="n">
        <v>0</v>
      </c>
      <c r="C4" s="7" t="n">
        <v>0</v>
      </c>
      <c r="D4" s="7" t="n">
        <v>95856</v>
      </c>
    </row>
    <row r="5" spans="1:4">
      <c r="A5" s="4" t="s">
        <v>452</v>
      </c>
      <c r="B5" s="5" t="n">
        <v>234</v>
      </c>
      <c r="C5" s="5" t="n">
        <v>154</v>
      </c>
      <c r="D5" s="5" t="n">
        <v>139045</v>
      </c>
    </row>
    <row r="6" spans="1:4">
      <c r="A6" s="4" t="s">
        <v>453</v>
      </c>
      <c r="B6" s="5" t="n">
        <v>-1576</v>
      </c>
      <c r="C6" s="5" t="n">
        <v>-3894</v>
      </c>
      <c r="D6" s="5" t="n">
        <v>232262</v>
      </c>
    </row>
    <row r="7" spans="1:4">
      <c r="A7" s="4" t="s">
        <v>454</v>
      </c>
      <c r="B7" s="5" t="n">
        <v>1342</v>
      </c>
      <c r="C7" s="5" t="n">
        <v>3740</v>
      </c>
      <c r="D7" s="5" t="n">
        <v>-275451</v>
      </c>
    </row>
    <row r="8" spans="1:4">
      <c r="A8" s="4" t="s">
        <v>455</v>
      </c>
      <c r="B8" s="5" t="n">
        <v>1679</v>
      </c>
      <c r="C8" s="5" t="n">
        <v>6376</v>
      </c>
      <c r="D8" s="5" t="n">
        <v>-275506</v>
      </c>
    </row>
    <row r="9" spans="1:4">
      <c r="A9" s="4" t="s">
        <v>456</v>
      </c>
      <c r="B9" s="5" t="n">
        <v>-81</v>
      </c>
      <c r="C9" s="5" t="n">
        <v>-4130</v>
      </c>
      <c r="D9" s="5" t="n">
        <v>-33538</v>
      </c>
    </row>
    <row r="10" spans="1:4">
      <c r="A10" s="4" t="s">
        <v>96</v>
      </c>
      <c r="B10" s="7" t="n">
        <v>1760</v>
      </c>
      <c r="C10" s="7" t="n">
        <v>10506</v>
      </c>
      <c r="D10" s="7" t="n">
        <v>-2419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29</v>
      </c>
      <c r="D2" s="2" t="s">
        <v>78</v>
      </c>
    </row>
    <row r="3" spans="1:4">
      <c r="A3" s="3" t="s">
        <v>194</v>
      </c>
    </row>
    <row r="4" spans="1:4">
      <c r="A4" s="4" t="s">
        <v>180</v>
      </c>
      <c r="B4" s="7" t="n">
        <v>7754</v>
      </c>
      <c r="C4" s="7" t="n">
        <v>7564</v>
      </c>
      <c r="D4" s="7" t="n">
        <v>11277</v>
      </c>
    </row>
    <row r="5" spans="1:4">
      <c r="A5" s="4" t="s">
        <v>451</v>
      </c>
      <c r="B5" s="5" t="n">
        <v>0</v>
      </c>
      <c r="C5" s="5" t="n">
        <v>0</v>
      </c>
      <c r="D5" s="5" t="n">
        <v>95856</v>
      </c>
    </row>
    <row r="6" spans="1:4">
      <c r="A6" s="4" t="s">
        <v>452</v>
      </c>
      <c r="B6" s="5" t="n">
        <v>234</v>
      </c>
      <c r="C6" s="5" t="n">
        <v>154</v>
      </c>
      <c r="D6" s="5" t="n">
        <v>139045</v>
      </c>
    </row>
    <row r="7" spans="1:4">
      <c r="A7" s="4" t="s">
        <v>453</v>
      </c>
      <c r="B7" s="5" t="n">
        <v>-1576</v>
      </c>
      <c r="C7" s="5" t="n">
        <v>-3894</v>
      </c>
      <c r="D7" s="5" t="n">
        <v>232262</v>
      </c>
    </row>
    <row r="8" spans="1:4">
      <c r="A8" s="4" t="s">
        <v>454</v>
      </c>
      <c r="B8" s="5" t="n">
        <v>1342</v>
      </c>
      <c r="C8" s="5" t="n">
        <v>3740</v>
      </c>
      <c r="D8" s="5" t="n">
        <v>-275451</v>
      </c>
    </row>
    <row r="9" spans="1:4">
      <c r="A9" s="4" t="s">
        <v>458</v>
      </c>
      <c r="B9" s="5" t="n">
        <v>337</v>
      </c>
      <c r="C9" s="5" t="n">
        <v>2636</v>
      </c>
    </row>
    <row r="10" spans="1:4">
      <c r="A10" s="4" t="s">
        <v>459</v>
      </c>
      <c r="D10" s="5" t="n">
        <v>-55</v>
      </c>
    </row>
    <row r="11" spans="1:4">
      <c r="A11" s="4" t="s">
        <v>455</v>
      </c>
      <c r="B11" s="5" t="n">
        <v>1679</v>
      </c>
      <c r="C11" s="5" t="n">
        <v>6376</v>
      </c>
      <c r="D11" s="5" t="n">
        <v>-275506</v>
      </c>
    </row>
    <row r="12" spans="1:4">
      <c r="A12" s="4" t="s">
        <v>456</v>
      </c>
      <c r="B12" s="5" t="n">
        <v>-81</v>
      </c>
      <c r="C12" s="5" t="n">
        <v>-4130</v>
      </c>
      <c r="D12" s="5" t="n">
        <v>-33538</v>
      </c>
    </row>
    <row r="13" spans="1:4">
      <c r="A13" s="4" t="s">
        <v>460</v>
      </c>
      <c r="B13" s="5" t="n">
        <v>1760</v>
      </c>
      <c r="C13" s="5" t="n">
        <v>10506</v>
      </c>
      <c r="D13" s="7" t="n">
        <v>-241968</v>
      </c>
    </row>
    <row r="14" spans="1:4">
      <c r="A14" s="4" t="s">
        <v>461</v>
      </c>
      <c r="B14" s="5" t="n">
        <v>1363</v>
      </c>
      <c r="C14" s="5" t="n">
        <v>1670</v>
      </c>
    </row>
    <row r="15" spans="1:4">
      <c r="A15" s="4" t="s">
        <v>462</v>
      </c>
      <c r="B15" s="5" t="n">
        <v>418</v>
      </c>
      <c r="C15" s="5" t="n">
        <v>167</v>
      </c>
    </row>
    <row r="16" spans="1:4">
      <c r="A16" s="4" t="s">
        <v>37</v>
      </c>
      <c r="B16" s="5" t="n">
        <v>9535</v>
      </c>
      <c r="C16" s="5" t="n">
        <v>9401</v>
      </c>
    </row>
    <row r="17" spans="1:4">
      <c r="A17" s="4" t="s">
        <v>463</v>
      </c>
      <c r="B17" s="5" t="n">
        <v>72</v>
      </c>
      <c r="C17" s="5" t="n">
        <v>70</v>
      </c>
    </row>
    <row r="18" spans="1:4">
      <c r="A18" s="4" t="s">
        <v>464</v>
      </c>
      <c r="B18" s="5" t="n">
        <v>11013</v>
      </c>
      <c r="C18" s="5" t="n">
        <v>15560</v>
      </c>
    </row>
    <row r="19" spans="1:4">
      <c r="A19" s="4" t="s">
        <v>45</v>
      </c>
      <c r="B19" s="5" t="n">
        <v>11085</v>
      </c>
      <c r="C19" s="5" t="n">
        <v>15630</v>
      </c>
    </row>
    <row r="20" spans="1:4">
      <c r="A20" s="4" t="s">
        <v>465</v>
      </c>
      <c r="B20" s="5" t="n">
        <v>541</v>
      </c>
      <c r="C20" s="5" t="n">
        <v>3684</v>
      </c>
    </row>
    <row r="21" spans="1:4">
      <c r="A21" s="4" t="s">
        <v>466</v>
      </c>
      <c r="B21" s="5" t="n">
        <v>7305</v>
      </c>
      <c r="C21" s="5" t="n">
        <v>9254</v>
      </c>
    </row>
    <row r="22" spans="1:4">
      <c r="A22" s="4" t="s">
        <v>467</v>
      </c>
      <c r="B22" s="5" t="n">
        <v>4</v>
      </c>
      <c r="C22" s="5" t="n">
        <v>481</v>
      </c>
    </row>
    <row r="23" spans="1:4">
      <c r="A23" s="4" t="s">
        <v>53</v>
      </c>
      <c r="B23" s="5" t="n">
        <v>7850</v>
      </c>
      <c r="C23" s="5" t="n">
        <v>13419</v>
      </c>
    </row>
    <row r="24" spans="1:4">
      <c r="A24" s="4" t="s">
        <v>468</v>
      </c>
      <c r="B24" s="5" t="n">
        <v>15112</v>
      </c>
      <c r="C24" s="5" t="n">
        <v>20976</v>
      </c>
    </row>
    <row r="25" spans="1:4">
      <c r="A25" s="4" t="s">
        <v>469</v>
      </c>
      <c r="B25" s="5" t="n">
        <v>165</v>
      </c>
      <c r="C25" s="5" t="n">
        <v>181</v>
      </c>
    </row>
    <row r="26" spans="1:4">
      <c r="A26" s="4" t="s">
        <v>60</v>
      </c>
      <c r="B26" s="7" t="n">
        <v>15277</v>
      </c>
      <c r="C26" s="7" t="n">
        <v>21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29</v>
      </c>
      <c r="D2" s="2" t="s">
        <v>78</v>
      </c>
      <c r="E2" s="2" t="s">
        <v>368</v>
      </c>
    </row>
    <row r="3" spans="1:5">
      <c r="A3" s="3" t="s">
        <v>471</v>
      </c>
    </row>
    <row r="4" spans="1:5">
      <c r="A4" s="4" t="s">
        <v>472</v>
      </c>
      <c r="B4" s="7" t="n">
        <v>6000</v>
      </c>
    </row>
    <row r="5" spans="1:5">
      <c r="A5" s="4" t="s">
        <v>473</v>
      </c>
      <c r="B5" s="5" t="n">
        <v>11100</v>
      </c>
    </row>
    <row r="6" spans="1:5">
      <c r="A6" s="4" t="s">
        <v>474</v>
      </c>
      <c r="B6" s="5" t="n">
        <v>61800</v>
      </c>
    </row>
    <row r="7" spans="1:5">
      <c r="A7" s="4" t="s">
        <v>475</v>
      </c>
      <c r="B7" s="5" t="n">
        <v>16000</v>
      </c>
    </row>
    <row r="8" spans="1:5">
      <c r="A8" s="4" t="s">
        <v>476</v>
      </c>
      <c r="B8" s="5" t="n">
        <v>1000</v>
      </c>
    </row>
    <row r="9" spans="1:5">
      <c r="A9" s="4" t="s">
        <v>477</v>
      </c>
      <c r="B9" s="5" t="n">
        <v>15000</v>
      </c>
    </row>
    <row r="10" spans="1:5">
      <c r="A10" s="4" t="s">
        <v>478</v>
      </c>
      <c r="B10" s="5" t="n">
        <v>15990</v>
      </c>
      <c r="C10" s="7" t="n">
        <v>11401</v>
      </c>
      <c r="D10" s="7" t="n">
        <v>10049</v>
      </c>
      <c r="E10" s="7" t="n">
        <v>8001</v>
      </c>
    </row>
    <row r="11" spans="1:5">
      <c r="A11" s="4" t="s">
        <v>479</v>
      </c>
      <c r="B11" s="5" t="n">
        <v>29088</v>
      </c>
      <c r="C11" s="5" t="n">
        <v>13776</v>
      </c>
      <c r="D11" s="7" t="n">
        <v>13237</v>
      </c>
    </row>
    <row r="12" spans="1:5">
      <c r="A12" s="4" t="s">
        <v>480</v>
      </c>
      <c r="B12" s="5" t="n">
        <v>841</v>
      </c>
      <c r="C12" s="5" t="n">
        <v>3031</v>
      </c>
    </row>
    <row r="13" spans="1:5">
      <c r="A13" s="4" t="s">
        <v>481</v>
      </c>
      <c r="B13" s="5" t="n">
        <v>4519</v>
      </c>
      <c r="C13" s="5" t="n">
        <v>11998</v>
      </c>
    </row>
    <row r="14" spans="1:5">
      <c r="A14" s="4" t="s">
        <v>482</v>
      </c>
      <c r="B14" s="5" t="n">
        <v>40572</v>
      </c>
      <c r="C14" s="5" t="n">
        <v>36145</v>
      </c>
    </row>
    <row r="15" spans="1:5">
      <c r="A15" s="4" t="s">
        <v>483</v>
      </c>
      <c r="B15" s="5" t="n">
        <v>2605</v>
      </c>
      <c r="C15" s="5" t="n">
        <v>2266</v>
      </c>
    </row>
    <row r="16" spans="1:5">
      <c r="A16" s="4" t="s">
        <v>484</v>
      </c>
      <c r="B16" s="5" t="n">
        <v>2118</v>
      </c>
      <c r="C16" s="5" t="n">
        <v>3624</v>
      </c>
    </row>
    <row r="17" spans="1:5">
      <c r="A17" s="4" t="s">
        <v>485</v>
      </c>
      <c r="B17" s="5" t="n">
        <v>32267</v>
      </c>
      <c r="C17" s="5" t="n">
        <v>26120</v>
      </c>
    </row>
    <row r="18" spans="1:5">
      <c r="A18" s="4" t="s">
        <v>415</v>
      </c>
      <c r="B18" s="5" t="n">
        <v>15438</v>
      </c>
      <c r="C18" s="5" t="n">
        <v>31189</v>
      </c>
    </row>
    <row r="19" spans="1:5">
      <c r="A19" s="4" t="s">
        <v>486</v>
      </c>
      <c r="B19" s="5" t="n">
        <v>524900</v>
      </c>
    </row>
    <row r="20" spans="1:5">
      <c r="A20" s="4" t="s">
        <v>487</v>
      </c>
      <c r="B20" s="5" t="n">
        <v>1000</v>
      </c>
      <c r="C20" s="7" t="n">
        <v>800</v>
      </c>
    </row>
    <row r="21" spans="1:5">
      <c r="A21" s="4" t="s">
        <v>488</v>
      </c>
    </row>
    <row r="22" spans="1:5">
      <c r="A22" s="3" t="s">
        <v>471</v>
      </c>
    </row>
    <row r="23" spans="1:5">
      <c r="A23" s="4" t="s">
        <v>489</v>
      </c>
      <c r="B23" s="5" t="n">
        <v>3000</v>
      </c>
    </row>
    <row r="24" spans="1:5">
      <c r="A24" s="4" t="s">
        <v>490</v>
      </c>
    </row>
    <row r="25" spans="1:5">
      <c r="A25" s="3" t="s">
        <v>471</v>
      </c>
    </row>
    <row r="26" spans="1:5">
      <c r="A26" s="4" t="s">
        <v>489</v>
      </c>
      <c r="B26" s="7" t="n">
        <v>29500</v>
      </c>
    </row>
    <row r="27" spans="1:5">
      <c r="A27" s="4" t="s">
        <v>491</v>
      </c>
      <c r="B27" s="9" t="n">
        <v>0.15</v>
      </c>
    </row>
    <row r="28" spans="1:5">
      <c r="A28" s="4" t="s">
        <v>490</v>
      </c>
    </row>
    <row r="29" spans="1:5">
      <c r="A29" s="3" t="s">
        <v>471</v>
      </c>
    </row>
    <row r="30" spans="1:5">
      <c r="A30" s="4" t="s">
        <v>492</v>
      </c>
      <c r="B30" s="7" t="n">
        <v>174000</v>
      </c>
    </row>
    <row r="31" spans="1:5">
      <c r="A31" s="4" t="s">
        <v>488</v>
      </c>
    </row>
    <row r="32" spans="1:5">
      <c r="A32" s="3" t="s">
        <v>471</v>
      </c>
    </row>
    <row r="33" spans="1:5">
      <c r="A33" s="4" t="s">
        <v>492</v>
      </c>
      <c r="B33" s="7" t="n">
        <v>116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29</v>
      </c>
      <c r="D2" s="2" t="s">
        <v>78</v>
      </c>
    </row>
    <row r="3" spans="1:4">
      <c r="A3" s="3" t="s">
        <v>198</v>
      </c>
    </row>
    <row r="4" spans="1:4">
      <c r="A4" s="4" t="s">
        <v>494</v>
      </c>
      <c r="B4" s="7" t="n">
        <v>26550</v>
      </c>
      <c r="C4" s="7" t="n">
        <v>3187</v>
      </c>
      <c r="D4" s="7" t="n">
        <v>5823</v>
      </c>
    </row>
    <row r="5" spans="1:4">
      <c r="A5" s="4" t="s">
        <v>495</v>
      </c>
      <c r="B5" s="5" t="n">
        <v>601</v>
      </c>
      <c r="C5" s="5" t="n">
        <v>351</v>
      </c>
      <c r="D5" s="5" t="n">
        <v>335</v>
      </c>
    </row>
    <row r="6" spans="1:4">
      <c r="A6" s="4" t="s">
        <v>496</v>
      </c>
      <c r="B6" s="5" t="n">
        <v>9621</v>
      </c>
      <c r="C6" s="5" t="n">
        <v>3081</v>
      </c>
      <c r="D6" s="5" t="n">
        <v>5950</v>
      </c>
    </row>
    <row r="7" spans="1:4">
      <c r="A7" s="4" t="s">
        <v>497</v>
      </c>
      <c r="B7" s="5" t="n">
        <v>36772</v>
      </c>
      <c r="C7" s="5" t="n">
        <v>6619</v>
      </c>
      <c r="D7" s="5" t="n">
        <v>12108</v>
      </c>
    </row>
    <row r="8" spans="1:4">
      <c r="A8" s="4" t="s">
        <v>498</v>
      </c>
      <c r="B8" s="5" t="n">
        <v>28297</v>
      </c>
      <c r="C8" s="5" t="n">
        <v>3110</v>
      </c>
      <c r="D8" s="5" t="n">
        <v>569</v>
      </c>
    </row>
    <row r="9" spans="1:4">
      <c r="A9" s="4" t="s">
        <v>499</v>
      </c>
      <c r="B9" s="5" t="n">
        <v>-1000</v>
      </c>
      <c r="C9" s="5" t="n">
        <v>1564</v>
      </c>
      <c r="D9" s="5" t="n">
        <v>870</v>
      </c>
    </row>
    <row r="10" spans="1:4">
      <c r="A10" s="4" t="s">
        <v>500</v>
      </c>
      <c r="B10" s="5" t="n">
        <v>-1979</v>
      </c>
      <c r="C10" s="5" t="n">
        <v>-165</v>
      </c>
      <c r="D10" s="5" t="n">
        <v>8413</v>
      </c>
    </row>
    <row r="11" spans="1:4">
      <c r="A11" s="4" t="s">
        <v>501</v>
      </c>
      <c r="B11" s="5" t="n">
        <v>25318</v>
      </c>
      <c r="C11" s="5" t="n">
        <v>4509</v>
      </c>
      <c r="D11" s="5" t="n">
        <v>9852</v>
      </c>
    </row>
    <row r="12" spans="1:4">
      <c r="A12" s="4" t="s">
        <v>502</v>
      </c>
      <c r="B12" s="7" t="n">
        <v>62090</v>
      </c>
      <c r="C12" s="7" t="n">
        <v>11128</v>
      </c>
      <c r="D12" s="7" t="n">
        <v>219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72"/>
    <col customWidth="1" max="7" min="7" width="80"/>
    <col customWidth="1" max="8" min="8" width="77"/>
  </cols>
  <sheetData>
    <row r="1" spans="1:8">
      <c r="A1" s="1" t="s">
        <v>120</v>
      </c>
      <c r="B1" s="2" t="s">
        <v>121</v>
      </c>
      <c r="C1" s="2" t="s">
        <v>122</v>
      </c>
      <c r="D1" s="2" t="s">
        <v>123</v>
      </c>
      <c r="E1" s="2" t="s">
        <v>124</v>
      </c>
      <c r="F1" s="2" t="s">
        <v>125</v>
      </c>
      <c r="G1" s="2" t="s">
        <v>126</v>
      </c>
      <c r="H1" s="2" t="s">
        <v>127</v>
      </c>
    </row>
    <row r="2" spans="1:8">
      <c r="A2" s="4" t="s">
        <v>128</v>
      </c>
      <c r="B2" s="7" t="n">
        <v>474965</v>
      </c>
      <c r="C2" s="7" t="n">
        <v>41</v>
      </c>
      <c r="D2" s="7" t="n">
        <v>237752</v>
      </c>
      <c r="E2" s="7" t="n">
        <v>226396</v>
      </c>
      <c r="F2" s="7" t="n">
        <v>10249</v>
      </c>
      <c r="G2" s="7" t="n">
        <v>0</v>
      </c>
      <c r="H2" s="7" t="n">
        <v>527</v>
      </c>
    </row>
    <row r="3" spans="1:8">
      <c r="A3" s="4" t="s">
        <v>129</v>
      </c>
      <c r="B3" s="5" t="n">
        <v>40613000</v>
      </c>
    </row>
    <row r="4" spans="1:8">
      <c r="A4" s="3" t="s">
        <v>130</v>
      </c>
    </row>
    <row r="5" spans="1:8">
      <c r="A5" s="4" t="s">
        <v>131</v>
      </c>
      <c r="B5" s="7" t="n">
        <v>4121</v>
      </c>
      <c r="C5" s="5" t="n">
        <v>0</v>
      </c>
      <c r="D5" s="5" t="n">
        <v>4121</v>
      </c>
      <c r="E5" s="5" t="n">
        <v>0</v>
      </c>
      <c r="F5" s="5" t="n">
        <v>0</v>
      </c>
      <c r="G5" s="5" t="n">
        <v>0</v>
      </c>
      <c r="H5" s="5" t="n">
        <v>0</v>
      </c>
    </row>
    <row r="6" spans="1:8">
      <c r="A6" s="4" t="s">
        <v>132</v>
      </c>
      <c r="B6" s="5" t="n">
        <v>525000</v>
      </c>
    </row>
    <row r="7" spans="1:8">
      <c r="A7" s="4" t="s">
        <v>133</v>
      </c>
      <c r="B7" s="7" t="n">
        <v>3321</v>
      </c>
      <c r="C7" s="5" t="n">
        <v>0</v>
      </c>
      <c r="D7" s="5" t="n">
        <v>3321</v>
      </c>
      <c r="E7" s="5" t="n">
        <v>0</v>
      </c>
      <c r="F7" s="5" t="n">
        <v>0</v>
      </c>
      <c r="G7" s="5" t="n">
        <v>0</v>
      </c>
      <c r="H7" s="5" t="n">
        <v>0</v>
      </c>
    </row>
    <row r="8" spans="1:8">
      <c r="A8" s="4" t="s">
        <v>134</v>
      </c>
      <c r="B8" s="5" t="n">
        <v>-99</v>
      </c>
      <c r="C8" s="5" t="n">
        <v>0</v>
      </c>
      <c r="D8" s="5" t="n">
        <v>-99</v>
      </c>
      <c r="E8" s="5" t="n">
        <v>0</v>
      </c>
      <c r="F8" s="5" t="n">
        <v>0</v>
      </c>
      <c r="G8" s="5" t="n">
        <v>0</v>
      </c>
      <c r="H8" s="5" t="n">
        <v>0</v>
      </c>
    </row>
    <row r="9" spans="1:8">
      <c r="A9" s="4" t="s">
        <v>116</v>
      </c>
      <c r="B9" s="5" t="n">
        <v>-10228</v>
      </c>
      <c r="C9" s="5" t="n">
        <v>0</v>
      </c>
      <c r="D9" s="5" t="n">
        <v>0</v>
      </c>
      <c r="E9" s="5" t="n">
        <v>0</v>
      </c>
      <c r="F9" s="5" t="n">
        <v>-10228</v>
      </c>
      <c r="G9" s="5" t="n">
        <v>0</v>
      </c>
      <c r="H9" s="5" t="n">
        <v>0</v>
      </c>
    </row>
    <row r="10" spans="1:8">
      <c r="A10" s="4" t="s">
        <v>117</v>
      </c>
      <c r="B10" s="5" t="n">
        <v>-3</v>
      </c>
      <c r="C10" s="5" t="n">
        <v>0</v>
      </c>
      <c r="D10" s="5" t="n">
        <v>0</v>
      </c>
      <c r="E10" s="5" t="n">
        <v>0</v>
      </c>
      <c r="F10" s="5" t="n">
        <v>0</v>
      </c>
      <c r="G10" s="5" t="n">
        <v>-3</v>
      </c>
      <c r="H10" s="5" t="n">
        <v>0</v>
      </c>
    </row>
    <row r="11" spans="1:8">
      <c r="A11" s="4" t="s">
        <v>118</v>
      </c>
      <c r="B11" s="5" t="n">
        <v>-11</v>
      </c>
      <c r="C11" s="5" t="n">
        <v>0</v>
      </c>
      <c r="D11" s="5" t="n">
        <v>0</v>
      </c>
      <c r="E11" s="5" t="n">
        <v>0</v>
      </c>
      <c r="F11" s="5" t="n">
        <v>0</v>
      </c>
      <c r="G11" s="5" t="n">
        <v>0</v>
      </c>
      <c r="H11" s="5" t="n">
        <v>-11</v>
      </c>
    </row>
    <row r="12" spans="1:8">
      <c r="A12" s="4" t="s">
        <v>97</v>
      </c>
      <c r="B12" s="5" t="n">
        <v>-158486</v>
      </c>
      <c r="C12" s="5" t="n">
        <v>0</v>
      </c>
      <c r="D12" s="5" t="n">
        <v>0</v>
      </c>
      <c r="E12" s="5" t="n">
        <v>-158486</v>
      </c>
      <c r="F12" s="5" t="n">
        <v>0</v>
      </c>
      <c r="G12" s="5" t="n">
        <v>0</v>
      </c>
      <c r="H12" s="5" t="n">
        <v>0</v>
      </c>
    </row>
    <row r="13" spans="1:8">
      <c r="A13" s="4" t="s">
        <v>135</v>
      </c>
      <c r="B13" s="7" t="n">
        <v>-168728</v>
      </c>
      <c r="C13" s="5" t="n">
        <v>0</v>
      </c>
      <c r="D13" s="5" t="n">
        <v>0</v>
      </c>
      <c r="E13" s="5" t="n">
        <v>-158486</v>
      </c>
      <c r="F13" s="5" t="n">
        <v>-10228</v>
      </c>
      <c r="G13" s="5" t="n">
        <v>-3</v>
      </c>
      <c r="H13" s="5" t="n">
        <v>-11</v>
      </c>
    </row>
    <row r="14" spans="1:8">
      <c r="A14" s="4" t="s">
        <v>136</v>
      </c>
      <c r="B14" s="5" t="n">
        <v>-1382000</v>
      </c>
    </row>
    <row r="15" spans="1:8">
      <c r="A15" s="4" t="s">
        <v>137</v>
      </c>
      <c r="B15" s="7" t="n">
        <v>50000</v>
      </c>
      <c r="C15" s="5" t="n">
        <v>1</v>
      </c>
      <c r="D15" s="5" t="n">
        <v>49999</v>
      </c>
      <c r="E15" s="5" t="n">
        <v>0</v>
      </c>
      <c r="F15" s="5" t="n">
        <v>0</v>
      </c>
      <c r="G15" s="5" t="n">
        <v>0</v>
      </c>
      <c r="H15" s="5" t="n">
        <v>0</v>
      </c>
    </row>
    <row r="16" spans="1:8">
      <c r="A16" s="4" t="s">
        <v>138</v>
      </c>
      <c r="B16" s="5" t="n">
        <v>39756000</v>
      </c>
    </row>
    <row r="17" spans="1:8">
      <c r="A17" s="4" t="s">
        <v>139</v>
      </c>
      <c r="B17" s="7" t="n">
        <v>263580</v>
      </c>
      <c r="C17" s="5" t="n">
        <v>40</v>
      </c>
      <c r="D17" s="5" t="n">
        <v>195096</v>
      </c>
      <c r="E17" s="5" t="n">
        <v>67910</v>
      </c>
      <c r="F17" s="5" t="n">
        <v>21</v>
      </c>
      <c r="G17" s="5" t="n">
        <v>-3</v>
      </c>
      <c r="H17" s="5" t="n">
        <v>516</v>
      </c>
    </row>
    <row r="18" spans="1:8">
      <c r="A18" s="3" t="s">
        <v>130</v>
      </c>
    </row>
    <row r="19" spans="1:8">
      <c r="A19" s="4" t="s">
        <v>131</v>
      </c>
      <c r="B19" s="7" t="n">
        <v>2175</v>
      </c>
      <c r="C19" s="5" t="n">
        <v>0</v>
      </c>
      <c r="D19" s="5" t="n">
        <v>2175</v>
      </c>
      <c r="E19" s="5" t="n">
        <v>0</v>
      </c>
      <c r="F19" s="5" t="n">
        <v>0</v>
      </c>
      <c r="G19" s="5" t="n">
        <v>0</v>
      </c>
      <c r="H19" s="5" t="n">
        <v>0</v>
      </c>
    </row>
    <row r="20" spans="1:8">
      <c r="A20" s="4" t="s">
        <v>132</v>
      </c>
      <c r="B20" s="5" t="n">
        <v>299000</v>
      </c>
    </row>
    <row r="21" spans="1:8">
      <c r="A21" s="4" t="s">
        <v>133</v>
      </c>
      <c r="B21" s="7" t="n">
        <v>6332</v>
      </c>
      <c r="C21" s="5" t="n">
        <v>0</v>
      </c>
      <c r="D21" s="5" t="n">
        <v>6332</v>
      </c>
      <c r="E21" s="5" t="n">
        <v>0</v>
      </c>
      <c r="F21" s="5" t="n">
        <v>0</v>
      </c>
      <c r="G21" s="5" t="n">
        <v>0</v>
      </c>
      <c r="H21" s="5" t="n">
        <v>0</v>
      </c>
    </row>
    <row r="22" spans="1:8">
      <c r="A22" s="4" t="s">
        <v>116</v>
      </c>
      <c r="B22" s="5" t="n">
        <v>-3631</v>
      </c>
      <c r="C22" s="5" t="n">
        <v>0</v>
      </c>
      <c r="D22" s="5" t="n">
        <v>0</v>
      </c>
      <c r="E22" s="5" t="n">
        <v>0</v>
      </c>
      <c r="F22" s="5" t="n">
        <v>-3631</v>
      </c>
      <c r="G22" s="5" t="n">
        <v>0</v>
      </c>
      <c r="H22" s="5" t="n">
        <v>0</v>
      </c>
    </row>
    <row r="23" spans="1:8">
      <c r="A23" s="4" t="s">
        <v>117</v>
      </c>
      <c r="B23" s="5" t="n">
        <v>5</v>
      </c>
      <c r="C23" s="5" t="n">
        <v>0</v>
      </c>
      <c r="D23" s="5" t="n">
        <v>0</v>
      </c>
      <c r="E23" s="5" t="n">
        <v>0</v>
      </c>
      <c r="F23" s="5" t="n">
        <v>0</v>
      </c>
      <c r="G23" s="5" t="n">
        <v>5</v>
      </c>
      <c r="H23" s="5" t="n">
        <v>0</v>
      </c>
    </row>
    <row r="24" spans="1:8">
      <c r="A24" s="4" t="s">
        <v>118</v>
      </c>
      <c r="B24" s="5" t="n">
        <v>-3841</v>
      </c>
      <c r="C24" s="5" t="n">
        <v>0</v>
      </c>
      <c r="D24" s="5" t="n">
        <v>0</v>
      </c>
      <c r="E24" s="5" t="n">
        <v>0</v>
      </c>
      <c r="F24" s="5" t="n">
        <v>0</v>
      </c>
      <c r="G24" s="5" t="n">
        <v>0</v>
      </c>
      <c r="H24" s="5" t="n">
        <v>-3841</v>
      </c>
    </row>
    <row r="25" spans="1:8">
      <c r="A25" s="4" t="s">
        <v>97</v>
      </c>
      <c r="B25" s="5" t="n">
        <v>127454</v>
      </c>
      <c r="C25" s="5" t="n">
        <v>0</v>
      </c>
      <c r="D25" s="5" t="n">
        <v>0</v>
      </c>
      <c r="E25" s="5" t="n">
        <v>127454</v>
      </c>
      <c r="F25" s="5" t="n">
        <v>0</v>
      </c>
      <c r="G25" s="5" t="n">
        <v>0</v>
      </c>
      <c r="H25" s="5" t="n">
        <v>0</v>
      </c>
    </row>
    <row r="26" spans="1:8">
      <c r="A26" s="4" t="s">
        <v>135</v>
      </c>
      <c r="B26" s="7" t="n">
        <v>119987</v>
      </c>
      <c r="C26" s="5" t="n">
        <v>0</v>
      </c>
      <c r="D26" s="5" t="n">
        <v>0</v>
      </c>
      <c r="E26" s="5" t="n">
        <v>127454</v>
      </c>
      <c r="F26" s="5" t="n">
        <v>-3631</v>
      </c>
      <c r="G26" s="5" t="n">
        <v>5</v>
      </c>
      <c r="H26" s="5" t="n">
        <v>-3841</v>
      </c>
    </row>
    <row r="27" spans="1:8">
      <c r="A27" s="4" t="s">
        <v>136</v>
      </c>
      <c r="B27" s="5" t="n">
        <v>-343000</v>
      </c>
    </row>
    <row r="28" spans="1:8">
      <c r="A28" s="4" t="s">
        <v>137</v>
      </c>
      <c r="B28" s="7" t="n">
        <v>0</v>
      </c>
      <c r="C28" s="5" t="n">
        <v>0</v>
      </c>
      <c r="D28" s="5" t="n">
        <v>0</v>
      </c>
      <c r="E28" s="5" t="n">
        <v>0</v>
      </c>
      <c r="F28" s="5" t="n">
        <v>0</v>
      </c>
      <c r="G28" s="5" t="n">
        <v>0</v>
      </c>
      <c r="H28" s="5" t="n">
        <v>0</v>
      </c>
    </row>
    <row r="29" spans="1:8">
      <c r="A29" s="4" t="s">
        <v>140</v>
      </c>
      <c r="B29" s="5" t="n">
        <v>39712000</v>
      </c>
    </row>
    <row r="30" spans="1:8">
      <c r="A30" s="4" t="s">
        <v>141</v>
      </c>
      <c r="B30" s="7" t="n">
        <v>392074</v>
      </c>
      <c r="C30" s="5" t="n">
        <v>40</v>
      </c>
      <c r="D30" s="5" t="n">
        <v>203603</v>
      </c>
      <c r="E30" s="5" t="n">
        <v>195364</v>
      </c>
      <c r="F30" s="5" t="n">
        <v>-3610</v>
      </c>
      <c r="G30" s="5" t="n">
        <v>2</v>
      </c>
      <c r="H30" s="5" t="n">
        <v>-3325</v>
      </c>
    </row>
    <row r="31" spans="1:8">
      <c r="A31" s="3" t="s">
        <v>130</v>
      </c>
    </row>
    <row r="32" spans="1:8">
      <c r="A32" s="4" t="s">
        <v>131</v>
      </c>
      <c r="B32" s="7" t="n">
        <v>-1316</v>
      </c>
      <c r="C32" s="5" t="n">
        <v>0</v>
      </c>
      <c r="D32" s="5" t="n">
        <v>-1316</v>
      </c>
      <c r="E32" s="5" t="n">
        <v>0</v>
      </c>
      <c r="F32" s="5" t="n">
        <v>0</v>
      </c>
      <c r="G32" s="5" t="n">
        <v>0</v>
      </c>
      <c r="H32" s="5" t="n">
        <v>0</v>
      </c>
    </row>
    <row r="33" spans="1:8">
      <c r="A33" s="4" t="s">
        <v>132</v>
      </c>
      <c r="B33" s="5" t="n">
        <v>314000</v>
      </c>
    </row>
    <row r="34" spans="1:8">
      <c r="A34" s="4" t="s">
        <v>133</v>
      </c>
      <c r="B34" s="7" t="n">
        <v>12549</v>
      </c>
      <c r="C34" s="5" t="n">
        <v>0</v>
      </c>
      <c r="D34" s="5" t="n">
        <v>12549</v>
      </c>
      <c r="E34" s="5" t="n">
        <v>0</v>
      </c>
      <c r="F34" s="5" t="n">
        <v>0</v>
      </c>
      <c r="G34" s="5" t="n">
        <v>0</v>
      </c>
      <c r="H34" s="5" t="n">
        <v>0</v>
      </c>
    </row>
    <row r="35" spans="1:8">
      <c r="A35" s="4" t="s">
        <v>116</v>
      </c>
      <c r="B35" s="5" t="n">
        <v>8305</v>
      </c>
      <c r="C35" s="5" t="n">
        <v>0</v>
      </c>
      <c r="D35" s="5" t="n">
        <v>0</v>
      </c>
      <c r="E35" s="5" t="n">
        <v>0</v>
      </c>
      <c r="F35" s="5" t="n">
        <v>8305</v>
      </c>
      <c r="G35" s="5" t="n">
        <v>0</v>
      </c>
      <c r="H35" s="5" t="n">
        <v>0</v>
      </c>
    </row>
    <row r="36" spans="1:8">
      <c r="A36" s="4" t="s">
        <v>117</v>
      </c>
      <c r="B36" s="5" t="n">
        <v>-2</v>
      </c>
      <c r="C36" s="5" t="n">
        <v>0</v>
      </c>
      <c r="D36" s="5" t="n">
        <v>0</v>
      </c>
      <c r="E36" s="5" t="n">
        <v>0</v>
      </c>
      <c r="F36" s="5" t="n">
        <v>0</v>
      </c>
      <c r="G36" s="5" t="n">
        <v>-2</v>
      </c>
      <c r="H36" s="5" t="n">
        <v>0</v>
      </c>
    </row>
    <row r="37" spans="1:8">
      <c r="A37" s="4" t="s">
        <v>118</v>
      </c>
      <c r="B37" s="5" t="n">
        <v>1163</v>
      </c>
      <c r="C37" s="5" t="n">
        <v>0</v>
      </c>
      <c r="D37" s="5" t="n">
        <v>0</v>
      </c>
      <c r="E37" s="5" t="n">
        <v>0</v>
      </c>
      <c r="F37" s="5" t="n">
        <v>0</v>
      </c>
      <c r="G37" s="5" t="n">
        <v>0</v>
      </c>
      <c r="H37" s="5" t="n">
        <v>1163</v>
      </c>
    </row>
    <row r="38" spans="1:8">
      <c r="A38" s="4" t="s">
        <v>97</v>
      </c>
      <c r="B38" s="5" t="n">
        <v>137861</v>
      </c>
      <c r="C38" s="5" t="n">
        <v>0</v>
      </c>
      <c r="D38" s="5" t="n">
        <v>0</v>
      </c>
      <c r="E38" s="5" t="n">
        <v>137861</v>
      </c>
      <c r="F38" s="5" t="n">
        <v>0</v>
      </c>
      <c r="G38" s="5" t="n">
        <v>0</v>
      </c>
      <c r="H38" s="5" t="n">
        <v>0</v>
      </c>
    </row>
    <row r="39" spans="1:8">
      <c r="A39" s="4" t="s">
        <v>135</v>
      </c>
      <c r="B39" s="7" t="n">
        <v>147327</v>
      </c>
      <c r="C39" s="5" t="n">
        <v>0</v>
      </c>
      <c r="D39" s="5" t="n">
        <v>0</v>
      </c>
      <c r="E39" s="5" t="n">
        <v>137861</v>
      </c>
      <c r="F39" s="5" t="n">
        <v>8305</v>
      </c>
      <c r="G39" s="5" t="n">
        <v>-2</v>
      </c>
      <c r="H39" s="5" t="n">
        <v>1163</v>
      </c>
    </row>
    <row r="40" spans="1:8">
      <c r="A40" s="4" t="s">
        <v>136</v>
      </c>
      <c r="B40" s="5" t="n">
        <v>-422000</v>
      </c>
    </row>
    <row r="41" spans="1:8">
      <c r="A41" s="4" t="s">
        <v>137</v>
      </c>
      <c r="B41" s="7" t="n">
        <v>29993</v>
      </c>
      <c r="C41" s="5" t="n">
        <v>0</v>
      </c>
      <c r="D41" s="5" t="n">
        <v>29993</v>
      </c>
      <c r="E41" s="5" t="n">
        <v>0</v>
      </c>
      <c r="F41" s="5" t="n">
        <v>0</v>
      </c>
      <c r="G41" s="5" t="n">
        <v>0</v>
      </c>
      <c r="H41" s="5" t="n">
        <v>0</v>
      </c>
    </row>
    <row r="42" spans="1:8">
      <c r="A42" s="4" t="s">
        <v>142</v>
      </c>
      <c r="B42" s="5" t="n">
        <v>39604000</v>
      </c>
    </row>
    <row r="43" spans="1:8">
      <c r="A43" s="4" t="s">
        <v>143</v>
      </c>
      <c r="B43" s="7" t="n">
        <v>520641</v>
      </c>
      <c r="C43" s="7" t="n">
        <v>40</v>
      </c>
      <c r="D43" s="7" t="n">
        <v>184843</v>
      </c>
      <c r="E43" s="7" t="n">
        <v>333225</v>
      </c>
      <c r="F43" s="7" t="n">
        <v>4695</v>
      </c>
      <c r="G43" s="7" t="n">
        <v>0</v>
      </c>
      <c r="H43" s="7" t="n">
        <v>-2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9</v>
      </c>
    </row>
    <row r="2" spans="1:3">
      <c r="A2" s="3" t="s">
        <v>504</v>
      </c>
    </row>
    <row r="3" spans="1:3">
      <c r="A3" s="4" t="s">
        <v>505</v>
      </c>
      <c r="B3" s="7" t="n">
        <v>1112</v>
      </c>
      <c r="C3" s="7" t="n">
        <v>1908</v>
      </c>
    </row>
    <row r="4" spans="1:3">
      <c r="A4" s="4" t="s">
        <v>480</v>
      </c>
      <c r="B4" s="5" t="n">
        <v>841</v>
      </c>
      <c r="C4" s="5" t="n">
        <v>3031</v>
      </c>
    </row>
    <row r="5" spans="1:3">
      <c r="A5" s="4" t="s">
        <v>481</v>
      </c>
      <c r="B5" s="5" t="n">
        <v>4519</v>
      </c>
      <c r="C5" s="5" t="n">
        <v>11998</v>
      </c>
    </row>
    <row r="6" spans="1:3">
      <c r="A6" s="4" t="s">
        <v>482</v>
      </c>
      <c r="B6" s="5" t="n">
        <v>40572</v>
      </c>
      <c r="C6" s="5" t="n">
        <v>36145</v>
      </c>
    </row>
    <row r="7" spans="1:3">
      <c r="A7" s="4" t="s">
        <v>484</v>
      </c>
      <c r="B7" s="5" t="n">
        <v>2118</v>
      </c>
      <c r="C7" s="5" t="n">
        <v>3624</v>
      </c>
    </row>
    <row r="8" spans="1:3">
      <c r="A8" s="4" t="s">
        <v>485</v>
      </c>
      <c r="B8" s="5" t="n">
        <v>32267</v>
      </c>
      <c r="C8" s="5" t="n">
        <v>26120</v>
      </c>
    </row>
    <row r="9" spans="1:3">
      <c r="A9" s="4" t="s">
        <v>415</v>
      </c>
      <c r="B9" s="5" t="n">
        <v>15438</v>
      </c>
      <c r="C9" s="5" t="n">
        <v>31189</v>
      </c>
    </row>
    <row r="10" spans="1:3">
      <c r="A10" s="3" t="s">
        <v>506</v>
      </c>
    </row>
    <row r="11" spans="1:3">
      <c r="A11" s="4" t="s">
        <v>483</v>
      </c>
      <c r="B11" s="7" t="n">
        <v>2605</v>
      </c>
      <c r="C11" s="7" t="n">
        <v>2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198</v>
      </c>
    </row>
    <row r="3" spans="1:3">
      <c r="A3" s="4" t="s">
        <v>508</v>
      </c>
      <c r="B3" s="7" t="n">
        <v>1295</v>
      </c>
      <c r="C3" s="7" t="n">
        <v>2281</v>
      </c>
    </row>
    <row r="4" spans="1:3">
      <c r="A4" s="4" t="s">
        <v>482</v>
      </c>
      <c r="B4" s="5" t="n">
        <v>40572</v>
      </c>
      <c r="C4" s="5" t="n">
        <v>36145</v>
      </c>
    </row>
    <row r="5" spans="1:3">
      <c r="A5" s="4" t="s">
        <v>509</v>
      </c>
      <c r="B5" s="5" t="n">
        <v>3363</v>
      </c>
      <c r="C5" s="5" t="n">
        <v>2338</v>
      </c>
    </row>
    <row r="6" spans="1:3">
      <c r="A6" s="4" t="s">
        <v>480</v>
      </c>
      <c r="B6" s="5" t="n">
        <v>841</v>
      </c>
      <c r="C6" s="5" t="n">
        <v>3031</v>
      </c>
    </row>
    <row r="7" spans="1:3">
      <c r="A7" s="4" t="s">
        <v>481</v>
      </c>
      <c r="B7" s="5" t="n">
        <v>4519</v>
      </c>
      <c r="C7" s="5" t="n">
        <v>11998</v>
      </c>
    </row>
    <row r="8" spans="1:3">
      <c r="A8" s="4" t="s">
        <v>505</v>
      </c>
      <c r="B8" s="5" t="n">
        <v>1112</v>
      </c>
      <c r="C8" s="5" t="n">
        <v>1908</v>
      </c>
    </row>
    <row r="9" spans="1:3">
      <c r="A9" s="4" t="s">
        <v>484</v>
      </c>
      <c r="B9" s="5" t="n">
        <v>2118</v>
      </c>
      <c r="C9" s="5" t="n">
        <v>3624</v>
      </c>
    </row>
    <row r="10" spans="1:3">
      <c r="A10" s="4" t="s">
        <v>510</v>
      </c>
      <c r="B10" s="5" t="n">
        <v>53820</v>
      </c>
      <c r="C10" s="5" t="n">
        <v>61325</v>
      </c>
    </row>
    <row r="11" spans="1:3">
      <c r="A11" s="4" t="s">
        <v>485</v>
      </c>
      <c r="B11" s="5" t="n">
        <v>-32267</v>
      </c>
      <c r="C11" s="5" t="n">
        <v>-26120</v>
      </c>
    </row>
    <row r="12" spans="1:3">
      <c r="A12" s="4" t="s">
        <v>511</v>
      </c>
      <c r="B12" s="5" t="n">
        <v>21553</v>
      </c>
      <c r="C12" s="5" t="n">
        <v>35205</v>
      </c>
    </row>
    <row r="13" spans="1:3">
      <c r="A13" s="4" t="s">
        <v>483</v>
      </c>
      <c r="B13" s="5" t="n">
        <v>2605</v>
      </c>
      <c r="C13" s="5" t="n">
        <v>2266</v>
      </c>
    </row>
    <row r="14" spans="1:3">
      <c r="A14" s="4" t="s">
        <v>512</v>
      </c>
      <c r="B14" s="5" t="n">
        <v>3448</v>
      </c>
      <c r="C14" s="5" t="n">
        <v>1538</v>
      </c>
    </row>
    <row r="15" spans="1:3">
      <c r="A15" s="4" t="s">
        <v>513</v>
      </c>
      <c r="B15" s="5" t="n">
        <v>62</v>
      </c>
      <c r="C15" s="5" t="n">
        <v>212</v>
      </c>
    </row>
    <row r="16" spans="1:3">
      <c r="A16" s="4" t="s">
        <v>514</v>
      </c>
      <c r="B16" s="5" t="n">
        <v>6115</v>
      </c>
      <c r="C16" s="5" t="n">
        <v>4016</v>
      </c>
    </row>
    <row r="17" spans="1:3">
      <c r="A17" s="4" t="s">
        <v>515</v>
      </c>
      <c r="B17" s="5" t="n">
        <v>18841</v>
      </c>
      <c r="C17" s="5" t="n">
        <v>32197</v>
      </c>
    </row>
    <row r="18" spans="1:3">
      <c r="A18" s="4" t="s">
        <v>516</v>
      </c>
      <c r="B18" s="7" t="n">
        <v>15438</v>
      </c>
      <c r="C18" s="7" t="n">
        <v>31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29</v>
      </c>
      <c r="D2" s="2" t="s">
        <v>78</v>
      </c>
    </row>
    <row r="3" spans="1:4">
      <c r="A3" s="3" t="s">
        <v>198</v>
      </c>
    </row>
    <row r="4" spans="1:4">
      <c r="A4" s="4" t="s">
        <v>479</v>
      </c>
      <c r="B4" s="7" t="n">
        <v>29088</v>
      </c>
      <c r="C4" s="7" t="n">
        <v>13776</v>
      </c>
      <c r="D4" s="7" t="n">
        <v>13237</v>
      </c>
    </row>
    <row r="5" spans="1:4">
      <c r="A5" s="4" t="s">
        <v>518</v>
      </c>
      <c r="B5" s="5" t="n">
        <v>169103</v>
      </c>
      <c r="C5" s="5" t="n">
        <v>114300</v>
      </c>
      <c r="D5" s="5" t="n">
        <v>92205</v>
      </c>
    </row>
    <row r="6" spans="1:4">
      <c r="A6" s="4" t="s">
        <v>93</v>
      </c>
      <c r="B6" s="7" t="n">
        <v>198191</v>
      </c>
      <c r="C6" s="7" t="n">
        <v>128076</v>
      </c>
      <c r="D6" s="7" t="n">
        <v>1054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29</v>
      </c>
      <c r="D2" s="2" t="s">
        <v>78</v>
      </c>
      <c r="E2" s="2" t="s">
        <v>368</v>
      </c>
    </row>
    <row r="3" spans="1:5">
      <c r="A3" s="3" t="s">
        <v>520</v>
      </c>
    </row>
    <row r="4" spans="1:5">
      <c r="A4" s="4" t="s">
        <v>478</v>
      </c>
      <c r="B4" s="7" t="n">
        <v>15990</v>
      </c>
      <c r="C4" s="7" t="n">
        <v>11401</v>
      </c>
      <c r="D4" s="7" t="n">
        <v>10049</v>
      </c>
      <c r="E4" s="7" t="n">
        <v>8001</v>
      </c>
    </row>
    <row r="5" spans="1:5">
      <c r="A5" s="4" t="s">
        <v>521</v>
      </c>
      <c r="B5" s="5" t="n">
        <v>1258</v>
      </c>
      <c r="C5" s="5" t="n">
        <v>104</v>
      </c>
      <c r="D5" s="5" t="n">
        <v>433</v>
      </c>
    </row>
    <row r="6" spans="1:5">
      <c r="A6" s="4" t="s">
        <v>522</v>
      </c>
      <c r="B6" s="5" t="n">
        <v>4433</v>
      </c>
      <c r="C6" s="5" t="n">
        <v>2318</v>
      </c>
      <c r="D6" s="5" t="n">
        <v>3413</v>
      </c>
    </row>
    <row r="7" spans="1:5">
      <c r="A7" s="4" t="s">
        <v>523</v>
      </c>
      <c r="B7" s="7" t="n">
        <v>-1102</v>
      </c>
      <c r="C7" s="7" t="n">
        <v>-1070</v>
      </c>
      <c r="D7" s="7" t="n">
        <v>-17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29</v>
      </c>
      <c r="D2" s="2" t="s">
        <v>78</v>
      </c>
    </row>
    <row r="3" spans="1:4">
      <c r="A3" s="3" t="s">
        <v>198</v>
      </c>
    </row>
    <row r="4" spans="1:4">
      <c r="A4" s="4" t="s">
        <v>525</v>
      </c>
      <c r="B4" s="7" t="n">
        <v>69348</v>
      </c>
      <c r="C4" s="7" t="n">
        <v>44826</v>
      </c>
      <c r="D4" s="7" t="n">
        <v>37498</v>
      </c>
    </row>
    <row r="5" spans="1:4">
      <c r="A5" s="4" t="s">
        <v>526</v>
      </c>
      <c r="B5" s="5" t="n">
        <v>1794</v>
      </c>
      <c r="C5" s="5" t="n">
        <v>963</v>
      </c>
      <c r="D5" s="5" t="n">
        <v>1204</v>
      </c>
    </row>
    <row r="6" spans="1:4">
      <c r="A6" s="4" t="s">
        <v>527</v>
      </c>
      <c r="B6" s="5" t="n">
        <v>841</v>
      </c>
      <c r="C6" s="5" t="n">
        <v>-85</v>
      </c>
      <c r="D6" s="5" t="n">
        <v>6503</v>
      </c>
    </row>
    <row r="7" spans="1:4">
      <c r="A7" s="4" t="s">
        <v>528</v>
      </c>
      <c r="B7" s="5" t="n">
        <v>61690</v>
      </c>
      <c r="C7" s="5" t="n">
        <v>0</v>
      </c>
      <c r="D7" s="5" t="n">
        <v>0</v>
      </c>
    </row>
    <row r="8" spans="1:4">
      <c r="A8" s="4" t="s">
        <v>529</v>
      </c>
      <c r="B8" s="5" t="n">
        <v>11177</v>
      </c>
      <c r="C8" s="5" t="n">
        <v>0</v>
      </c>
      <c r="D8" s="5" t="n">
        <v>0</v>
      </c>
    </row>
    <row r="9" spans="1:4">
      <c r="A9" s="4" t="s">
        <v>530</v>
      </c>
      <c r="B9" s="5" t="n">
        <v>-33837</v>
      </c>
      <c r="C9" s="5" t="n">
        <v>0</v>
      </c>
      <c r="D9" s="5" t="n">
        <v>0</v>
      </c>
    </row>
    <row r="10" spans="1:4">
      <c r="A10" s="4" t="s">
        <v>531</v>
      </c>
      <c r="B10" s="5" t="n">
        <v>-5263</v>
      </c>
      <c r="C10" s="5" t="n">
        <v>1117</v>
      </c>
      <c r="D10" s="5" t="n">
        <v>-166</v>
      </c>
    </row>
    <row r="11" spans="1:4">
      <c r="A11" s="4" t="s">
        <v>532</v>
      </c>
      <c r="B11" s="5" t="n">
        <v>-2558</v>
      </c>
      <c r="C11" s="5" t="n">
        <v>0</v>
      </c>
      <c r="D11" s="5" t="n">
        <v>0</v>
      </c>
    </row>
    <row r="12" spans="1:4">
      <c r="A12" s="4" t="s">
        <v>533</v>
      </c>
      <c r="B12" s="5" t="n">
        <v>-47482</v>
      </c>
      <c r="C12" s="5" t="n">
        <v>-31651</v>
      </c>
      <c r="D12" s="5" t="n">
        <v>-22495</v>
      </c>
    </row>
    <row r="13" spans="1:4">
      <c r="A13" s="4" t="s">
        <v>534</v>
      </c>
      <c r="B13" s="5" t="n">
        <v>4948</v>
      </c>
      <c r="C13" s="5" t="n">
        <v>1636</v>
      </c>
      <c r="D13" s="5" t="n">
        <v>2122</v>
      </c>
    </row>
    <row r="14" spans="1:4">
      <c r="A14" s="4" t="s">
        <v>535</v>
      </c>
      <c r="B14" s="5" t="n">
        <v>2090</v>
      </c>
      <c r="C14" s="5" t="n">
        <v>-1183</v>
      </c>
      <c r="D14" s="5" t="n">
        <v>-1737</v>
      </c>
    </row>
    <row r="15" spans="1:4">
      <c r="A15" s="4" t="s">
        <v>502</v>
      </c>
      <c r="B15" s="5" t="n">
        <v>62090</v>
      </c>
      <c r="C15" s="5" t="n">
        <v>11128</v>
      </c>
      <c r="D15" s="5" t="n">
        <v>21960</v>
      </c>
    </row>
    <row r="16" spans="1:4">
      <c r="A16" s="4" t="s">
        <v>536</v>
      </c>
      <c r="B16" s="7" t="n">
        <v>-658</v>
      </c>
      <c r="C16" s="7" t="n">
        <v>-4495</v>
      </c>
      <c r="D16" s="7" t="n">
        <v>-9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37</v>
      </c>
      <c r="B1" s="2" t="s">
        <v>538</v>
      </c>
      <c r="E1" s="2" t="s">
        <v>1</v>
      </c>
    </row>
    <row r="2" spans="1:8">
      <c r="B2" s="2" t="s">
        <v>2</v>
      </c>
      <c r="C2" s="2" t="s">
        <v>539</v>
      </c>
      <c r="D2" s="2" t="s">
        <v>540</v>
      </c>
      <c r="E2" s="2" t="s">
        <v>2</v>
      </c>
      <c r="F2" s="2" t="s">
        <v>29</v>
      </c>
      <c r="G2" s="2" t="s">
        <v>78</v>
      </c>
      <c r="H2" s="2" t="s">
        <v>541</v>
      </c>
    </row>
    <row r="3" spans="1:8">
      <c r="A3" s="3" t="s">
        <v>202</v>
      </c>
    </row>
    <row r="4" spans="1:8">
      <c r="A4" s="4" t="s">
        <v>542</v>
      </c>
      <c r="H4" s="7" t="n">
        <v>150000</v>
      </c>
    </row>
    <row r="5" spans="1:8">
      <c r="A5" s="4" t="s">
        <v>136</v>
      </c>
      <c r="E5" s="5" t="n">
        <v>422000</v>
      </c>
      <c r="F5" s="5" t="n">
        <v>343000</v>
      </c>
      <c r="G5" s="5" t="n">
        <v>1382000</v>
      </c>
    </row>
    <row r="6" spans="1:8">
      <c r="A6" s="4" t="s">
        <v>137</v>
      </c>
      <c r="E6" s="7" t="n">
        <v>-29993</v>
      </c>
      <c r="F6" s="7" t="n">
        <v>0</v>
      </c>
      <c r="G6" s="7" t="n">
        <v>-50000</v>
      </c>
    </row>
    <row r="7" spans="1:8">
      <c r="A7" s="4" t="s">
        <v>543</v>
      </c>
      <c r="B7" s="7" t="n">
        <v>70000</v>
      </c>
      <c r="E7" s="5" t="n">
        <v>70000</v>
      </c>
    </row>
    <row r="8" spans="1:8">
      <c r="A8" s="4" t="s">
        <v>544</v>
      </c>
      <c r="B8" s="7" t="n">
        <v>5000</v>
      </c>
      <c r="C8" s="7" t="n">
        <v>25000</v>
      </c>
      <c r="D8" s="7" t="n">
        <v>50000</v>
      </c>
      <c r="E8" s="7" t="n">
        <v>5000</v>
      </c>
    </row>
    <row r="9" spans="1:8">
      <c r="A9" s="4" t="s">
        <v>545</v>
      </c>
      <c r="B9" s="5" t="n">
        <v>70700</v>
      </c>
      <c r="C9" s="5" t="n">
        <v>351292</v>
      </c>
      <c r="D9" s="5" t="n">
        <v>1700000</v>
      </c>
    </row>
    <row r="10" spans="1:8">
      <c r="A10" s="4" t="s">
        <v>546</v>
      </c>
      <c r="B10" s="9" t="n">
        <v>70.65000000000001</v>
      </c>
      <c r="C10" s="9" t="n">
        <v>71.16</v>
      </c>
      <c r="D10" s="9" t="n">
        <v>28.99</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548</v>
      </c>
    </row>
    <row r="4" spans="1:12">
      <c r="A4" s="4" t="s">
        <v>148</v>
      </c>
      <c r="J4" s="7" t="n">
        <v>136101</v>
      </c>
      <c r="K4" s="7" t="n">
        <v>116948</v>
      </c>
      <c r="L4" s="7" t="n">
        <v>83482</v>
      </c>
    </row>
    <row r="5" spans="1:12">
      <c r="A5" s="4" t="s">
        <v>95</v>
      </c>
      <c r="B5" s="7" t="n">
        <v>-29007</v>
      </c>
      <c r="C5" s="7" t="n">
        <v>83794</v>
      </c>
      <c r="D5" s="7" t="n">
        <v>45873</v>
      </c>
      <c r="E5" s="7" t="n">
        <v>35441</v>
      </c>
      <c r="F5" s="7" t="n">
        <v>40436</v>
      </c>
      <c r="G5" s="7" t="n">
        <v>29038</v>
      </c>
      <c r="H5" s="7" t="n">
        <v>27254</v>
      </c>
      <c r="I5" s="7" t="n">
        <v>20220</v>
      </c>
      <c r="J5" s="7" t="n">
        <v>136101</v>
      </c>
      <c r="K5" s="7" t="n">
        <v>116948</v>
      </c>
      <c r="L5" s="7" t="n">
        <v>83482</v>
      </c>
    </row>
    <row r="6" spans="1:12">
      <c r="A6" s="4" t="s">
        <v>549</v>
      </c>
      <c r="J6" s="5" t="n">
        <v>39754</v>
      </c>
      <c r="K6" s="5" t="n">
        <v>39720</v>
      </c>
      <c r="L6" s="5" t="n">
        <v>40746</v>
      </c>
    </row>
    <row r="7" spans="1:12">
      <c r="A7" s="4" t="s">
        <v>550</v>
      </c>
      <c r="J7" s="5" t="n">
        <v>422</v>
      </c>
      <c r="K7" s="5" t="n">
        <v>311</v>
      </c>
      <c r="L7" s="5" t="n">
        <v>331</v>
      </c>
    </row>
    <row r="8" spans="1:12">
      <c r="A8" s="4" t="s">
        <v>551</v>
      </c>
      <c r="J8" s="5" t="n">
        <v>40176</v>
      </c>
      <c r="K8" s="5" t="n">
        <v>40031</v>
      </c>
      <c r="L8" s="5" t="n">
        <v>41077</v>
      </c>
    </row>
    <row r="9" spans="1:12">
      <c r="A9" s="3" t="s">
        <v>552</v>
      </c>
    </row>
    <row r="10" spans="1:12">
      <c r="A10" s="4" t="s">
        <v>553</v>
      </c>
      <c r="B10" s="9" t="n">
        <v>-0.73</v>
      </c>
      <c r="C10" s="9" t="n">
        <v>2.11</v>
      </c>
      <c r="D10" s="9" t="n">
        <v>1.15</v>
      </c>
      <c r="E10" s="9" t="n">
        <v>0.89</v>
      </c>
      <c r="F10" s="9" t="n">
        <v>1.02</v>
      </c>
      <c r="G10" s="9" t="n">
        <v>0.73</v>
      </c>
      <c r="H10" s="9" t="n">
        <v>0.6899999999999999</v>
      </c>
      <c r="I10" s="9" t="n">
        <v>0.51</v>
      </c>
      <c r="J10" s="9" t="n">
        <v>3.42</v>
      </c>
      <c r="K10" s="9" t="n">
        <v>2.94</v>
      </c>
      <c r="L10" s="9" t="n">
        <v>2.05</v>
      </c>
    </row>
    <row r="11" spans="1:12">
      <c r="A11" s="4" t="s">
        <v>554</v>
      </c>
      <c r="B11" s="9" t="n">
        <v>-0.73</v>
      </c>
      <c r="C11" s="9" t="n">
        <v>2.09</v>
      </c>
      <c r="D11" s="9" t="n">
        <v>1.14</v>
      </c>
      <c r="E11" s="9" t="n">
        <v>0.88</v>
      </c>
      <c r="F11" s="9" t="n">
        <v>1.01</v>
      </c>
      <c r="G11" s="9" t="n">
        <v>0.73</v>
      </c>
      <c r="H11" s="9" t="n">
        <v>0.68</v>
      </c>
      <c r="I11" s="9" t="n">
        <v>0.5</v>
      </c>
      <c r="J11" s="9" t="n">
        <v>3.39</v>
      </c>
      <c r="K11" s="9" t="n">
        <v>2.92</v>
      </c>
      <c r="L11" s="9" t="n">
        <v>2.0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29</v>
      </c>
      <c r="D2" s="2" t="s">
        <v>78</v>
      </c>
    </row>
    <row r="3" spans="1:4">
      <c r="A3" s="4" t="s">
        <v>556</v>
      </c>
    </row>
    <row r="4" spans="1:4">
      <c r="A4" s="3" t="s">
        <v>548</v>
      </c>
    </row>
    <row r="5" spans="1:4">
      <c r="A5" s="4" t="s">
        <v>557</v>
      </c>
      <c r="B5" s="5" t="n">
        <v>0</v>
      </c>
      <c r="C5" s="5" t="n">
        <v>0</v>
      </c>
      <c r="D5" s="5" t="n">
        <v>155</v>
      </c>
    </row>
    <row r="6" spans="1:4">
      <c r="A6" s="4" t="s">
        <v>558</v>
      </c>
    </row>
    <row r="7" spans="1:4">
      <c r="A7" s="3" t="s">
        <v>548</v>
      </c>
    </row>
    <row r="8" spans="1:4">
      <c r="A8" s="4" t="s">
        <v>557</v>
      </c>
      <c r="B8" s="5" t="n">
        <v>0</v>
      </c>
      <c r="C8" s="5" t="n">
        <v>1</v>
      </c>
      <c r="D8"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9</v>
      </c>
    </row>
    <row r="2" spans="1:3">
      <c r="A2" s="3" t="s">
        <v>206</v>
      </c>
    </row>
    <row r="3" spans="1:3">
      <c r="A3" s="4" t="s">
        <v>560</v>
      </c>
      <c r="B3" s="7" t="n">
        <v>3104</v>
      </c>
      <c r="C3" s="7" t="n">
        <v>4737</v>
      </c>
    </row>
    <row r="4" spans="1:3">
      <c r="A4" s="4" t="s">
        <v>561</v>
      </c>
      <c r="B4" s="7" t="n">
        <v>3103</v>
      </c>
      <c r="C4" s="7" t="n">
        <v>47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4" t="s">
        <v>563</v>
      </c>
    </row>
    <row r="4" spans="1:2">
      <c r="A4" s="3" t="s">
        <v>206</v>
      </c>
    </row>
    <row r="5" spans="1:2">
      <c r="A5" s="4" t="s">
        <v>564</v>
      </c>
      <c r="B5" s="4" t="s">
        <v>565</v>
      </c>
    </row>
    <row r="6" spans="1:2">
      <c r="A6" s="4" t="s">
        <v>566</v>
      </c>
    </row>
    <row r="7" spans="1:2">
      <c r="A7" s="3" t="s">
        <v>206</v>
      </c>
    </row>
    <row r="8" spans="1:2">
      <c r="A8" s="4" t="s">
        <v>564</v>
      </c>
      <c r="B8" s="4" t="s">
        <v>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44</v>
      </c>
      <c r="B1" s="2" t="s">
        <v>1</v>
      </c>
    </row>
    <row r="2" spans="1:4">
      <c r="B2" s="2" t="s">
        <v>145</v>
      </c>
      <c r="C2" s="2" t="s">
        <v>146</v>
      </c>
      <c r="D2" s="2" t="s">
        <v>147</v>
      </c>
    </row>
    <row r="3" spans="1:4">
      <c r="A3" s="4" t="s">
        <v>97</v>
      </c>
      <c r="B3" s="7" t="n">
        <v>137861</v>
      </c>
      <c r="C3" s="7" t="n">
        <v>127454</v>
      </c>
      <c r="D3" s="7" t="n">
        <v>-158486</v>
      </c>
    </row>
    <row r="4" spans="1:4">
      <c r="A4" s="4" t="s">
        <v>96</v>
      </c>
      <c r="B4" s="5" t="n">
        <v>1760</v>
      </c>
      <c r="C4" s="5" t="n">
        <v>10506</v>
      </c>
      <c r="D4" s="5" t="n">
        <v>-241968</v>
      </c>
    </row>
    <row r="5" spans="1:4">
      <c r="A5" s="4" t="s">
        <v>148</v>
      </c>
      <c r="B5" s="5" t="n">
        <v>136101</v>
      </c>
      <c r="C5" s="5" t="n">
        <v>116948</v>
      </c>
      <c r="D5" s="5" t="n">
        <v>83482</v>
      </c>
    </row>
    <row r="6" spans="1:4">
      <c r="A6" s="4" t="s">
        <v>149</v>
      </c>
      <c r="B6" s="5" t="n">
        <v>9424</v>
      </c>
      <c r="C6" s="5" t="n">
        <v>7813</v>
      </c>
      <c r="D6" s="5" t="n">
        <v>8832</v>
      </c>
    </row>
    <row r="7" spans="1:4">
      <c r="A7" s="4" t="s">
        <v>150</v>
      </c>
      <c r="B7" s="5" t="n">
        <v>12549</v>
      </c>
      <c r="C7" s="5" t="n">
        <v>6332</v>
      </c>
      <c r="D7" s="5" t="n">
        <v>2810</v>
      </c>
    </row>
    <row r="8" spans="1:4">
      <c r="A8" s="4" t="s">
        <v>151</v>
      </c>
      <c r="B8" s="5" t="n">
        <v>28765</v>
      </c>
      <c r="C8" s="5" t="n">
        <v>3570</v>
      </c>
      <c r="D8" s="5" t="n">
        <v>3498</v>
      </c>
    </row>
    <row r="9" spans="1:4">
      <c r="A9" s="4" t="s">
        <v>152</v>
      </c>
      <c r="B9" s="5" t="n">
        <v>0</v>
      </c>
      <c r="C9" s="5" t="n">
        <v>0</v>
      </c>
      <c r="D9" s="5" t="n">
        <v>5967</v>
      </c>
    </row>
    <row r="10" spans="1:4">
      <c r="A10" s="4" t="s">
        <v>153</v>
      </c>
      <c r="B10" s="5" t="n">
        <v>3489</v>
      </c>
      <c r="C10" s="5" t="n">
        <v>0</v>
      </c>
      <c r="D10" s="5" t="n">
        <v>0</v>
      </c>
    </row>
    <row r="11" spans="1:4">
      <c r="A11" s="4" t="s">
        <v>154</v>
      </c>
      <c r="B11" s="5" t="n">
        <v>122</v>
      </c>
      <c r="C11" s="5" t="n">
        <v>319</v>
      </c>
      <c r="D11" s="5" t="n">
        <v>-1019</v>
      </c>
    </row>
    <row r="12" spans="1:4">
      <c r="A12" s="4" t="s">
        <v>155</v>
      </c>
      <c r="B12" s="5" t="n">
        <v>-7497</v>
      </c>
      <c r="C12" s="5" t="n">
        <v>-21603</v>
      </c>
      <c r="D12" s="5" t="n">
        <v>17919</v>
      </c>
    </row>
    <row r="13" spans="1:4">
      <c r="A13" s="4" t="s">
        <v>34</v>
      </c>
      <c r="B13" s="5" t="n">
        <v>-19261</v>
      </c>
      <c r="C13" s="5" t="n">
        <v>-6359</v>
      </c>
      <c r="D13" s="5" t="n">
        <v>-6715</v>
      </c>
    </row>
    <row r="14" spans="1:4">
      <c r="A14" s="4" t="s">
        <v>36</v>
      </c>
      <c r="B14" s="5" t="n">
        <v>-1030</v>
      </c>
      <c r="C14" s="5" t="n">
        <v>-1358</v>
      </c>
      <c r="D14" s="5" t="n">
        <v>-2366</v>
      </c>
    </row>
    <row r="15" spans="1:4">
      <c r="A15" s="4" t="s">
        <v>48</v>
      </c>
      <c r="B15" s="5" t="n">
        <v>1812</v>
      </c>
      <c r="C15" s="5" t="n">
        <v>18957</v>
      </c>
      <c r="D15" s="5" t="n">
        <v>3220</v>
      </c>
    </row>
    <row r="16" spans="1:4">
      <c r="A16" s="4" t="s">
        <v>156</v>
      </c>
      <c r="B16" s="5" t="n">
        <v>7159</v>
      </c>
      <c r="C16" s="5" t="n">
        <v>2169</v>
      </c>
      <c r="D16" s="5" t="n">
        <v>-9500</v>
      </c>
    </row>
    <row r="17" spans="1:4">
      <c r="A17" s="4" t="s">
        <v>157</v>
      </c>
      <c r="B17" s="5" t="n">
        <v>18323</v>
      </c>
      <c r="C17" s="5" t="n">
        <v>356</v>
      </c>
      <c r="D17" s="5" t="n">
        <v>17994</v>
      </c>
    </row>
    <row r="18" spans="1:4">
      <c r="A18" s="4" t="s">
        <v>158</v>
      </c>
      <c r="B18" s="5" t="n">
        <v>189956</v>
      </c>
      <c r="C18" s="5" t="n">
        <v>127144</v>
      </c>
      <c r="D18" s="5" t="n">
        <v>124122</v>
      </c>
    </row>
    <row r="19" spans="1:4">
      <c r="A19" s="4" t="s">
        <v>159</v>
      </c>
      <c r="B19" s="5" t="n">
        <v>-7255</v>
      </c>
      <c r="C19" s="5" t="n">
        <v>-7857</v>
      </c>
      <c r="D19" s="5" t="n">
        <v>-19413</v>
      </c>
    </row>
    <row r="20" spans="1:4">
      <c r="A20" s="4" t="s">
        <v>160</v>
      </c>
      <c r="B20" s="5" t="n">
        <v>182701</v>
      </c>
      <c r="C20" s="5" t="n">
        <v>119287</v>
      </c>
      <c r="D20" s="5" t="n">
        <v>104709</v>
      </c>
    </row>
    <row r="21" spans="1:4">
      <c r="A21" s="4" t="s">
        <v>161</v>
      </c>
      <c r="B21" s="5" t="n">
        <v>-107</v>
      </c>
      <c r="C21" s="5" t="n">
        <v>-763</v>
      </c>
      <c r="D21" s="5" t="n">
        <v>-30172</v>
      </c>
    </row>
    <row r="22" spans="1:4">
      <c r="A22" s="4" t="s">
        <v>162</v>
      </c>
      <c r="B22" s="5" t="n">
        <v>1903</v>
      </c>
      <c r="C22" s="5" t="n">
        <v>7884</v>
      </c>
      <c r="D22" s="5" t="n">
        <v>21095</v>
      </c>
    </row>
    <row r="23" spans="1:4">
      <c r="A23" s="4" t="s">
        <v>163</v>
      </c>
      <c r="B23" s="5" t="n">
        <v>-17347</v>
      </c>
      <c r="C23" s="5" t="n">
        <v>0</v>
      </c>
      <c r="D23" s="5" t="n">
        <v>-128</v>
      </c>
    </row>
    <row r="24" spans="1:4">
      <c r="A24" s="4" t="s">
        <v>164</v>
      </c>
      <c r="B24" s="5" t="n">
        <v>-3489</v>
      </c>
      <c r="C24" s="5" t="n">
        <v>0</v>
      </c>
      <c r="D24" s="5" t="n">
        <v>0</v>
      </c>
    </row>
    <row r="25" spans="1:4">
      <c r="A25" s="4" t="s">
        <v>165</v>
      </c>
      <c r="B25" s="5" t="n">
        <v>-9042</v>
      </c>
      <c r="C25" s="5" t="n">
        <v>-6821</v>
      </c>
      <c r="D25" s="5" t="n">
        <v>-4014</v>
      </c>
    </row>
    <row r="26" spans="1:4">
      <c r="A26" s="4" t="s">
        <v>166</v>
      </c>
      <c r="B26" s="5" t="n">
        <v>-28082</v>
      </c>
      <c r="C26" s="5" t="n">
        <v>300</v>
      </c>
      <c r="D26" s="5" t="n">
        <v>-13219</v>
      </c>
    </row>
    <row r="27" spans="1:4">
      <c r="A27" s="4" t="s">
        <v>167</v>
      </c>
      <c r="B27" s="5" t="n">
        <v>0</v>
      </c>
      <c r="C27" s="5" t="n">
        <v>0</v>
      </c>
      <c r="D27" s="5" t="n">
        <v>-46</v>
      </c>
    </row>
    <row r="28" spans="1:4">
      <c r="A28" s="4" t="s">
        <v>168</v>
      </c>
      <c r="B28" s="5" t="n">
        <v>-28082</v>
      </c>
      <c r="C28" s="5" t="n">
        <v>300</v>
      </c>
      <c r="D28" s="5" t="n">
        <v>-13265</v>
      </c>
    </row>
    <row r="29" spans="1:4">
      <c r="A29" s="4" t="s">
        <v>169</v>
      </c>
      <c r="B29" s="5" t="n">
        <v>-29993</v>
      </c>
      <c r="C29" s="5" t="n">
        <v>0</v>
      </c>
      <c r="D29" s="5" t="n">
        <v>-50000</v>
      </c>
    </row>
    <row r="30" spans="1:4">
      <c r="A30" s="4" t="s">
        <v>170</v>
      </c>
      <c r="B30" s="5" t="n">
        <v>-1315</v>
      </c>
      <c r="C30" s="5" t="n">
        <v>2175</v>
      </c>
    </row>
    <row r="31" spans="1:4">
      <c r="A31" s="4" t="s">
        <v>171</v>
      </c>
      <c r="D31" s="5" t="n">
        <v>4476</v>
      </c>
    </row>
    <row r="32" spans="1:4">
      <c r="A32" s="4" t="s">
        <v>172</v>
      </c>
      <c r="B32" s="5" t="n">
        <v>1</v>
      </c>
      <c r="C32" s="5" t="n">
        <v>-4</v>
      </c>
      <c r="D32" s="5" t="n">
        <v>-4</v>
      </c>
    </row>
    <row r="33" spans="1:4">
      <c r="A33" s="4" t="s">
        <v>173</v>
      </c>
      <c r="B33" s="5" t="n">
        <v>-31307</v>
      </c>
      <c r="C33" s="5" t="n">
        <v>2171</v>
      </c>
      <c r="D33" s="5" t="n">
        <v>-45528</v>
      </c>
    </row>
    <row r="34" spans="1:4">
      <c r="A34" s="4" t="s">
        <v>174</v>
      </c>
      <c r="B34" s="5" t="n">
        <v>0</v>
      </c>
      <c r="C34" s="5" t="n">
        <v>-29</v>
      </c>
      <c r="D34" s="5" t="n">
        <v>-14</v>
      </c>
    </row>
    <row r="35" spans="1:4">
      <c r="A35" s="4" t="s">
        <v>175</v>
      </c>
      <c r="B35" s="5" t="n">
        <v>-31307</v>
      </c>
      <c r="C35" s="5" t="n">
        <v>2142</v>
      </c>
      <c r="D35" s="5" t="n">
        <v>-45542</v>
      </c>
    </row>
    <row r="36" spans="1:4">
      <c r="A36" s="4" t="s">
        <v>176</v>
      </c>
      <c r="B36" s="5" t="n">
        <v>2208</v>
      </c>
      <c r="C36" s="5" t="n">
        <v>-1932</v>
      </c>
      <c r="D36" s="5" t="n">
        <v>-1467</v>
      </c>
    </row>
    <row r="37" spans="1:4">
      <c r="A37" s="4" t="s">
        <v>177</v>
      </c>
      <c r="B37" s="5" t="n">
        <v>125520</v>
      </c>
      <c r="C37" s="5" t="n">
        <v>119797</v>
      </c>
      <c r="D37" s="5" t="n">
        <v>44435</v>
      </c>
    </row>
    <row r="38" spans="1:4">
      <c r="A38" s="4" t="s">
        <v>178</v>
      </c>
      <c r="B38" s="5" t="n">
        <v>289517</v>
      </c>
      <c r="C38" s="5" t="n">
        <v>169720</v>
      </c>
      <c r="D38" s="5" t="n">
        <v>125285</v>
      </c>
    </row>
    <row r="39" spans="1:4">
      <c r="A39" s="4" t="s">
        <v>179</v>
      </c>
      <c r="B39" s="5" t="n">
        <v>415037</v>
      </c>
      <c r="C39" s="5" t="n">
        <v>289517</v>
      </c>
      <c r="D39" s="5" t="n">
        <v>169720</v>
      </c>
    </row>
    <row r="40" spans="1:4">
      <c r="A40" s="4" t="s">
        <v>180</v>
      </c>
      <c r="B40" s="5" t="n">
        <v>7754</v>
      </c>
      <c r="C40" s="5" t="n">
        <v>7564</v>
      </c>
      <c r="D40" s="5" t="n">
        <v>11277</v>
      </c>
    </row>
    <row r="41" spans="1:4">
      <c r="A41" s="4" t="s">
        <v>31</v>
      </c>
      <c r="B41" s="5" t="n">
        <v>407283</v>
      </c>
      <c r="C41" s="5" t="n">
        <v>281953</v>
      </c>
      <c r="D41" s="5" t="n">
        <v>158443</v>
      </c>
    </row>
    <row r="42" spans="1:4">
      <c r="A42" s="4" t="s">
        <v>181</v>
      </c>
      <c r="B42" s="5" t="n">
        <v>66</v>
      </c>
      <c r="C42" s="5" t="n">
        <v>173</v>
      </c>
      <c r="D42" s="5" t="n">
        <v>361</v>
      </c>
    </row>
    <row r="43" spans="1:4">
      <c r="A43" s="4" t="s">
        <v>182</v>
      </c>
      <c r="B43" s="5" t="n">
        <v>5314</v>
      </c>
      <c r="C43" s="5" t="n">
        <v>5647</v>
      </c>
      <c r="D43" s="5" t="n">
        <v>7161</v>
      </c>
    </row>
    <row r="44" spans="1:4">
      <c r="A44" s="4" t="s">
        <v>183</v>
      </c>
      <c r="B44" s="5" t="n">
        <v>1448</v>
      </c>
      <c r="C44" s="5" t="n">
        <v>2232</v>
      </c>
      <c r="D44" s="5" t="n">
        <v>5377</v>
      </c>
    </row>
    <row r="45" spans="1:4">
      <c r="A45" s="4" t="s">
        <v>184</v>
      </c>
      <c r="B45" s="7" t="n">
        <v>285686</v>
      </c>
      <c r="C45" s="7" t="n">
        <v>230168</v>
      </c>
      <c r="D45" s="7" t="n">
        <v>1162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9</v>
      </c>
    </row>
    <row r="2" spans="1:3">
      <c r="A2" s="3" t="s">
        <v>569</v>
      </c>
    </row>
    <row r="3" spans="1:3">
      <c r="A3" s="4" t="s">
        <v>570</v>
      </c>
      <c r="B3" s="7" t="n">
        <v>3104</v>
      </c>
      <c r="C3" s="7" t="n">
        <v>4737</v>
      </c>
    </row>
    <row r="4" spans="1:3">
      <c r="A4" s="4" t="s">
        <v>571</v>
      </c>
    </row>
    <row r="5" spans="1:3">
      <c r="A5" s="3" t="s">
        <v>569</v>
      </c>
    </row>
    <row r="6" spans="1:3">
      <c r="A6" s="4" t="s">
        <v>570</v>
      </c>
      <c r="B6" s="5" t="n">
        <v>0</v>
      </c>
      <c r="C6" s="5" t="n">
        <v>0</v>
      </c>
    </row>
    <row r="7" spans="1:3">
      <c r="A7" s="4" t="s">
        <v>572</v>
      </c>
    </row>
    <row r="8" spans="1:3">
      <c r="A8" s="3" t="s">
        <v>569</v>
      </c>
    </row>
    <row r="9" spans="1:3">
      <c r="A9" s="4" t="s">
        <v>570</v>
      </c>
      <c r="B9" s="5" t="n">
        <v>3104</v>
      </c>
      <c r="C9" s="5" t="n">
        <v>4737</v>
      </c>
    </row>
    <row r="10" spans="1:3">
      <c r="A10" s="4" t="s">
        <v>573</v>
      </c>
    </row>
    <row r="11" spans="1:3">
      <c r="A11" s="3" t="s">
        <v>569</v>
      </c>
    </row>
    <row r="12" spans="1:3">
      <c r="A12" s="4" t="s">
        <v>570</v>
      </c>
      <c r="B12" s="7" t="n">
        <v>0</v>
      </c>
      <c r="C1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4</v>
      </c>
      <c r="B1" s="2" t="s">
        <v>1</v>
      </c>
    </row>
    <row r="2" spans="1:4">
      <c r="B2" s="2" t="s">
        <v>2</v>
      </c>
      <c r="C2" s="2" t="s">
        <v>29</v>
      </c>
      <c r="D2" s="2" t="s">
        <v>78</v>
      </c>
    </row>
    <row r="3" spans="1:4">
      <c r="A3" s="3" t="s">
        <v>210</v>
      </c>
    </row>
    <row r="4" spans="1:4">
      <c r="A4" s="4" t="s">
        <v>575</v>
      </c>
      <c r="B4" s="7" t="n">
        <v>16300</v>
      </c>
      <c r="D4" s="7" t="n">
        <v>37200</v>
      </c>
    </row>
    <row r="5" spans="1:4">
      <c r="A5" s="4" t="s">
        <v>576</v>
      </c>
    </row>
    <row r="6" spans="1:4">
      <c r="A6" s="3" t="s">
        <v>210</v>
      </c>
    </row>
    <row r="7" spans="1:4">
      <c r="A7" s="4" t="s">
        <v>577</v>
      </c>
      <c r="B7" s="7" t="n">
        <v>-1438</v>
      </c>
      <c r="C7" s="7" t="n">
        <v>-569</v>
      </c>
      <c r="D7" s="7" t="n">
        <v>18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29</v>
      </c>
    </row>
    <row r="2" spans="1:3">
      <c r="A2" s="3" t="s">
        <v>213</v>
      </c>
    </row>
    <row r="3" spans="1:3">
      <c r="A3" s="4" t="s">
        <v>579</v>
      </c>
      <c r="B3" s="7" t="n">
        <v>58567</v>
      </c>
      <c r="C3" s="7" t="n">
        <v>43278</v>
      </c>
    </row>
    <row r="4" spans="1:3">
      <c r="A4" s="4" t="s">
        <v>580</v>
      </c>
      <c r="B4" s="5" t="n">
        <v>7986</v>
      </c>
      <c r="C4" s="5" t="n">
        <v>5292</v>
      </c>
    </row>
    <row r="5" spans="1:3">
      <c r="A5" s="4" t="s">
        <v>581</v>
      </c>
      <c r="B5" s="5" t="n">
        <v>11897</v>
      </c>
      <c r="C5" s="5" t="n">
        <v>7200</v>
      </c>
    </row>
    <row r="6" spans="1:3">
      <c r="A6" s="4" t="s">
        <v>34</v>
      </c>
      <c r="B6" s="7" t="n">
        <v>78450</v>
      </c>
      <c r="C6" s="7" t="n">
        <v>557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3" t="s">
        <v>310</v>
      </c>
    </row>
    <row r="3" spans="1:3">
      <c r="A3" s="4" t="s">
        <v>583</v>
      </c>
      <c r="B3" s="7" t="n">
        <v>85183</v>
      </c>
      <c r="C3" s="7" t="n">
        <v>76775</v>
      </c>
    </row>
    <row r="4" spans="1:3">
      <c r="A4" s="4" t="s">
        <v>584</v>
      </c>
      <c r="B4" s="5" t="n">
        <v>-67388</v>
      </c>
      <c r="C4" s="5" t="n">
        <v>-63438</v>
      </c>
    </row>
    <row r="5" spans="1:3">
      <c r="A5" s="4" t="s">
        <v>39</v>
      </c>
      <c r="B5" s="5" t="n">
        <v>17795</v>
      </c>
      <c r="C5" s="5" t="n">
        <v>13337</v>
      </c>
    </row>
    <row r="6" spans="1:3">
      <c r="A6" s="4" t="s">
        <v>585</v>
      </c>
    </row>
    <row r="7" spans="1:3">
      <c r="A7" s="3" t="s">
        <v>310</v>
      </c>
    </row>
    <row r="8" spans="1:3">
      <c r="A8" s="4" t="s">
        <v>583</v>
      </c>
      <c r="B8" s="5" t="n">
        <v>1788</v>
      </c>
      <c r="C8" s="5" t="n">
        <v>1581</v>
      </c>
    </row>
    <row r="9" spans="1:3">
      <c r="A9" s="4" t="s">
        <v>586</v>
      </c>
    </row>
    <row r="10" spans="1:3">
      <c r="A10" s="3" t="s">
        <v>310</v>
      </c>
    </row>
    <row r="11" spans="1:3">
      <c r="A11" s="4" t="s">
        <v>583</v>
      </c>
      <c r="B11" s="5" t="n">
        <v>36579</v>
      </c>
      <c r="C11" s="5" t="n">
        <v>32743</v>
      </c>
    </row>
    <row r="12" spans="1:3">
      <c r="A12" s="4" t="s">
        <v>410</v>
      </c>
    </row>
    <row r="13" spans="1:3">
      <c r="A13" s="3" t="s">
        <v>310</v>
      </c>
    </row>
    <row r="14" spans="1:3">
      <c r="A14" s="4" t="s">
        <v>583</v>
      </c>
      <c r="B14" s="5" t="n">
        <v>26819</v>
      </c>
      <c r="C14" s="5" t="n">
        <v>24637</v>
      </c>
    </row>
    <row r="15" spans="1:3">
      <c r="A15" s="4" t="s">
        <v>587</v>
      </c>
    </row>
    <row r="16" spans="1:3">
      <c r="A16" s="3" t="s">
        <v>310</v>
      </c>
    </row>
    <row r="17" spans="1:3">
      <c r="A17" s="4" t="s">
        <v>583</v>
      </c>
      <c r="B17" s="5" t="n">
        <v>1568</v>
      </c>
      <c r="C17" s="5" t="n">
        <v>1267</v>
      </c>
    </row>
    <row r="18" spans="1:3">
      <c r="A18" s="4" t="s">
        <v>588</v>
      </c>
    </row>
    <row r="19" spans="1:3">
      <c r="A19" s="3" t="s">
        <v>310</v>
      </c>
    </row>
    <row r="20" spans="1:3">
      <c r="A20" s="4" t="s">
        <v>583</v>
      </c>
      <c r="B20" s="5" t="n">
        <v>341</v>
      </c>
      <c r="C20" s="5" t="n">
        <v>357</v>
      </c>
    </row>
    <row r="21" spans="1:3">
      <c r="A21" s="4" t="s">
        <v>589</v>
      </c>
    </row>
    <row r="22" spans="1:3">
      <c r="A22" s="3" t="s">
        <v>310</v>
      </c>
    </row>
    <row r="23" spans="1:3">
      <c r="A23" s="4" t="s">
        <v>583</v>
      </c>
      <c r="B23" s="5" t="n">
        <v>17286</v>
      </c>
      <c r="C23" s="5" t="n">
        <v>15546</v>
      </c>
    </row>
    <row r="24" spans="1:3">
      <c r="A24" s="4" t="s">
        <v>590</v>
      </c>
    </row>
    <row r="25" spans="1:3">
      <c r="A25" s="3" t="s">
        <v>310</v>
      </c>
    </row>
    <row r="26" spans="1:3">
      <c r="A26" s="4" t="s">
        <v>583</v>
      </c>
      <c r="B26" s="7" t="n">
        <v>802</v>
      </c>
      <c r="C26" s="7" t="n">
        <v>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29</v>
      </c>
      <c r="D2" s="2" t="s">
        <v>78</v>
      </c>
    </row>
    <row r="3" spans="1:4">
      <c r="A3" s="3" t="s">
        <v>310</v>
      </c>
    </row>
    <row r="4" spans="1:4">
      <c r="A4" s="4" t="s">
        <v>592</v>
      </c>
      <c r="B4" s="7" t="n">
        <v>5074</v>
      </c>
      <c r="C4" s="7" t="n">
        <v>3646</v>
      </c>
      <c r="D4" s="7" t="n">
        <v>44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29</v>
      </c>
    </row>
    <row r="3" spans="1:3">
      <c r="A3" s="3" t="s">
        <v>220</v>
      </c>
    </row>
    <row r="4" spans="1:3">
      <c r="A4" s="4" t="s">
        <v>594</v>
      </c>
      <c r="B4" s="7" t="n">
        <v>42125</v>
      </c>
      <c r="C4" s="7" t="n">
        <v>42729</v>
      </c>
    </row>
    <row r="5" spans="1:3">
      <c r="A5" s="4" t="s">
        <v>595</v>
      </c>
      <c r="B5" s="5" t="n">
        <v>8929</v>
      </c>
      <c r="C5" s="5" t="n">
        <v>0</v>
      </c>
    </row>
    <row r="6" spans="1:3">
      <c r="A6" s="4" t="s">
        <v>596</v>
      </c>
      <c r="B6" s="5" t="n">
        <v>2758</v>
      </c>
      <c r="C6" s="5" t="n">
        <v>-604</v>
      </c>
    </row>
    <row r="7" spans="1:3">
      <c r="A7" s="4" t="s">
        <v>597</v>
      </c>
      <c r="B7" s="7" t="n">
        <v>53812</v>
      </c>
      <c r="C7" s="7" t="n">
        <v>421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9</v>
      </c>
    </row>
    <row r="2" spans="1:3">
      <c r="A2" s="3" t="s">
        <v>599</v>
      </c>
    </row>
    <row r="3" spans="1:3">
      <c r="A3" s="4" t="s">
        <v>600</v>
      </c>
      <c r="B3" s="7" t="n">
        <v>51359</v>
      </c>
      <c r="C3" s="7" t="n">
        <v>40474</v>
      </c>
    </row>
    <row r="4" spans="1:3">
      <c r="A4" s="4" t="s">
        <v>601</v>
      </c>
      <c r="B4" s="5" t="n">
        <v>-17860</v>
      </c>
      <c r="C4" s="5" t="n">
        <v>-12403</v>
      </c>
    </row>
    <row r="5" spans="1:3">
      <c r="A5" s="4" t="s">
        <v>43</v>
      </c>
      <c r="B5" s="5" t="n">
        <v>33499</v>
      </c>
      <c r="C5" s="5" t="n">
        <v>28071</v>
      </c>
    </row>
    <row r="6" spans="1:3">
      <c r="A6" s="4" t="s">
        <v>602</v>
      </c>
      <c r="B6" s="5" t="n">
        <v>33499</v>
      </c>
    </row>
    <row r="7" spans="1:3">
      <c r="A7" s="4" t="s">
        <v>449</v>
      </c>
    </row>
    <row r="8" spans="1:3">
      <c r="A8" s="3" t="s">
        <v>599</v>
      </c>
    </row>
    <row r="9" spans="1:3">
      <c r="A9" s="4" t="s">
        <v>600</v>
      </c>
      <c r="B9" s="5" t="n">
        <v>18702</v>
      </c>
      <c r="C9" s="5" t="n">
        <v>11643</v>
      </c>
    </row>
    <row r="10" spans="1:3">
      <c r="A10" s="4" t="s">
        <v>601</v>
      </c>
      <c r="B10" s="5" t="n">
        <v>-5559</v>
      </c>
      <c r="C10" s="5" t="n">
        <v>-3673</v>
      </c>
    </row>
    <row r="11" spans="1:3">
      <c r="A11" s="4" t="s">
        <v>43</v>
      </c>
      <c r="B11" s="5" t="n">
        <v>13143</v>
      </c>
      <c r="C11" s="5" t="n">
        <v>7970</v>
      </c>
    </row>
    <row r="12" spans="1:3">
      <c r="A12" s="4" t="s">
        <v>448</v>
      </c>
    </row>
    <row r="13" spans="1:3">
      <c r="A13" s="3" t="s">
        <v>599</v>
      </c>
    </row>
    <row r="14" spans="1:3">
      <c r="A14" s="4" t="s">
        <v>600</v>
      </c>
      <c r="B14" s="5" t="n">
        <v>30034</v>
      </c>
      <c r="C14" s="5" t="n">
        <v>26608</v>
      </c>
    </row>
    <row r="15" spans="1:3">
      <c r="A15" s="4" t="s">
        <v>601</v>
      </c>
      <c r="B15" s="5" t="n">
        <v>-10787</v>
      </c>
      <c r="C15" s="5" t="n">
        <v>-7451</v>
      </c>
    </row>
    <row r="16" spans="1:3">
      <c r="A16" s="4" t="s">
        <v>43</v>
      </c>
      <c r="B16" s="5" t="n">
        <v>19247</v>
      </c>
      <c r="C16" s="5" t="n">
        <v>19157</v>
      </c>
    </row>
    <row r="17" spans="1:3">
      <c r="A17" s="4" t="s">
        <v>603</v>
      </c>
    </row>
    <row r="18" spans="1:3">
      <c r="A18" s="3" t="s">
        <v>599</v>
      </c>
    </row>
    <row r="19" spans="1:3">
      <c r="A19" s="4" t="s">
        <v>600</v>
      </c>
      <c r="B19" s="5" t="n">
        <v>2623</v>
      </c>
      <c r="C19" s="5" t="n">
        <v>2223</v>
      </c>
    </row>
    <row r="20" spans="1:3">
      <c r="A20" s="4" t="s">
        <v>601</v>
      </c>
      <c r="B20" s="5" t="n">
        <v>-1514</v>
      </c>
      <c r="C20" s="5" t="n">
        <v>-1279</v>
      </c>
    </row>
    <row r="21" spans="1:3">
      <c r="A21" s="4" t="s">
        <v>43</v>
      </c>
      <c r="B21" s="7" t="n">
        <v>1109</v>
      </c>
      <c r="C21" s="7" t="n">
        <v>9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29</v>
      </c>
      <c r="D2" s="2" t="s">
        <v>78</v>
      </c>
    </row>
    <row r="3" spans="1:4">
      <c r="A3" s="3" t="s">
        <v>224</v>
      </c>
    </row>
    <row r="4" spans="1:4">
      <c r="A4" s="4" t="s">
        <v>88</v>
      </c>
      <c r="B4" s="7" t="n">
        <v>4350</v>
      </c>
      <c r="C4" s="7" t="n">
        <v>4167</v>
      </c>
      <c r="D4" s="7" t="n">
        <v>43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9</v>
      </c>
    </row>
    <row r="2" spans="1:3">
      <c r="A2" s="3" t="s">
        <v>224</v>
      </c>
    </row>
    <row r="3" spans="1:3">
      <c r="A3" s="5" t="n">
        <v>2017</v>
      </c>
      <c r="B3" s="7" t="n">
        <v>4879</v>
      </c>
    </row>
    <row r="4" spans="1:3">
      <c r="A4" s="5" t="n">
        <v>2018</v>
      </c>
      <c r="B4" s="5" t="n">
        <v>4862</v>
      </c>
    </row>
    <row r="5" spans="1:3">
      <c r="A5" s="5" t="n">
        <v>2019</v>
      </c>
      <c r="B5" s="5" t="n">
        <v>4175</v>
      </c>
    </row>
    <row r="6" spans="1:3">
      <c r="A6" s="5" t="n">
        <v>2020</v>
      </c>
      <c r="B6" s="5" t="n">
        <v>4071</v>
      </c>
    </row>
    <row r="7" spans="1:3">
      <c r="A7" s="5" t="n">
        <v>2021</v>
      </c>
      <c r="B7" s="5" t="n">
        <v>3809</v>
      </c>
    </row>
    <row r="8" spans="1:3">
      <c r="A8" s="4" t="s">
        <v>606</v>
      </c>
      <c r="B8" s="5" t="n">
        <v>11703</v>
      </c>
    </row>
    <row r="9" spans="1:3">
      <c r="A9" s="4" t="s">
        <v>607</v>
      </c>
      <c r="B9" s="7" t="n">
        <v>33499</v>
      </c>
      <c r="C9" s="7" t="n">
        <v>280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9</v>
      </c>
      <c r="D2" s="2" t="s">
        <v>78</v>
      </c>
    </row>
    <row r="3" spans="1:4">
      <c r="A3" s="3" t="s">
        <v>609</v>
      </c>
    </row>
    <row r="4" spans="1:4">
      <c r="A4" s="4" t="s">
        <v>610</v>
      </c>
      <c r="B4" s="7" t="n">
        <v>2329</v>
      </c>
      <c r="C4" s="7" t="n">
        <v>1633</v>
      </c>
      <c r="D4" s="7" t="n">
        <v>1612</v>
      </c>
    </row>
    <row r="5" spans="1:4">
      <c r="A5" s="4" t="s">
        <v>611</v>
      </c>
      <c r="B5" s="5" t="n">
        <v>118</v>
      </c>
      <c r="C5" s="5" t="n">
        <v>0</v>
      </c>
      <c r="D5" s="5" t="n">
        <v>0</v>
      </c>
    </row>
    <row r="6" spans="1:4">
      <c r="A6" s="4" t="s">
        <v>612</v>
      </c>
      <c r="B6" s="5" t="n">
        <v>2029</v>
      </c>
      <c r="C6" s="5" t="n">
        <v>1802</v>
      </c>
      <c r="D6" s="5" t="n">
        <v>1071</v>
      </c>
    </row>
    <row r="7" spans="1:4">
      <c r="A7" s="4" t="s">
        <v>613</v>
      </c>
      <c r="B7" s="5" t="n">
        <v>-2184</v>
      </c>
      <c r="C7" s="5" t="n">
        <v>-1058</v>
      </c>
      <c r="D7" s="5" t="n">
        <v>-1040</v>
      </c>
    </row>
    <row r="8" spans="1:4">
      <c r="A8" s="4" t="s">
        <v>614</v>
      </c>
      <c r="B8" s="5" t="n">
        <v>20</v>
      </c>
      <c r="C8" s="5" t="n">
        <v>-48</v>
      </c>
      <c r="D8" s="5" t="n">
        <v>-10</v>
      </c>
    </row>
    <row r="9" spans="1:4">
      <c r="A9" s="4" t="s">
        <v>615</v>
      </c>
      <c r="B9" s="7" t="n">
        <v>2312</v>
      </c>
      <c r="C9" s="7" t="n">
        <v>2329</v>
      </c>
      <c r="D9" s="7" t="n">
        <v>16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6"/>
  </cols>
  <sheetData>
    <row r="1" spans="1:2">
      <c r="A1" s="1" t="s">
        <v>616</v>
      </c>
      <c r="B1" s="2" t="s">
        <v>1</v>
      </c>
    </row>
    <row r="2" spans="1:2">
      <c r="B2" s="2" t="s">
        <v>2</v>
      </c>
    </row>
    <row r="3" spans="1:2">
      <c r="A3" s="4" t="s">
        <v>566</v>
      </c>
    </row>
    <row r="4" spans="1:2">
      <c r="A4" s="4" t="s">
        <v>617</v>
      </c>
      <c r="B4" s="4" t="s">
        <v>618</v>
      </c>
    </row>
    <row r="5" spans="1:2">
      <c r="A5" s="4" t="s">
        <v>563</v>
      </c>
    </row>
    <row r="6" spans="1:2">
      <c r="A6" s="4" t="s">
        <v>617</v>
      </c>
      <c r="B6" s="4" t="s">
        <v>6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3"/>
    <col customWidth="1" max="6" min="6" width="13"/>
    <col customWidth="1" max="7" min="7" width="14"/>
  </cols>
  <sheetData>
    <row r="1" spans="1:7">
      <c r="A1" s="1" t="s">
        <v>620</v>
      </c>
      <c r="B1" s="2" t="s">
        <v>1</v>
      </c>
    </row>
    <row r="2" spans="1:7">
      <c r="B2" s="2" t="s">
        <v>2</v>
      </c>
      <c r="C2" s="2" t="s">
        <v>29</v>
      </c>
      <c r="D2" s="2" t="s">
        <v>78</v>
      </c>
      <c r="E2" s="2" t="s">
        <v>621</v>
      </c>
      <c r="F2" s="2" t="s">
        <v>622</v>
      </c>
      <c r="G2" s="2" t="s">
        <v>623</v>
      </c>
    </row>
    <row r="3" spans="1:7">
      <c r="A3" s="4" t="s">
        <v>624</v>
      </c>
      <c r="B3" s="7" t="n">
        <v>9687000</v>
      </c>
      <c r="C3" s="7" t="n">
        <v>2815000</v>
      </c>
      <c r="D3" s="7" t="n">
        <v>5203000</v>
      </c>
    </row>
    <row r="4" spans="1:7">
      <c r="A4" s="4" t="s">
        <v>625</v>
      </c>
      <c r="B4" s="4" t="s">
        <v>626</v>
      </c>
    </row>
    <row r="5" spans="1:7">
      <c r="A5" s="4" t="s">
        <v>627</v>
      </c>
      <c r="B5" s="5" t="n">
        <v>5200000</v>
      </c>
      <c r="E5" s="5" t="n">
        <v>5200000</v>
      </c>
    </row>
    <row r="6" spans="1:7">
      <c r="A6" s="4" t="s">
        <v>628</v>
      </c>
      <c r="B6" s="5" t="n">
        <v>4500000</v>
      </c>
    </row>
    <row r="7" spans="1:7">
      <c r="A7" s="4" t="s">
        <v>629</v>
      </c>
      <c r="B7" s="7" t="n">
        <v>100000</v>
      </c>
    </row>
    <row r="8" spans="1:7">
      <c r="A8" s="4" t="s">
        <v>630</v>
      </c>
      <c r="B8" s="4" t="s">
        <v>631</v>
      </c>
    </row>
    <row r="9" spans="1:7">
      <c r="A9" s="4" t="s">
        <v>632</v>
      </c>
      <c r="B9" s="4" t="s">
        <v>382</v>
      </c>
    </row>
    <row r="10" spans="1:7">
      <c r="A10" s="4" t="s">
        <v>633</v>
      </c>
      <c r="B10" s="7" t="n">
        <v>12549000</v>
      </c>
      <c r="C10" s="7" t="n">
        <v>6332000</v>
      </c>
      <c r="D10" s="7" t="n">
        <v>2810000</v>
      </c>
    </row>
    <row r="11" spans="1:7">
      <c r="A11" s="4" t="s">
        <v>634</v>
      </c>
      <c r="B11" s="4" t="s">
        <v>635</v>
      </c>
      <c r="C11" s="4" t="s">
        <v>636</v>
      </c>
      <c r="D11" s="4" t="s">
        <v>636</v>
      </c>
    </row>
    <row r="12" spans="1:7">
      <c r="A12" s="4" t="s">
        <v>637</v>
      </c>
      <c r="D12" s="4" t="s">
        <v>638</v>
      </c>
    </row>
    <row r="13" spans="1:7">
      <c r="A13" s="4" t="s">
        <v>639</v>
      </c>
      <c r="D13" s="4" t="s">
        <v>640</v>
      </c>
    </row>
    <row r="14" spans="1:7">
      <c r="A14" s="4" t="s">
        <v>641</v>
      </c>
    </row>
    <row r="15" spans="1:7">
      <c r="A15" s="4" t="s">
        <v>628</v>
      </c>
      <c r="B15" s="5" t="n">
        <v>4200000</v>
      </c>
    </row>
    <row r="16" spans="1:7">
      <c r="A16" s="4" t="s">
        <v>558</v>
      </c>
    </row>
    <row r="17" spans="1:7">
      <c r="A17" s="4" t="s">
        <v>629</v>
      </c>
      <c r="B17" s="7" t="n">
        <v>5500000</v>
      </c>
    </row>
    <row r="18" spans="1:7">
      <c r="A18" s="4" t="s">
        <v>335</v>
      </c>
    </row>
    <row r="19" spans="1:7">
      <c r="A19" s="4" t="s">
        <v>633</v>
      </c>
      <c r="C19" s="7" t="n">
        <v>200000</v>
      </c>
      <c r="D19" s="7" t="n">
        <v>200000</v>
      </c>
    </row>
    <row r="20" spans="1:7">
      <c r="A20" s="4" t="s">
        <v>637</v>
      </c>
      <c r="B20" s="4" t="s">
        <v>642</v>
      </c>
      <c r="C20" s="4" t="s">
        <v>643</v>
      </c>
      <c r="D20" s="4" t="s">
        <v>644</v>
      </c>
    </row>
    <row r="21" spans="1:7">
      <c r="A21" s="4" t="s">
        <v>645</v>
      </c>
      <c r="B21" s="4" t="s">
        <v>646</v>
      </c>
      <c r="C21" s="4" t="s">
        <v>646</v>
      </c>
      <c r="D21" s="4" t="s">
        <v>646</v>
      </c>
    </row>
    <row r="22" spans="1:7">
      <c r="A22" s="4" t="s">
        <v>639</v>
      </c>
      <c r="B22" s="4" t="s">
        <v>647</v>
      </c>
      <c r="C22" s="4" t="s">
        <v>647</v>
      </c>
      <c r="D22" s="4" t="s">
        <v>647</v>
      </c>
    </row>
    <row r="23" spans="1:7">
      <c r="A23" s="4" t="s">
        <v>563</v>
      </c>
    </row>
    <row r="24" spans="1:7">
      <c r="A24" s="4" t="s">
        <v>648</v>
      </c>
      <c r="D24" s="4" t="s">
        <v>649</v>
      </c>
    </row>
    <row r="25" spans="1:7">
      <c r="A25" s="4" t="s">
        <v>650</v>
      </c>
    </row>
    <row r="26" spans="1:7">
      <c r="A26" s="4" t="s">
        <v>648</v>
      </c>
      <c r="B26" s="4" t="s">
        <v>651</v>
      </c>
      <c r="C26" s="4" t="s">
        <v>652</v>
      </c>
      <c r="D26" s="4" t="s">
        <v>653</v>
      </c>
    </row>
    <row r="27" spans="1:7">
      <c r="A27" s="4" t="s">
        <v>558</v>
      </c>
    </row>
    <row r="28" spans="1:7">
      <c r="A28" s="4" t="s">
        <v>624</v>
      </c>
      <c r="B28" s="7" t="n">
        <v>14757000</v>
      </c>
      <c r="C28" s="7" t="n">
        <v>4988000</v>
      </c>
      <c r="D28" s="7" t="n">
        <v>3782000</v>
      </c>
    </row>
    <row r="29" spans="1:7">
      <c r="A29" s="4" t="s">
        <v>654</v>
      </c>
      <c r="B29" s="9" t="n">
        <v>63.63</v>
      </c>
      <c r="C29" s="9" t="n">
        <v>30.37</v>
      </c>
      <c r="D29" s="9" t="n">
        <v>26.67</v>
      </c>
    </row>
    <row r="30" spans="1:7">
      <c r="A30" s="4" t="s">
        <v>335</v>
      </c>
    </row>
    <row r="31" spans="1:7">
      <c r="A31" s="4" t="s">
        <v>655</v>
      </c>
      <c r="B31" s="5" t="n">
        <v>1000000</v>
      </c>
      <c r="F31" s="5" t="n">
        <v>1000000</v>
      </c>
      <c r="G31" s="5" t="n">
        <v>500000</v>
      </c>
    </row>
    <row r="32" spans="1:7">
      <c r="A32" s="4" t="s">
        <v>656</v>
      </c>
      <c r="B32" s="7" t="n">
        <v>5000</v>
      </c>
    </row>
    <row r="33" spans="1:7">
      <c r="A33" s="4" t="s">
        <v>657</v>
      </c>
      <c r="B33" s="4" t="s">
        <v>658</v>
      </c>
    </row>
    <row r="34" spans="1:7">
      <c r="A34" s="4" t="s">
        <v>659</v>
      </c>
      <c r="B34" s="4" t="s">
        <v>658</v>
      </c>
    </row>
    <row r="35" spans="1:7">
      <c r="A35" s="4" t="s">
        <v>660</v>
      </c>
    </row>
    <row r="36" spans="1:7">
      <c r="A36" s="4" t="s">
        <v>628</v>
      </c>
      <c r="B36" s="5" t="n">
        <v>300153</v>
      </c>
    </row>
    <row r="37" spans="1:7">
      <c r="A37" s="4" t="s">
        <v>629</v>
      </c>
      <c r="B37" s="7" t="n">
        <v>200000</v>
      </c>
    </row>
    <row r="38" spans="1:7">
      <c r="A38" s="4" t="s">
        <v>633</v>
      </c>
      <c r="B38" s="7" t="n">
        <v>200000</v>
      </c>
    </row>
    <row r="39" spans="1:7">
      <c r="A39" s="4" t="s">
        <v>661</v>
      </c>
    </row>
    <row r="40" spans="1:7">
      <c r="A40" s="4" t="s">
        <v>662</v>
      </c>
      <c r="B40" s="4" t="s">
        <v>6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29</v>
      </c>
      <c r="D2" s="2" t="s">
        <v>78</v>
      </c>
    </row>
    <row r="3" spans="1:4">
      <c r="A3" s="3" t="s">
        <v>665</v>
      </c>
    </row>
    <row r="4" spans="1:4">
      <c r="A4" s="4" t="s">
        <v>633</v>
      </c>
      <c r="B4" s="7" t="n">
        <v>12549</v>
      </c>
      <c r="C4" s="7" t="n">
        <v>6332</v>
      </c>
      <c r="D4" s="7" t="n">
        <v>28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66</v>
      </c>
      <c r="B1" s="2" t="s">
        <v>1</v>
      </c>
    </row>
    <row r="2" spans="1:4">
      <c r="B2" s="2" t="s">
        <v>2</v>
      </c>
      <c r="C2" s="2" t="s">
        <v>29</v>
      </c>
      <c r="D2" s="2" t="s">
        <v>78</v>
      </c>
    </row>
    <row r="3" spans="1:4">
      <c r="A3" s="4" t="s">
        <v>639</v>
      </c>
      <c r="D3" s="4" t="s">
        <v>640</v>
      </c>
    </row>
    <row r="4" spans="1:4">
      <c r="A4" s="4" t="s">
        <v>637</v>
      </c>
      <c r="D4" s="4" t="s">
        <v>638</v>
      </c>
    </row>
    <row r="5" spans="1:4">
      <c r="A5" s="4" t="s">
        <v>634</v>
      </c>
      <c r="B5" s="4" t="s">
        <v>635</v>
      </c>
      <c r="C5" s="4" t="s">
        <v>636</v>
      </c>
      <c r="D5" s="4" t="s">
        <v>636</v>
      </c>
    </row>
    <row r="6" spans="1:4">
      <c r="A6" s="4" t="s">
        <v>633</v>
      </c>
      <c r="B6" s="7" t="n">
        <v>12549</v>
      </c>
      <c r="C6" s="7" t="n">
        <v>6332</v>
      </c>
      <c r="D6" s="7" t="n">
        <v>2810</v>
      </c>
    </row>
    <row r="7" spans="1:4">
      <c r="A7" s="4" t="s">
        <v>335</v>
      </c>
    </row>
    <row r="8" spans="1:4">
      <c r="A8" s="4" t="s">
        <v>645</v>
      </c>
      <c r="B8" s="4" t="s">
        <v>646</v>
      </c>
      <c r="C8" s="4" t="s">
        <v>646</v>
      </c>
      <c r="D8" s="4" t="s">
        <v>646</v>
      </c>
    </row>
    <row r="9" spans="1:4">
      <c r="A9" s="4" t="s">
        <v>639</v>
      </c>
      <c r="B9" s="4" t="s">
        <v>647</v>
      </c>
      <c r="C9" s="4" t="s">
        <v>647</v>
      </c>
      <c r="D9" s="4" t="s">
        <v>647</v>
      </c>
    </row>
    <row r="10" spans="1:4">
      <c r="A10" s="4" t="s">
        <v>637</v>
      </c>
      <c r="B10" s="4" t="s">
        <v>642</v>
      </c>
      <c r="C10" s="4" t="s">
        <v>643</v>
      </c>
      <c r="D10" s="4" t="s">
        <v>644</v>
      </c>
    </row>
    <row r="11" spans="1:4">
      <c r="A11" s="4" t="s">
        <v>633</v>
      </c>
      <c r="C11" s="7" t="n">
        <v>200</v>
      </c>
      <c r="D11" s="7" t="n">
        <v>200</v>
      </c>
    </row>
    <row r="12" spans="1:4">
      <c r="A12" s="4" t="s">
        <v>566</v>
      </c>
    </row>
    <row r="13" spans="1:4">
      <c r="A13" s="4" t="s">
        <v>648</v>
      </c>
      <c r="D13" s="4" t="s">
        <v>667</v>
      </c>
    </row>
    <row r="14" spans="1:4">
      <c r="A14" s="4" t="s">
        <v>668</v>
      </c>
      <c r="B14" s="9" t="n">
        <v>7.69</v>
      </c>
    </row>
    <row r="15" spans="1:4">
      <c r="A15" s="4" t="s">
        <v>669</v>
      </c>
    </row>
    <row r="16" spans="1:4">
      <c r="A16" s="4" t="s">
        <v>648</v>
      </c>
      <c r="B16" s="4" t="s">
        <v>670</v>
      </c>
      <c r="C16" s="4" t="s">
        <v>671</v>
      </c>
      <c r="D16" s="4" t="s">
        <v>672</v>
      </c>
    </row>
    <row r="17" spans="1:4">
      <c r="A17" s="4" t="s">
        <v>563</v>
      </c>
    </row>
    <row r="18" spans="1:4">
      <c r="A18" s="4" t="s">
        <v>648</v>
      </c>
      <c r="D18" s="4" t="s">
        <v>649</v>
      </c>
    </row>
    <row r="19" spans="1:4">
      <c r="A19" s="4" t="s">
        <v>668</v>
      </c>
      <c r="B19" s="9" t="n">
        <v>26.32</v>
      </c>
    </row>
    <row r="20" spans="1:4">
      <c r="A20" s="4" t="s">
        <v>650</v>
      </c>
    </row>
    <row r="21" spans="1:4">
      <c r="A21" s="4" t="s">
        <v>648</v>
      </c>
      <c r="B21" s="4" t="s">
        <v>651</v>
      </c>
      <c r="C21" s="4" t="s">
        <v>652</v>
      </c>
      <c r="D21" s="4" t="s">
        <v>6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29</v>
      </c>
      <c r="D2" s="2" t="s">
        <v>78</v>
      </c>
    </row>
    <row r="3" spans="1:4">
      <c r="A3" s="4" t="s">
        <v>624</v>
      </c>
      <c r="B3" s="7" t="n">
        <v>9687</v>
      </c>
      <c r="C3" s="7" t="n">
        <v>2815</v>
      </c>
      <c r="D3" s="7" t="n">
        <v>52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29</v>
      </c>
      <c r="D2" s="2" t="s">
        <v>78</v>
      </c>
      <c r="E2" s="2" t="s">
        <v>368</v>
      </c>
    </row>
    <row r="3" spans="1:5">
      <c r="A3" s="3" t="s">
        <v>675</v>
      </c>
    </row>
    <row r="4" spans="1:5">
      <c r="A4" s="4" t="s">
        <v>676</v>
      </c>
      <c r="B4" s="9" t="n">
        <v>18.97</v>
      </c>
    </row>
    <row r="5" spans="1:5">
      <c r="A5" s="4" t="s">
        <v>677</v>
      </c>
      <c r="B5" s="5" t="n">
        <v>317000</v>
      </c>
    </row>
    <row r="6" spans="1:5">
      <c r="A6" s="4" t="s">
        <v>338</v>
      </c>
    </row>
    <row r="7" spans="1:5">
      <c r="A7" s="3" t="s">
        <v>675</v>
      </c>
    </row>
    <row r="8" spans="1:5">
      <c r="A8" s="4" t="s">
        <v>678</v>
      </c>
      <c r="B8" s="9" t="n">
        <v>14.32</v>
      </c>
      <c r="C8" s="9" t="n">
        <v>15.28</v>
      </c>
      <c r="D8" s="9" t="n">
        <v>12.97</v>
      </c>
    </row>
    <row r="9" spans="1:5">
      <c r="A9" s="4" t="s">
        <v>679</v>
      </c>
      <c r="B9" s="5" t="n">
        <v>-2000</v>
      </c>
      <c r="C9" s="5" t="n">
        <v>-12000</v>
      </c>
      <c r="D9" s="5" t="n">
        <v>-38000</v>
      </c>
    </row>
    <row r="10" spans="1:5">
      <c r="A10" s="4" t="s">
        <v>680</v>
      </c>
      <c r="B10" s="9" t="n">
        <v>26.32</v>
      </c>
      <c r="C10" s="9" t="n">
        <v>26.32</v>
      </c>
      <c r="D10" s="9" t="n">
        <v>14.55</v>
      </c>
    </row>
    <row r="11" spans="1:5">
      <c r="A11" s="4" t="s">
        <v>681</v>
      </c>
      <c r="B11" s="5" t="n">
        <v>-3000</v>
      </c>
      <c r="C11" s="5" t="n">
        <v>0</v>
      </c>
      <c r="D11" s="5" t="n">
        <v>-147000</v>
      </c>
    </row>
    <row r="12" spans="1:5">
      <c r="A12" s="4" t="s">
        <v>676</v>
      </c>
      <c r="B12" s="9" t="n">
        <v>18.97</v>
      </c>
      <c r="C12" s="9" t="n">
        <v>17.47</v>
      </c>
      <c r="D12" s="9" t="n">
        <v>17.11</v>
      </c>
      <c r="E12" s="9" t="n">
        <v>13.32</v>
      </c>
    </row>
    <row r="13" spans="1:5">
      <c r="A13" s="4" t="s">
        <v>682</v>
      </c>
      <c r="B13" s="7" t="n">
        <v>0</v>
      </c>
      <c r="C13" s="7" t="n">
        <v>0</v>
      </c>
      <c r="D13" s="9" t="n">
        <v>26.26</v>
      </c>
    </row>
    <row r="14" spans="1:5">
      <c r="A14" s="4" t="s">
        <v>683</v>
      </c>
      <c r="B14" s="5" t="n">
        <v>-152000</v>
      </c>
      <c r="C14" s="5" t="n">
        <v>-156000</v>
      </c>
      <c r="D14" s="5" t="n">
        <v>-366000</v>
      </c>
    </row>
    <row r="15" spans="1:5">
      <c r="A15" s="4" t="s">
        <v>684</v>
      </c>
      <c r="B15" s="5" t="n">
        <v>0</v>
      </c>
      <c r="C15" s="5" t="n">
        <v>0</v>
      </c>
      <c r="D15" s="5" t="n">
        <v>171000</v>
      </c>
    </row>
    <row r="16" spans="1:5">
      <c r="A16" s="4" t="s">
        <v>685</v>
      </c>
      <c r="B16" s="9" t="n">
        <v>11.09</v>
      </c>
      <c r="C16" s="7" t="n">
        <v>0</v>
      </c>
      <c r="D16" s="9" t="n">
        <v>12.46</v>
      </c>
    </row>
    <row r="17" spans="1:5">
      <c r="A17" s="4" t="s">
        <v>677</v>
      </c>
      <c r="B17" s="5" t="n">
        <v>317000</v>
      </c>
      <c r="C17" s="5" t="n">
        <v>474000</v>
      </c>
      <c r="D17" s="5" t="n">
        <v>642000</v>
      </c>
      <c r="E17" s="5" t="n">
        <v>1022000</v>
      </c>
    </row>
    <row r="18" spans="1:5">
      <c r="A18" s="4" t="s">
        <v>686</v>
      </c>
      <c r="B18" s="7" t="n">
        <v>9</v>
      </c>
      <c r="C18" s="7" t="n">
        <v>11</v>
      </c>
      <c r="D18" s="7" t="n">
        <v>3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87</v>
      </c>
      <c r="B1" s="2" t="s">
        <v>1</v>
      </c>
    </row>
    <row r="2" spans="1:2">
      <c r="B2" s="2" t="s">
        <v>688</v>
      </c>
    </row>
    <row r="3" spans="1:2">
      <c r="A3" s="3" t="s">
        <v>232</v>
      </c>
    </row>
    <row r="4" spans="1:2">
      <c r="A4" s="4" t="s">
        <v>689</v>
      </c>
      <c r="B4" s="5" t="n">
        <v>317000</v>
      </c>
    </row>
    <row r="5" spans="1:2">
      <c r="A5" s="4" t="s">
        <v>690</v>
      </c>
      <c r="B5" s="9" t="n">
        <v>18.97</v>
      </c>
    </row>
    <row r="6" spans="1:2">
      <c r="A6" s="4" t="s">
        <v>691</v>
      </c>
      <c r="B6" s="4" t="s">
        <v>692</v>
      </c>
    </row>
    <row r="7" spans="1:2">
      <c r="A7" s="4" t="s">
        <v>693</v>
      </c>
      <c r="B7" s="7" t="n">
        <v>15375000</v>
      </c>
    </row>
    <row r="8" spans="1:2">
      <c r="A8" s="4" t="s">
        <v>694</v>
      </c>
      <c r="B8" s="5" t="n">
        <v>317000</v>
      </c>
    </row>
    <row r="9" spans="1:2">
      <c r="A9" s="4" t="s">
        <v>695</v>
      </c>
      <c r="B9" s="9" t="n">
        <v>18.97</v>
      </c>
    </row>
    <row r="10" spans="1:2">
      <c r="A10" s="4" t="s">
        <v>696</v>
      </c>
      <c r="B10" s="4" t="s">
        <v>692</v>
      </c>
    </row>
    <row r="11" spans="1:2">
      <c r="A11" s="4" t="s">
        <v>697</v>
      </c>
      <c r="B11" s="7" t="n">
        <v>15375000</v>
      </c>
    </row>
    <row r="12" spans="1:2">
      <c r="A12" s="4" t="s">
        <v>698</v>
      </c>
      <c r="B12" s="5" t="n">
        <v>270000</v>
      </c>
    </row>
    <row r="13" spans="1:2">
      <c r="A13" s="4" t="s">
        <v>699</v>
      </c>
      <c r="B13" s="9" t="n">
        <v>17.71</v>
      </c>
    </row>
    <row r="14" spans="1:2">
      <c r="A14" s="4" t="s">
        <v>700</v>
      </c>
      <c r="B14" s="4" t="s">
        <v>701</v>
      </c>
    </row>
    <row r="15" spans="1:2">
      <c r="A15" s="4" t="s">
        <v>702</v>
      </c>
      <c r="B15" s="7" t="n">
        <v>1345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03</v>
      </c>
      <c r="B1" s="2" t="s">
        <v>1</v>
      </c>
    </row>
    <row r="2" spans="1:3">
      <c r="B2" s="2" t="s">
        <v>2</v>
      </c>
      <c r="C2" s="2" t="s">
        <v>78</v>
      </c>
    </row>
    <row r="3" spans="1:3">
      <c r="A3" s="4" t="s">
        <v>704</v>
      </c>
      <c r="B3" s="9" t="n">
        <v>17.71</v>
      </c>
    </row>
    <row r="4" spans="1:3">
      <c r="A4" s="4" t="s">
        <v>676</v>
      </c>
      <c r="B4" s="9" t="n">
        <v>18.97</v>
      </c>
    </row>
    <row r="5" spans="1:3">
      <c r="A5" s="4" t="s">
        <v>705</v>
      </c>
      <c r="B5" s="5" t="n">
        <v>270000</v>
      </c>
    </row>
    <row r="6" spans="1:3">
      <c r="A6" s="4" t="s">
        <v>706</v>
      </c>
      <c r="B6" s="5" t="n">
        <v>317000</v>
      </c>
    </row>
    <row r="7" spans="1:3">
      <c r="A7" s="4" t="s">
        <v>707</v>
      </c>
      <c r="B7" s="4" t="s">
        <v>692</v>
      </c>
    </row>
    <row r="8" spans="1:3">
      <c r="A8" s="4" t="s">
        <v>708</v>
      </c>
    </row>
    <row r="9" spans="1:3">
      <c r="A9" s="4" t="s">
        <v>704</v>
      </c>
      <c r="B9" s="9" t="n">
        <v>9.74</v>
      </c>
    </row>
    <row r="10" spans="1:3">
      <c r="A10" s="4" t="s">
        <v>676</v>
      </c>
      <c r="B10" s="9" t="n">
        <v>9.74</v>
      </c>
    </row>
    <row r="11" spans="1:3">
      <c r="A11" s="4" t="s">
        <v>705</v>
      </c>
      <c r="B11" s="5" t="n">
        <v>45000</v>
      </c>
    </row>
    <row r="12" spans="1:3">
      <c r="A12" s="4" t="s">
        <v>706</v>
      </c>
      <c r="B12" s="5" t="n">
        <v>45000</v>
      </c>
    </row>
    <row r="13" spans="1:3">
      <c r="A13" s="4" t="s">
        <v>707</v>
      </c>
      <c r="B13" s="4" t="s">
        <v>709</v>
      </c>
    </row>
    <row r="14" spans="1:3">
      <c r="A14" s="4" t="s">
        <v>710</v>
      </c>
    </row>
    <row r="15" spans="1:3">
      <c r="A15" s="4" t="s">
        <v>704</v>
      </c>
      <c r="B15" s="9" t="n">
        <v>12.8</v>
      </c>
    </row>
    <row r="16" spans="1:3">
      <c r="A16" s="4" t="s">
        <v>676</v>
      </c>
      <c r="B16" s="9" t="n">
        <v>12.8</v>
      </c>
    </row>
    <row r="17" spans="1:3">
      <c r="A17" s="4" t="s">
        <v>705</v>
      </c>
      <c r="B17" s="5" t="n">
        <v>41000</v>
      </c>
    </row>
    <row r="18" spans="1:3">
      <c r="A18" s="4" t="s">
        <v>706</v>
      </c>
      <c r="B18" s="5" t="n">
        <v>41000</v>
      </c>
    </row>
    <row r="19" spans="1:3">
      <c r="A19" s="4" t="s">
        <v>707</v>
      </c>
      <c r="B19" s="4" t="s">
        <v>711</v>
      </c>
    </row>
    <row r="20" spans="1:3">
      <c r="A20" s="4" t="s">
        <v>712</v>
      </c>
    </row>
    <row r="21" spans="1:3">
      <c r="A21" s="4" t="s">
        <v>704</v>
      </c>
      <c r="B21" s="9" t="n">
        <v>14.17</v>
      </c>
    </row>
    <row r="22" spans="1:3">
      <c r="A22" s="4" t="s">
        <v>676</v>
      </c>
      <c r="B22" s="9" t="n">
        <v>14.17</v>
      </c>
    </row>
    <row r="23" spans="1:3">
      <c r="A23" s="4" t="s">
        <v>705</v>
      </c>
      <c r="B23" s="5" t="n">
        <v>13000</v>
      </c>
    </row>
    <row r="24" spans="1:3">
      <c r="A24" s="4" t="s">
        <v>706</v>
      </c>
      <c r="B24" s="5" t="n">
        <v>13000</v>
      </c>
    </row>
    <row r="25" spans="1:3">
      <c r="A25" s="4" t="s">
        <v>707</v>
      </c>
      <c r="B25" s="4" t="s">
        <v>713</v>
      </c>
    </row>
    <row r="26" spans="1:3">
      <c r="A26" s="4" t="s">
        <v>714</v>
      </c>
    </row>
    <row r="27" spans="1:3">
      <c r="A27" s="4" t="s">
        <v>704</v>
      </c>
      <c r="B27" s="9" t="n">
        <v>14.5</v>
      </c>
    </row>
    <row r="28" spans="1:3">
      <c r="A28" s="4" t="s">
        <v>676</v>
      </c>
      <c r="B28" s="9" t="n">
        <v>14.5</v>
      </c>
    </row>
    <row r="29" spans="1:3">
      <c r="A29" s="4" t="s">
        <v>705</v>
      </c>
      <c r="B29" s="5" t="n">
        <v>10000</v>
      </c>
    </row>
    <row r="30" spans="1:3">
      <c r="A30" s="4" t="s">
        <v>706</v>
      </c>
      <c r="B30" s="5" t="n">
        <v>10000</v>
      </c>
    </row>
    <row r="31" spans="1:3">
      <c r="A31" s="4" t="s">
        <v>707</v>
      </c>
      <c r="B31" s="4" t="s">
        <v>713</v>
      </c>
    </row>
    <row r="32" spans="1:3">
      <c r="A32" s="4" t="s">
        <v>715</v>
      </c>
    </row>
    <row r="33" spans="1:3">
      <c r="A33" s="4" t="s">
        <v>704</v>
      </c>
      <c r="B33" s="9" t="n">
        <v>14.52</v>
      </c>
    </row>
    <row r="34" spans="1:3">
      <c r="A34" s="4" t="s">
        <v>676</v>
      </c>
      <c r="B34" s="9" t="n">
        <v>14.52</v>
      </c>
    </row>
    <row r="35" spans="1:3">
      <c r="A35" s="4" t="s">
        <v>705</v>
      </c>
      <c r="B35" s="5" t="n">
        <v>8000</v>
      </c>
    </row>
    <row r="36" spans="1:3">
      <c r="A36" s="4" t="s">
        <v>706</v>
      </c>
      <c r="B36" s="5" t="n">
        <v>8000</v>
      </c>
    </row>
    <row r="37" spans="1:3">
      <c r="A37" s="4" t="s">
        <v>707</v>
      </c>
      <c r="B37" s="4" t="s">
        <v>716</v>
      </c>
    </row>
    <row r="38" spans="1:3">
      <c r="A38" s="4" t="s">
        <v>717</v>
      </c>
    </row>
    <row r="39" spans="1:3">
      <c r="A39" s="4" t="s">
        <v>704</v>
      </c>
      <c r="B39" s="9" t="n">
        <v>15.65</v>
      </c>
    </row>
    <row r="40" spans="1:3">
      <c r="A40" s="4" t="s">
        <v>676</v>
      </c>
      <c r="B40" s="9" t="n">
        <v>15.65</v>
      </c>
    </row>
    <row r="41" spans="1:3">
      <c r="A41" s="4" t="s">
        <v>705</v>
      </c>
      <c r="B41" s="5" t="n">
        <v>12000</v>
      </c>
    </row>
    <row r="42" spans="1:3">
      <c r="A42" s="4" t="s">
        <v>706</v>
      </c>
      <c r="B42" s="5" t="n">
        <v>12000</v>
      </c>
    </row>
    <row r="43" spans="1:3">
      <c r="A43" s="4" t="s">
        <v>707</v>
      </c>
      <c r="B43" s="4" t="s">
        <v>718</v>
      </c>
    </row>
    <row r="44" spans="1:3">
      <c r="A44" s="4" t="s">
        <v>719</v>
      </c>
    </row>
    <row r="45" spans="1:3">
      <c r="A45" s="4" t="s">
        <v>704</v>
      </c>
      <c r="B45" s="9" t="n">
        <v>16.25</v>
      </c>
    </row>
    <row r="46" spans="1:3">
      <c r="A46" s="4" t="s">
        <v>676</v>
      </c>
      <c r="B46" s="9" t="n">
        <v>16.25</v>
      </c>
    </row>
    <row r="47" spans="1:3">
      <c r="A47" s="4" t="s">
        <v>705</v>
      </c>
      <c r="B47" s="5" t="n">
        <v>10000</v>
      </c>
    </row>
    <row r="48" spans="1:3">
      <c r="A48" s="4" t="s">
        <v>706</v>
      </c>
      <c r="B48" s="5" t="n">
        <v>10000</v>
      </c>
    </row>
    <row r="49" spans="1:3">
      <c r="A49" s="4" t="s">
        <v>707</v>
      </c>
      <c r="B49" s="4" t="s">
        <v>720</v>
      </c>
    </row>
    <row r="50" spans="1:3">
      <c r="A50" s="4" t="s">
        <v>721</v>
      </c>
    </row>
    <row r="51" spans="1:3">
      <c r="A51" s="4" t="s">
        <v>704</v>
      </c>
      <c r="B51" s="9" t="n">
        <v>18.77</v>
      </c>
    </row>
    <row r="52" spans="1:3">
      <c r="A52" s="4" t="s">
        <v>676</v>
      </c>
      <c r="B52" s="9" t="n">
        <v>18.77</v>
      </c>
    </row>
    <row r="53" spans="1:3">
      <c r="A53" s="4" t="s">
        <v>705</v>
      </c>
      <c r="B53" s="5" t="n">
        <v>57000</v>
      </c>
    </row>
    <row r="54" spans="1:3">
      <c r="A54" s="4" t="s">
        <v>706</v>
      </c>
      <c r="B54" s="5" t="n">
        <v>57000</v>
      </c>
    </row>
    <row r="55" spans="1:3">
      <c r="A55" s="4" t="s">
        <v>707</v>
      </c>
      <c r="B55" s="4" t="s">
        <v>722</v>
      </c>
    </row>
    <row r="56" spans="1:3">
      <c r="A56" s="4" t="s">
        <v>723</v>
      </c>
    </row>
    <row r="57" spans="1:3">
      <c r="A57" s="4" t="s">
        <v>704</v>
      </c>
      <c r="B57" s="9" t="n">
        <v>24.31</v>
      </c>
    </row>
    <row r="58" spans="1:3">
      <c r="A58" s="4" t="s">
        <v>676</v>
      </c>
      <c r="B58" s="9" t="n">
        <v>24.31</v>
      </c>
    </row>
    <row r="59" spans="1:3">
      <c r="A59" s="4" t="s">
        <v>705</v>
      </c>
      <c r="B59" s="5" t="n">
        <v>3000</v>
      </c>
    </row>
    <row r="60" spans="1:3">
      <c r="A60" s="4" t="s">
        <v>706</v>
      </c>
      <c r="B60" s="5" t="n">
        <v>5000</v>
      </c>
    </row>
    <row r="61" spans="1:3">
      <c r="A61" s="4" t="s">
        <v>707</v>
      </c>
      <c r="B61" s="4" t="s">
        <v>724</v>
      </c>
    </row>
    <row r="62" spans="1:3">
      <c r="A62" s="4" t="s">
        <v>725</v>
      </c>
    </row>
    <row r="63" spans="1:3">
      <c r="A63" s="4" t="s">
        <v>704</v>
      </c>
      <c r="B63" s="9" t="n">
        <v>26.32</v>
      </c>
    </row>
    <row r="64" spans="1:3">
      <c r="A64" s="4" t="s">
        <v>676</v>
      </c>
      <c r="B64" s="9" t="n">
        <v>26.32</v>
      </c>
    </row>
    <row r="65" spans="1:3">
      <c r="A65" s="4" t="s">
        <v>705</v>
      </c>
      <c r="B65" s="5" t="n">
        <v>71000</v>
      </c>
    </row>
    <row r="66" spans="1:3">
      <c r="A66" s="4" t="s">
        <v>706</v>
      </c>
      <c r="B66" s="5" t="n">
        <v>116000</v>
      </c>
    </row>
    <row r="67" spans="1:3">
      <c r="A67" s="4" t="s">
        <v>707</v>
      </c>
      <c r="B67" s="4" t="s">
        <v>726</v>
      </c>
    </row>
    <row r="68" spans="1:3">
      <c r="A68" s="4" t="s">
        <v>563</v>
      </c>
    </row>
    <row r="69" spans="1:3">
      <c r="A69" s="4" t="s">
        <v>648</v>
      </c>
      <c r="C69" s="4" t="s">
        <v>649</v>
      </c>
    </row>
    <row r="70" spans="1:3">
      <c r="A70" s="4" t="s">
        <v>668</v>
      </c>
      <c r="B70" s="9" t="n">
        <v>26.32</v>
      </c>
    </row>
    <row r="71" spans="1:3">
      <c r="A71" s="4" t="s">
        <v>727</v>
      </c>
    </row>
    <row r="72" spans="1:3">
      <c r="A72" s="4" t="s">
        <v>668</v>
      </c>
      <c r="B72" s="10" t="n">
        <v>9.51</v>
      </c>
    </row>
    <row r="73" spans="1:3">
      <c r="A73" s="4" t="s">
        <v>728</v>
      </c>
    </row>
    <row r="74" spans="1:3">
      <c r="A74" s="4" t="s">
        <v>668</v>
      </c>
      <c r="B74" s="10" t="n">
        <v>11.02</v>
      </c>
    </row>
    <row r="75" spans="1:3">
      <c r="A75" s="4" t="s">
        <v>729</v>
      </c>
    </row>
    <row r="76" spans="1:3">
      <c r="A76" s="4" t="s">
        <v>668</v>
      </c>
      <c r="B76" s="10" t="n">
        <v>13.85</v>
      </c>
    </row>
    <row r="77" spans="1:3">
      <c r="A77" s="4" t="s">
        <v>730</v>
      </c>
    </row>
    <row r="78" spans="1:3">
      <c r="A78" s="4" t="s">
        <v>668</v>
      </c>
      <c r="B78" s="10" t="n">
        <v>14.52</v>
      </c>
    </row>
    <row r="79" spans="1:3">
      <c r="A79" s="4" t="s">
        <v>731</v>
      </c>
    </row>
    <row r="80" spans="1:3">
      <c r="A80" s="4" t="s">
        <v>668</v>
      </c>
      <c r="B80" s="10" t="n">
        <v>15.65</v>
      </c>
    </row>
    <row r="81" spans="1:3">
      <c r="A81" s="4" t="s">
        <v>732</v>
      </c>
    </row>
    <row r="82" spans="1:3">
      <c r="A82" s="4" t="s">
        <v>668</v>
      </c>
      <c r="B82" s="10" t="n">
        <v>16.25</v>
      </c>
    </row>
    <row r="83" spans="1:3">
      <c r="A83" s="4" t="s">
        <v>733</v>
      </c>
    </row>
    <row r="84" spans="1:3">
      <c r="A84" s="4" t="s">
        <v>668</v>
      </c>
      <c r="B84" s="10" t="n">
        <v>18.77</v>
      </c>
    </row>
    <row r="85" spans="1:3">
      <c r="A85" s="4" t="s">
        <v>734</v>
      </c>
    </row>
    <row r="86" spans="1:3">
      <c r="A86" s="4" t="s">
        <v>668</v>
      </c>
      <c r="B86" s="10" t="n">
        <v>24.31</v>
      </c>
    </row>
    <row r="87" spans="1:3">
      <c r="A87" s="4" t="s">
        <v>735</v>
      </c>
    </row>
    <row r="88" spans="1:3">
      <c r="A88" s="4" t="s">
        <v>668</v>
      </c>
      <c r="B88" s="10" t="n">
        <v>25.28</v>
      </c>
    </row>
    <row r="89" spans="1:3">
      <c r="A89" s="4" t="s">
        <v>736</v>
      </c>
    </row>
    <row r="90" spans="1:3">
      <c r="A90" s="4" t="s">
        <v>668</v>
      </c>
      <c r="B90" s="10" t="n">
        <v>26.32</v>
      </c>
    </row>
    <row r="91" spans="1:3">
      <c r="A91" s="4" t="s">
        <v>566</v>
      </c>
    </row>
    <row r="92" spans="1:3">
      <c r="A92" s="4" t="s">
        <v>648</v>
      </c>
      <c r="C92" s="4" t="s">
        <v>667</v>
      </c>
    </row>
    <row r="93" spans="1:3">
      <c r="A93" s="4" t="s">
        <v>668</v>
      </c>
      <c r="B93" s="10" t="n">
        <v>7.69</v>
      </c>
    </row>
    <row r="94" spans="1:3">
      <c r="A94" s="4" t="s">
        <v>737</v>
      </c>
    </row>
    <row r="95" spans="1:3">
      <c r="A95" s="4" t="s">
        <v>668</v>
      </c>
      <c r="B95" s="10" t="n">
        <v>7.69</v>
      </c>
    </row>
    <row r="96" spans="1:3">
      <c r="A96" s="4" t="s">
        <v>738</v>
      </c>
    </row>
    <row r="97" spans="1:3">
      <c r="A97" s="4" t="s">
        <v>668</v>
      </c>
      <c r="B97" s="10" t="n">
        <v>11.02</v>
      </c>
    </row>
    <row r="98" spans="1:3">
      <c r="A98" s="4" t="s">
        <v>739</v>
      </c>
    </row>
    <row r="99" spans="1:3">
      <c r="A99" s="4" t="s">
        <v>668</v>
      </c>
      <c r="B99" s="10" t="n">
        <v>11.21</v>
      </c>
    </row>
    <row r="100" spans="1:3">
      <c r="A100" s="4" t="s">
        <v>740</v>
      </c>
    </row>
    <row r="101" spans="1:3">
      <c r="A101" s="4" t="s">
        <v>668</v>
      </c>
      <c r="B101" s="10" t="n">
        <v>14.02</v>
      </c>
    </row>
    <row r="102" spans="1:3">
      <c r="A102" s="4" t="s">
        <v>741</v>
      </c>
    </row>
    <row r="103" spans="1:3">
      <c r="A103" s="4" t="s">
        <v>668</v>
      </c>
      <c r="B103" s="10" t="n">
        <v>15.65</v>
      </c>
    </row>
    <row r="104" spans="1:3">
      <c r="A104" s="4" t="s">
        <v>742</v>
      </c>
    </row>
    <row r="105" spans="1:3">
      <c r="A105" s="4" t="s">
        <v>668</v>
      </c>
      <c r="B105" s="10" t="n">
        <v>16.25</v>
      </c>
    </row>
    <row r="106" spans="1:3">
      <c r="A106" s="4" t="s">
        <v>743</v>
      </c>
    </row>
    <row r="107" spans="1:3">
      <c r="A107" s="4" t="s">
        <v>668</v>
      </c>
      <c r="B107" s="10" t="n">
        <v>18.77</v>
      </c>
    </row>
    <row r="108" spans="1:3">
      <c r="A108" s="4" t="s">
        <v>744</v>
      </c>
    </row>
    <row r="109" spans="1:3">
      <c r="A109" s="4" t="s">
        <v>668</v>
      </c>
      <c r="B109" s="10" t="n">
        <v>24.31</v>
      </c>
    </row>
    <row r="110" spans="1:3">
      <c r="A110" s="4" t="s">
        <v>745</v>
      </c>
    </row>
    <row r="111" spans="1:3">
      <c r="A111" s="4" t="s">
        <v>668</v>
      </c>
      <c r="B111" s="10" t="n">
        <v>25.28</v>
      </c>
    </row>
    <row r="112" spans="1:3">
      <c r="A112" s="4" t="s">
        <v>746</v>
      </c>
    </row>
    <row r="113" spans="1:3">
      <c r="A113" s="4" t="s">
        <v>668</v>
      </c>
      <c r="B113" s="9" t="n">
        <v>26.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29</v>
      </c>
      <c r="D2" s="2" t="s">
        <v>78</v>
      </c>
      <c r="E2" s="2" t="s">
        <v>368</v>
      </c>
    </row>
    <row r="3" spans="1:5">
      <c r="A3" s="4" t="s">
        <v>748</v>
      </c>
      <c r="B3" s="5" t="n">
        <v>386</v>
      </c>
      <c r="C3" s="5" t="n">
        <v>354</v>
      </c>
      <c r="D3" s="5" t="n">
        <v>234</v>
      </c>
      <c r="E3" s="5" t="n">
        <v>357</v>
      </c>
    </row>
    <row r="4" spans="1:5">
      <c r="A4" s="4" t="s">
        <v>749</v>
      </c>
      <c r="B4" s="9" t="n">
        <v>51.06</v>
      </c>
      <c r="C4" s="9" t="n">
        <v>29.6</v>
      </c>
      <c r="D4" s="9" t="n">
        <v>26.1</v>
      </c>
      <c r="E4" s="9" t="n">
        <v>14.29</v>
      </c>
    </row>
    <row r="5" spans="1:5">
      <c r="A5" s="4" t="s">
        <v>750</v>
      </c>
      <c r="B5" s="5" t="n">
        <v>252</v>
      </c>
      <c r="C5" s="5" t="n">
        <v>297</v>
      </c>
      <c r="D5" s="5" t="n">
        <v>221</v>
      </c>
    </row>
    <row r="6" spans="1:5">
      <c r="A6" s="4" t="s">
        <v>751</v>
      </c>
      <c r="B6" s="5" t="n">
        <v>-211</v>
      </c>
      <c r="C6" s="5" t="n">
        <v>-157</v>
      </c>
      <c r="D6" s="5" t="n">
        <v>-161</v>
      </c>
    </row>
    <row r="7" spans="1:5">
      <c r="A7" s="4" t="s">
        <v>752</v>
      </c>
      <c r="B7" s="9" t="n">
        <v>30.62</v>
      </c>
      <c r="C7" s="9" t="n">
        <v>25.97</v>
      </c>
      <c r="D7" s="9" t="n">
        <v>14.48</v>
      </c>
    </row>
    <row r="8" spans="1:5">
      <c r="A8" s="4" t="s">
        <v>753</v>
      </c>
      <c r="B8" s="5" t="n">
        <v>-9</v>
      </c>
      <c r="C8" s="5" t="n">
        <v>-20</v>
      </c>
      <c r="D8" s="5" t="n">
        <v>-183</v>
      </c>
    </row>
    <row r="9" spans="1:5">
      <c r="A9" s="4" t="s">
        <v>754</v>
      </c>
      <c r="B9" s="9" t="n">
        <v>33.91</v>
      </c>
      <c r="C9" s="9" t="n">
        <v>28.32</v>
      </c>
      <c r="D9" s="9" t="n">
        <v>14.19</v>
      </c>
    </row>
    <row r="10" spans="1:5">
      <c r="A10" s="4" t="s">
        <v>654</v>
      </c>
      <c r="B10" s="9" t="n">
        <v>63.63</v>
      </c>
      <c r="C10" s="9" t="n">
        <v>30.37</v>
      </c>
      <c r="D10" s="9" t="n">
        <v>26.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29</v>
      </c>
      <c r="D2" s="2" t="s">
        <v>78</v>
      </c>
      <c r="E2" s="2" t="s">
        <v>368</v>
      </c>
    </row>
    <row r="3" spans="1:5">
      <c r="A3" s="4" t="s">
        <v>624</v>
      </c>
      <c r="B3" s="7" t="n">
        <v>9687</v>
      </c>
      <c r="C3" s="7" t="n">
        <v>2815</v>
      </c>
      <c r="D3" s="7" t="n">
        <v>5203</v>
      </c>
    </row>
    <row r="4" spans="1:5">
      <c r="A4" s="4" t="s">
        <v>558</v>
      </c>
    </row>
    <row r="5" spans="1:5">
      <c r="A5" s="4" t="s">
        <v>749</v>
      </c>
      <c r="B5" s="9" t="n">
        <v>51.06</v>
      </c>
      <c r="C5" s="9" t="n">
        <v>29.6</v>
      </c>
      <c r="D5" s="9" t="n">
        <v>26.1</v>
      </c>
      <c r="E5" s="9" t="n">
        <v>14.29</v>
      </c>
    </row>
    <row r="6" spans="1:5">
      <c r="A6" s="4" t="s">
        <v>624</v>
      </c>
      <c r="B6" s="7" t="n">
        <v>14757</v>
      </c>
      <c r="C6" s="7" t="n">
        <v>4988</v>
      </c>
      <c r="D6" s="7" t="n">
        <v>37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29</v>
      </c>
      <c r="D2" s="2" t="s">
        <v>78</v>
      </c>
    </row>
    <row r="3" spans="1:4">
      <c r="A3" s="3" t="s">
        <v>757</v>
      </c>
    </row>
    <row r="4" spans="1:4">
      <c r="A4" s="4" t="s">
        <v>758</v>
      </c>
      <c r="B4" s="7" t="n">
        <v>1100</v>
      </c>
      <c r="C4" s="7" t="n">
        <v>1200</v>
      </c>
      <c r="D4" s="7" t="n">
        <v>700</v>
      </c>
    </row>
    <row r="5" spans="1:4">
      <c r="A5" s="4" t="s">
        <v>759</v>
      </c>
      <c r="B5" s="4" t="s">
        <v>760</v>
      </c>
      <c r="C5" s="4" t="s">
        <v>761</v>
      </c>
      <c r="D5" s="4" t="s">
        <v>762</v>
      </c>
    </row>
    <row r="6" spans="1:4">
      <c r="A6" s="4" t="s">
        <v>763</v>
      </c>
      <c r="B6" s="7" t="n">
        <v>809</v>
      </c>
      <c r="C6" s="7" t="n">
        <v>993</v>
      </c>
      <c r="D6" s="7" t="n">
        <v>1093</v>
      </c>
    </row>
    <row r="7" spans="1:4">
      <c r="A7" s="4" t="s">
        <v>764</v>
      </c>
      <c r="B7" s="4" t="s">
        <v>765</v>
      </c>
      <c r="C7" s="4" t="s">
        <v>766</v>
      </c>
      <c r="D7" s="4" t="s">
        <v>767</v>
      </c>
    </row>
    <row r="8" spans="1:4">
      <c r="A8" s="4" t="s">
        <v>768</v>
      </c>
      <c r="B8" s="7" t="n">
        <v>2897</v>
      </c>
      <c r="C8" s="7" t="n">
        <v>-5540</v>
      </c>
    </row>
    <row r="9" spans="1:4">
      <c r="A9" s="4" t="s">
        <v>769</v>
      </c>
      <c r="B9" s="5" t="n">
        <v>14110</v>
      </c>
      <c r="C9" s="5" t="n">
        <v>12274</v>
      </c>
      <c r="D9" s="7" t="n">
        <v>13677</v>
      </c>
    </row>
    <row r="10" spans="1:4">
      <c r="A10" s="4" t="s">
        <v>770</v>
      </c>
      <c r="B10" s="5" t="n">
        <v>597</v>
      </c>
      <c r="C10" s="5" t="n">
        <v>527</v>
      </c>
    </row>
    <row r="11" spans="1:4">
      <c r="A11" s="4" t="s">
        <v>771</v>
      </c>
      <c r="B11" s="5" t="n">
        <v>1127</v>
      </c>
      <c r="C11" s="5" t="n">
        <v>-2166</v>
      </c>
    </row>
    <row r="12" spans="1:4">
      <c r="A12" s="4" t="s">
        <v>772</v>
      </c>
      <c r="B12" s="5" t="n">
        <v>19797</v>
      </c>
      <c r="C12" s="5" t="n">
        <v>18836</v>
      </c>
    </row>
    <row r="13" spans="1:4">
      <c r="A13" s="4" t="s">
        <v>773</v>
      </c>
      <c r="B13" s="5" t="n">
        <v>597</v>
      </c>
      <c r="C13" s="5" t="n">
        <v>527</v>
      </c>
      <c r="D13" s="5" t="n">
        <v>562</v>
      </c>
    </row>
    <row r="14" spans="1:4">
      <c r="A14" s="4" t="s">
        <v>774</v>
      </c>
      <c r="B14" s="5" t="n">
        <v>-503</v>
      </c>
      <c r="C14" s="5" t="n">
        <v>-264</v>
      </c>
      <c r="D14" s="5" t="n">
        <v>-373</v>
      </c>
    </row>
    <row r="15" spans="1:4">
      <c r="A15" s="4" t="s">
        <v>775</v>
      </c>
      <c r="B15" s="5" t="n">
        <v>715</v>
      </c>
      <c r="C15" s="5" t="n">
        <v>730</v>
      </c>
      <c r="D15" s="7" t="n">
        <v>904</v>
      </c>
    </row>
    <row r="16" spans="1:4">
      <c r="A16" s="4" t="s">
        <v>776</v>
      </c>
    </row>
    <row r="17" spans="1:4">
      <c r="A17" s="3" t="s">
        <v>757</v>
      </c>
    </row>
    <row r="18" spans="1:4">
      <c r="A18" s="4" t="s">
        <v>769</v>
      </c>
      <c r="B18" s="7" t="n">
        <v>4784</v>
      </c>
      <c r="C18" s="5" t="n">
        <v>3989</v>
      </c>
    </row>
    <row r="19" spans="1:4">
      <c r="A19" s="4" t="s">
        <v>777</v>
      </c>
      <c r="B19" s="4" t="s">
        <v>778</v>
      </c>
    </row>
    <row r="20" spans="1:4">
      <c r="A20" s="4" t="s">
        <v>779</v>
      </c>
    </row>
    <row r="21" spans="1:4">
      <c r="A21" s="3" t="s">
        <v>757</v>
      </c>
    </row>
    <row r="22" spans="1:4">
      <c r="A22" s="4" t="s">
        <v>769</v>
      </c>
      <c r="B22" s="7" t="n">
        <v>5009</v>
      </c>
      <c r="C22" s="5" t="n">
        <v>4259</v>
      </c>
    </row>
    <row r="23" spans="1:4">
      <c r="A23" s="4" t="s">
        <v>777</v>
      </c>
      <c r="B23" s="4" t="s">
        <v>780</v>
      </c>
    </row>
    <row r="24" spans="1:4">
      <c r="A24" s="4" t="s">
        <v>781</v>
      </c>
    </row>
    <row r="25" spans="1:4">
      <c r="A25" s="3" t="s">
        <v>757</v>
      </c>
    </row>
    <row r="26" spans="1:4">
      <c r="A26" s="4" t="s">
        <v>769</v>
      </c>
      <c r="B26" s="7" t="n">
        <v>2173</v>
      </c>
      <c r="C26" s="5" t="n">
        <v>2013</v>
      </c>
    </row>
    <row r="27" spans="1:4">
      <c r="A27" s="4" t="s">
        <v>777</v>
      </c>
      <c r="B27" s="4" t="s">
        <v>782</v>
      </c>
    </row>
    <row r="28" spans="1:4">
      <c r="A28" s="4" t="s">
        <v>783</v>
      </c>
    </row>
    <row r="29" spans="1:4">
      <c r="A29" s="3" t="s">
        <v>757</v>
      </c>
    </row>
    <row r="30" spans="1:4">
      <c r="A30" s="4" t="s">
        <v>769</v>
      </c>
      <c r="B30" s="7" t="n">
        <v>2102</v>
      </c>
      <c r="C30" s="7" t="n">
        <v>1915</v>
      </c>
    </row>
    <row r="31" spans="1:4">
      <c r="A31" s="4" t="s">
        <v>777</v>
      </c>
      <c r="B31" s="4" t="s">
        <v>7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29</v>
      </c>
      <c r="D1" s="2" t="s">
        <v>78</v>
      </c>
    </row>
    <row r="2" spans="1:4">
      <c r="A2" s="3" t="s">
        <v>757</v>
      </c>
    </row>
    <row r="3" spans="1:4">
      <c r="A3" s="4" t="s">
        <v>769</v>
      </c>
      <c r="B3" s="7" t="n">
        <v>14110</v>
      </c>
      <c r="C3" s="7" t="n">
        <v>12274</v>
      </c>
      <c r="D3" s="7" t="n">
        <v>13677</v>
      </c>
    </row>
    <row r="4" spans="1:4">
      <c r="A4" s="4" t="s">
        <v>572</v>
      </c>
    </row>
    <row r="5" spans="1:4">
      <c r="A5" s="3" t="s">
        <v>757</v>
      </c>
    </row>
    <row r="6" spans="1:4">
      <c r="A6" s="4" t="s">
        <v>769</v>
      </c>
      <c r="B6" s="5" t="n">
        <v>14068</v>
      </c>
      <c r="C6" s="5" t="n">
        <v>12176</v>
      </c>
    </row>
    <row r="7" spans="1:4">
      <c r="A7" s="4" t="s">
        <v>573</v>
      </c>
    </row>
    <row r="8" spans="1:4">
      <c r="A8" s="3" t="s">
        <v>757</v>
      </c>
    </row>
    <row r="9" spans="1:4">
      <c r="A9" s="4" t="s">
        <v>769</v>
      </c>
      <c r="B9" s="5" t="n">
        <v>0</v>
      </c>
      <c r="C9" s="5" t="n">
        <v>0</v>
      </c>
    </row>
    <row r="10" spans="1:4">
      <c r="A10" s="4" t="s">
        <v>571</v>
      </c>
    </row>
    <row r="11" spans="1:4">
      <c r="A11" s="3" t="s">
        <v>757</v>
      </c>
    </row>
    <row r="12" spans="1:4">
      <c r="A12" s="4" t="s">
        <v>769</v>
      </c>
      <c r="B12" s="5" t="n">
        <v>42</v>
      </c>
      <c r="C12" s="5" t="n">
        <v>98</v>
      </c>
    </row>
    <row r="13" spans="1:4">
      <c r="A13" s="4" t="s">
        <v>776</v>
      </c>
    </row>
    <row r="14" spans="1:4">
      <c r="A14" s="3" t="s">
        <v>757</v>
      </c>
    </row>
    <row r="15" spans="1:4">
      <c r="A15" s="4" t="s">
        <v>769</v>
      </c>
      <c r="B15" s="5" t="n">
        <v>4784</v>
      </c>
      <c r="C15" s="5" t="n">
        <v>3989</v>
      </c>
    </row>
    <row r="16" spans="1:4">
      <c r="A16" s="4" t="s">
        <v>786</v>
      </c>
    </row>
    <row r="17" spans="1:4">
      <c r="A17" s="3" t="s">
        <v>757</v>
      </c>
    </row>
    <row r="18" spans="1:4">
      <c r="A18" s="4" t="s">
        <v>769</v>
      </c>
      <c r="B18" s="5" t="n">
        <v>4784</v>
      </c>
      <c r="C18" s="5" t="n">
        <v>3989</v>
      </c>
    </row>
    <row r="19" spans="1:4">
      <c r="A19" s="4" t="s">
        <v>787</v>
      </c>
    </row>
    <row r="20" spans="1:4">
      <c r="A20" s="3" t="s">
        <v>757</v>
      </c>
    </row>
    <row r="21" spans="1:4">
      <c r="A21" s="4" t="s">
        <v>769</v>
      </c>
      <c r="B21" s="5" t="n">
        <v>0</v>
      </c>
      <c r="C21" s="5" t="n">
        <v>0</v>
      </c>
    </row>
    <row r="22" spans="1:4">
      <c r="A22" s="4" t="s">
        <v>788</v>
      </c>
    </row>
    <row r="23" spans="1:4">
      <c r="A23" s="3" t="s">
        <v>757</v>
      </c>
    </row>
    <row r="24" spans="1:4">
      <c r="A24" s="4" t="s">
        <v>769</v>
      </c>
      <c r="B24" s="5" t="n">
        <v>0</v>
      </c>
      <c r="C24" s="5" t="n">
        <v>0</v>
      </c>
    </row>
    <row r="25" spans="1:4">
      <c r="A25" s="4" t="s">
        <v>779</v>
      </c>
    </row>
    <row r="26" spans="1:4">
      <c r="A26" s="3" t="s">
        <v>757</v>
      </c>
    </row>
    <row r="27" spans="1:4">
      <c r="A27" s="4" t="s">
        <v>769</v>
      </c>
      <c r="B27" s="5" t="n">
        <v>5009</v>
      </c>
      <c r="C27" s="5" t="n">
        <v>4259</v>
      </c>
    </row>
    <row r="28" spans="1:4">
      <c r="A28" s="4" t="s">
        <v>789</v>
      </c>
    </row>
    <row r="29" spans="1:4">
      <c r="A29" s="3" t="s">
        <v>757</v>
      </c>
    </row>
    <row r="30" spans="1:4">
      <c r="A30" s="4" t="s">
        <v>769</v>
      </c>
      <c r="B30" s="5" t="n">
        <v>5009</v>
      </c>
      <c r="C30" s="5" t="n">
        <v>4259</v>
      </c>
    </row>
    <row r="31" spans="1:4">
      <c r="A31" s="4" t="s">
        <v>790</v>
      </c>
    </row>
    <row r="32" spans="1:4">
      <c r="A32" s="3" t="s">
        <v>757</v>
      </c>
    </row>
    <row r="33" spans="1:4">
      <c r="A33" s="4" t="s">
        <v>769</v>
      </c>
      <c r="B33" s="5" t="n">
        <v>0</v>
      </c>
      <c r="C33" s="5" t="n">
        <v>0</v>
      </c>
    </row>
    <row r="34" spans="1:4">
      <c r="A34" s="4" t="s">
        <v>791</v>
      </c>
    </row>
    <row r="35" spans="1:4">
      <c r="A35" s="3" t="s">
        <v>757</v>
      </c>
    </row>
    <row r="36" spans="1:4">
      <c r="A36" s="4" t="s">
        <v>769</v>
      </c>
      <c r="B36" s="5" t="n">
        <v>0</v>
      </c>
      <c r="C36" s="5" t="n">
        <v>0</v>
      </c>
    </row>
    <row r="37" spans="1:4">
      <c r="A37" s="4" t="s">
        <v>783</v>
      </c>
    </row>
    <row r="38" spans="1:4">
      <c r="A38" s="3" t="s">
        <v>757</v>
      </c>
    </row>
    <row r="39" spans="1:4">
      <c r="A39" s="4" t="s">
        <v>769</v>
      </c>
      <c r="B39" s="5" t="n">
        <v>2102</v>
      </c>
      <c r="C39" s="5" t="n">
        <v>1915</v>
      </c>
    </row>
    <row r="40" spans="1:4">
      <c r="A40" s="4" t="s">
        <v>792</v>
      </c>
    </row>
    <row r="41" spans="1:4">
      <c r="A41" s="3" t="s">
        <v>757</v>
      </c>
    </row>
    <row r="42" spans="1:4">
      <c r="A42" s="4" t="s">
        <v>769</v>
      </c>
      <c r="B42" s="5" t="n">
        <v>2102</v>
      </c>
      <c r="C42" s="5" t="n">
        <v>1915</v>
      </c>
    </row>
    <row r="43" spans="1:4">
      <c r="A43" s="4" t="s">
        <v>793</v>
      </c>
    </row>
    <row r="44" spans="1:4">
      <c r="A44" s="3" t="s">
        <v>757</v>
      </c>
    </row>
    <row r="45" spans="1:4">
      <c r="A45" s="4" t="s">
        <v>769</v>
      </c>
      <c r="B45" s="5" t="n">
        <v>0</v>
      </c>
      <c r="C45" s="5" t="n">
        <v>0</v>
      </c>
    </row>
    <row r="46" spans="1:4">
      <c r="A46" s="4" t="s">
        <v>794</v>
      </c>
    </row>
    <row r="47" spans="1:4">
      <c r="A47" s="3" t="s">
        <v>757</v>
      </c>
    </row>
    <row r="48" spans="1:4">
      <c r="A48" s="4" t="s">
        <v>769</v>
      </c>
      <c r="B48" s="5" t="n">
        <v>0</v>
      </c>
      <c r="C48" s="5" t="n">
        <v>0</v>
      </c>
    </row>
    <row r="49" spans="1:4">
      <c r="A49" s="4" t="s">
        <v>781</v>
      </c>
    </row>
    <row r="50" spans="1:4">
      <c r="A50" s="3" t="s">
        <v>757</v>
      </c>
    </row>
    <row r="51" spans="1:4">
      <c r="A51" s="4" t="s">
        <v>769</v>
      </c>
      <c r="B51" s="5" t="n">
        <v>2173</v>
      </c>
      <c r="C51" s="5" t="n">
        <v>2013</v>
      </c>
    </row>
    <row r="52" spans="1:4">
      <c r="A52" s="4" t="s">
        <v>795</v>
      </c>
    </row>
    <row r="53" spans="1:4">
      <c r="A53" s="3" t="s">
        <v>757</v>
      </c>
    </row>
    <row r="54" spans="1:4">
      <c r="A54" s="4" t="s">
        <v>769</v>
      </c>
      <c r="B54" s="5" t="n">
        <v>2173</v>
      </c>
      <c r="C54" s="5" t="n">
        <v>2013</v>
      </c>
    </row>
    <row r="55" spans="1:4">
      <c r="A55" s="4" t="s">
        <v>796</v>
      </c>
    </row>
    <row r="56" spans="1:4">
      <c r="A56" s="3" t="s">
        <v>757</v>
      </c>
    </row>
    <row r="57" spans="1:4">
      <c r="A57" s="4" t="s">
        <v>769</v>
      </c>
      <c r="B57" s="5" t="n">
        <v>0</v>
      </c>
      <c r="C57" s="5" t="n">
        <v>0</v>
      </c>
    </row>
    <row r="58" spans="1:4">
      <c r="A58" s="4" t="s">
        <v>797</v>
      </c>
    </row>
    <row r="59" spans="1:4">
      <c r="A59" s="3" t="s">
        <v>757</v>
      </c>
    </row>
    <row r="60" spans="1:4">
      <c r="A60" s="4" t="s">
        <v>769</v>
      </c>
      <c r="B60" s="5" t="n">
        <v>0</v>
      </c>
      <c r="C60" s="5" t="n">
        <v>0</v>
      </c>
    </row>
    <row r="61" spans="1:4">
      <c r="A61" s="4" t="s">
        <v>798</v>
      </c>
    </row>
    <row r="62" spans="1:4">
      <c r="A62" s="3" t="s">
        <v>757</v>
      </c>
    </row>
    <row r="63" spans="1:4">
      <c r="A63" s="4" t="s">
        <v>769</v>
      </c>
      <c r="B63" s="5" t="n">
        <v>42</v>
      </c>
      <c r="C63" s="5" t="n">
        <v>98</v>
      </c>
    </row>
    <row r="64" spans="1:4">
      <c r="A64" s="4" t="s">
        <v>799</v>
      </c>
    </row>
    <row r="65" spans="1:4">
      <c r="A65" s="3" t="s">
        <v>757</v>
      </c>
    </row>
    <row r="66" spans="1:4">
      <c r="A66" s="4" t="s">
        <v>769</v>
      </c>
      <c r="B66" s="5" t="n">
        <v>0</v>
      </c>
      <c r="C66" s="5" t="n">
        <v>0</v>
      </c>
    </row>
    <row r="67" spans="1:4">
      <c r="A67" s="4" t="s">
        <v>800</v>
      </c>
    </row>
    <row r="68" spans="1:4">
      <c r="A68" s="3" t="s">
        <v>757</v>
      </c>
    </row>
    <row r="69" spans="1:4">
      <c r="A69" s="4" t="s">
        <v>769</v>
      </c>
      <c r="B69" s="5" t="n">
        <v>0</v>
      </c>
      <c r="C69" s="5" t="n">
        <v>0</v>
      </c>
    </row>
    <row r="70" spans="1:4">
      <c r="A70" s="4" t="s">
        <v>801</v>
      </c>
    </row>
    <row r="71" spans="1:4">
      <c r="A71" s="3" t="s">
        <v>757</v>
      </c>
    </row>
    <row r="72" spans="1:4">
      <c r="A72" s="4" t="s">
        <v>769</v>
      </c>
      <c r="B72" s="7" t="n">
        <v>42</v>
      </c>
      <c r="C72" s="7" t="n">
        <v>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9</v>
      </c>
      <c r="D2" s="2" t="s">
        <v>78</v>
      </c>
    </row>
    <row r="3" spans="1:4">
      <c r="A3" s="3" t="s">
        <v>757</v>
      </c>
    </row>
    <row r="4" spans="1:4">
      <c r="A4" s="4" t="s">
        <v>803</v>
      </c>
      <c r="B4" s="7" t="n">
        <v>33907</v>
      </c>
      <c r="C4" s="7" t="n">
        <v>31110</v>
      </c>
      <c r="D4" s="7" t="n">
        <v>31466</v>
      </c>
    </row>
    <row r="5" spans="1:4">
      <c r="A5" s="4" t="s">
        <v>763</v>
      </c>
      <c r="B5" s="5" t="n">
        <v>809</v>
      </c>
      <c r="C5" s="5" t="n">
        <v>993</v>
      </c>
      <c r="D5" s="5" t="n">
        <v>1093</v>
      </c>
    </row>
    <row r="6" spans="1:4">
      <c r="A6" s="4" t="s">
        <v>804</v>
      </c>
      <c r="B6" s="5" t="n">
        <v>944</v>
      </c>
      <c r="C6" s="5" t="n">
        <v>1186</v>
      </c>
    </row>
    <row r="7" spans="1:4">
      <c r="A7" s="4" t="s">
        <v>771</v>
      </c>
      <c r="B7" s="5" t="n">
        <v>1127</v>
      </c>
      <c r="C7" s="5" t="n">
        <v>-2166</v>
      </c>
    </row>
    <row r="8" spans="1:4">
      <c r="A8" s="4" t="s">
        <v>768</v>
      </c>
      <c r="B8" s="5" t="n">
        <v>2897</v>
      </c>
      <c r="C8" s="5" t="n">
        <v>-5540</v>
      </c>
    </row>
    <row r="9" spans="1:4">
      <c r="A9" s="4" t="s">
        <v>769</v>
      </c>
      <c r="B9" s="5" t="n">
        <v>14110</v>
      </c>
      <c r="C9" s="5" t="n">
        <v>12274</v>
      </c>
      <c r="D9" s="7" t="n">
        <v>13677</v>
      </c>
    </row>
    <row r="10" spans="1:4">
      <c r="A10" s="4" t="s">
        <v>770</v>
      </c>
      <c r="B10" s="5" t="n">
        <v>597</v>
      </c>
      <c r="C10" s="5" t="n">
        <v>527</v>
      </c>
    </row>
    <row r="11" spans="1:4">
      <c r="A11" s="4" t="s">
        <v>805</v>
      </c>
      <c r="B11" s="5" t="n">
        <v>877</v>
      </c>
      <c r="C11" s="5" t="n">
        <v>802</v>
      </c>
    </row>
    <row r="12" spans="1:4">
      <c r="A12" s="4" t="s">
        <v>806</v>
      </c>
      <c r="B12" s="5" t="n">
        <v>944</v>
      </c>
      <c r="C12" s="5" t="n">
        <v>1186</v>
      </c>
    </row>
    <row r="13" spans="1:4">
      <c r="A13" s="4" t="s">
        <v>772</v>
      </c>
      <c r="B13" s="5" t="n">
        <v>-19797</v>
      </c>
      <c r="C13" s="5" t="n">
        <v>-18836</v>
      </c>
    </row>
    <row r="14" spans="1:4">
      <c r="A14" s="4" t="s">
        <v>807</v>
      </c>
    </row>
    <row r="15" spans="1:4">
      <c r="A15" s="3" t="s">
        <v>757</v>
      </c>
    </row>
    <row r="16" spans="1:4">
      <c r="A16" s="4" t="s">
        <v>808</v>
      </c>
      <c r="B16" s="5" t="n">
        <v>35</v>
      </c>
      <c r="C16" s="5" t="n">
        <v>5377</v>
      </c>
    </row>
    <row r="17" spans="1:4">
      <c r="A17" s="4" t="s">
        <v>809</v>
      </c>
    </row>
    <row r="18" spans="1:4">
      <c r="A18" s="3" t="s">
        <v>757</v>
      </c>
    </row>
    <row r="19" spans="1:4">
      <c r="A19" s="4" t="s">
        <v>808</v>
      </c>
      <c r="B19" s="7" t="n">
        <v>179</v>
      </c>
      <c r="C19" s="7" t="n">
        <v>6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10</v>
      </c>
      <c r="B1" s="2" t="s">
        <v>1</v>
      </c>
    </row>
    <row r="2" spans="1:4">
      <c r="B2" s="2" t="s">
        <v>811</v>
      </c>
      <c r="C2" s="2" t="s">
        <v>812</v>
      </c>
      <c r="D2" s="2" t="s">
        <v>813</v>
      </c>
    </row>
    <row r="3" spans="1:4">
      <c r="A3" s="3" t="s">
        <v>236</v>
      </c>
    </row>
    <row r="4" spans="1:4">
      <c r="A4" s="4" t="s">
        <v>759</v>
      </c>
      <c r="B4" s="4" t="s">
        <v>760</v>
      </c>
      <c r="C4" s="4" t="s">
        <v>761</v>
      </c>
      <c r="D4" s="4" t="s">
        <v>762</v>
      </c>
    </row>
    <row r="5" spans="1:4">
      <c r="A5" s="4" t="s">
        <v>814</v>
      </c>
      <c r="B5" s="4" t="s">
        <v>765</v>
      </c>
      <c r="C5" s="4" t="s">
        <v>766</v>
      </c>
      <c r="D5" s="4" t="s">
        <v>7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29</v>
      </c>
      <c r="D1" s="2" t="s">
        <v>78</v>
      </c>
    </row>
    <row r="2" spans="1:4">
      <c r="A2" s="3" t="s">
        <v>757</v>
      </c>
    </row>
    <row r="3" spans="1:4">
      <c r="A3" s="4" t="s">
        <v>769</v>
      </c>
      <c r="B3" s="7" t="n">
        <v>14110</v>
      </c>
      <c r="C3" s="7" t="n">
        <v>12274</v>
      </c>
      <c r="D3" s="7" t="n">
        <v>13677</v>
      </c>
    </row>
    <row r="4" spans="1:4">
      <c r="A4" s="4" t="s">
        <v>572</v>
      </c>
    </row>
    <row r="5" spans="1:4">
      <c r="A5" s="3" t="s">
        <v>757</v>
      </c>
    </row>
    <row r="6" spans="1:4">
      <c r="A6" s="4" t="s">
        <v>769</v>
      </c>
      <c r="B6" s="5" t="n">
        <v>14068</v>
      </c>
      <c r="C6" s="5" t="n">
        <v>12176</v>
      </c>
    </row>
    <row r="7" spans="1:4">
      <c r="A7" s="4" t="s">
        <v>573</v>
      </c>
    </row>
    <row r="8" spans="1:4">
      <c r="A8" s="3" t="s">
        <v>757</v>
      </c>
    </row>
    <row r="9" spans="1:4">
      <c r="A9" s="4" t="s">
        <v>769</v>
      </c>
      <c r="B9" s="5" t="n">
        <v>0</v>
      </c>
      <c r="C9" s="5" t="n">
        <v>0</v>
      </c>
    </row>
    <row r="10" spans="1:4">
      <c r="A10" s="4" t="s">
        <v>571</v>
      </c>
    </row>
    <row r="11" spans="1:4">
      <c r="A11" s="3" t="s">
        <v>757</v>
      </c>
    </row>
    <row r="12" spans="1:4">
      <c r="A12" s="4" t="s">
        <v>769</v>
      </c>
      <c r="B12" s="5" t="n">
        <v>42</v>
      </c>
      <c r="C12" s="5" t="n">
        <v>98</v>
      </c>
    </row>
    <row r="13" spans="1:4">
      <c r="A13" s="4" t="s">
        <v>776</v>
      </c>
    </row>
    <row r="14" spans="1:4">
      <c r="A14" s="3" t="s">
        <v>757</v>
      </c>
    </row>
    <row r="15" spans="1:4">
      <c r="A15" s="4" t="s">
        <v>769</v>
      </c>
      <c r="B15" s="5" t="n">
        <v>4784</v>
      </c>
      <c r="C15" s="5" t="n">
        <v>3989</v>
      </c>
    </row>
    <row r="16" spans="1:4">
      <c r="A16" s="4" t="s">
        <v>786</v>
      </c>
    </row>
    <row r="17" spans="1:4">
      <c r="A17" s="3" t="s">
        <v>757</v>
      </c>
    </row>
    <row r="18" spans="1:4">
      <c r="A18" s="4" t="s">
        <v>769</v>
      </c>
      <c r="B18" s="5" t="n">
        <v>4784</v>
      </c>
      <c r="C18" s="5" t="n">
        <v>3989</v>
      </c>
    </row>
    <row r="19" spans="1:4">
      <c r="A19" s="4" t="s">
        <v>787</v>
      </c>
    </row>
    <row r="20" spans="1:4">
      <c r="A20" s="3" t="s">
        <v>757</v>
      </c>
    </row>
    <row r="21" spans="1:4">
      <c r="A21" s="4" t="s">
        <v>769</v>
      </c>
      <c r="B21" s="5" t="n">
        <v>0</v>
      </c>
      <c r="C21" s="5" t="n">
        <v>0</v>
      </c>
    </row>
    <row r="22" spans="1:4">
      <c r="A22" s="4" t="s">
        <v>788</v>
      </c>
    </row>
    <row r="23" spans="1:4">
      <c r="A23" s="3" t="s">
        <v>757</v>
      </c>
    </row>
    <row r="24" spans="1:4">
      <c r="A24" s="4" t="s">
        <v>769</v>
      </c>
      <c r="B24" s="5" t="n">
        <v>0</v>
      </c>
      <c r="C24" s="5" t="n">
        <v>0</v>
      </c>
    </row>
    <row r="25" spans="1:4">
      <c r="A25" s="4" t="s">
        <v>779</v>
      </c>
    </row>
    <row r="26" spans="1:4">
      <c r="A26" s="3" t="s">
        <v>757</v>
      </c>
    </row>
    <row r="27" spans="1:4">
      <c r="A27" s="4" t="s">
        <v>769</v>
      </c>
      <c r="B27" s="5" t="n">
        <v>5009</v>
      </c>
      <c r="C27" s="5" t="n">
        <v>4259</v>
      </c>
    </row>
    <row r="28" spans="1:4">
      <c r="A28" s="4" t="s">
        <v>789</v>
      </c>
    </row>
    <row r="29" spans="1:4">
      <c r="A29" s="3" t="s">
        <v>757</v>
      </c>
    </row>
    <row r="30" spans="1:4">
      <c r="A30" s="4" t="s">
        <v>769</v>
      </c>
      <c r="B30" s="5" t="n">
        <v>5009</v>
      </c>
      <c r="C30" s="5" t="n">
        <v>4259</v>
      </c>
    </row>
    <row r="31" spans="1:4">
      <c r="A31" s="4" t="s">
        <v>790</v>
      </c>
    </row>
    <row r="32" spans="1:4">
      <c r="A32" s="3" t="s">
        <v>757</v>
      </c>
    </row>
    <row r="33" spans="1:4">
      <c r="A33" s="4" t="s">
        <v>769</v>
      </c>
      <c r="B33" s="5" t="n">
        <v>0</v>
      </c>
      <c r="C33" s="5" t="n">
        <v>0</v>
      </c>
    </row>
    <row r="34" spans="1:4">
      <c r="A34" s="4" t="s">
        <v>791</v>
      </c>
    </row>
    <row r="35" spans="1:4">
      <c r="A35" s="3" t="s">
        <v>757</v>
      </c>
    </row>
    <row r="36" spans="1:4">
      <c r="A36" s="4" t="s">
        <v>769</v>
      </c>
      <c r="B36" s="5" t="n">
        <v>0</v>
      </c>
      <c r="C36" s="5" t="n">
        <v>0</v>
      </c>
    </row>
    <row r="37" spans="1:4">
      <c r="A37" s="4" t="s">
        <v>783</v>
      </c>
    </row>
    <row r="38" spans="1:4">
      <c r="A38" s="3" t="s">
        <v>757</v>
      </c>
    </row>
    <row r="39" spans="1:4">
      <c r="A39" s="4" t="s">
        <v>769</v>
      </c>
      <c r="B39" s="5" t="n">
        <v>2102</v>
      </c>
      <c r="C39" s="5" t="n">
        <v>1915</v>
      </c>
    </row>
    <row r="40" spans="1:4">
      <c r="A40" s="4" t="s">
        <v>792</v>
      </c>
    </row>
    <row r="41" spans="1:4">
      <c r="A41" s="3" t="s">
        <v>757</v>
      </c>
    </row>
    <row r="42" spans="1:4">
      <c r="A42" s="4" t="s">
        <v>769</v>
      </c>
      <c r="B42" s="5" t="n">
        <v>2102</v>
      </c>
      <c r="C42" s="5" t="n">
        <v>1915</v>
      </c>
    </row>
    <row r="43" spans="1:4">
      <c r="A43" s="4" t="s">
        <v>793</v>
      </c>
    </row>
    <row r="44" spans="1:4">
      <c r="A44" s="3" t="s">
        <v>757</v>
      </c>
    </row>
    <row r="45" spans="1:4">
      <c r="A45" s="4" t="s">
        <v>769</v>
      </c>
      <c r="B45" s="5" t="n">
        <v>0</v>
      </c>
      <c r="C45" s="5" t="n">
        <v>0</v>
      </c>
    </row>
    <row r="46" spans="1:4">
      <c r="A46" s="4" t="s">
        <v>794</v>
      </c>
    </row>
    <row r="47" spans="1:4">
      <c r="A47" s="3" t="s">
        <v>757</v>
      </c>
    </row>
    <row r="48" spans="1:4">
      <c r="A48" s="4" t="s">
        <v>769</v>
      </c>
      <c r="B48" s="5" t="n">
        <v>0</v>
      </c>
      <c r="C48" s="5" t="n">
        <v>0</v>
      </c>
    </row>
    <row r="49" spans="1:4">
      <c r="A49" s="4" t="s">
        <v>781</v>
      </c>
    </row>
    <row r="50" spans="1:4">
      <c r="A50" s="3" t="s">
        <v>757</v>
      </c>
    </row>
    <row r="51" spans="1:4">
      <c r="A51" s="4" t="s">
        <v>769</v>
      </c>
      <c r="B51" s="5" t="n">
        <v>2173</v>
      </c>
      <c r="C51" s="5" t="n">
        <v>2013</v>
      </c>
    </row>
    <row r="52" spans="1:4">
      <c r="A52" s="4" t="s">
        <v>795</v>
      </c>
    </row>
    <row r="53" spans="1:4">
      <c r="A53" s="3" t="s">
        <v>757</v>
      </c>
    </row>
    <row r="54" spans="1:4">
      <c r="A54" s="4" t="s">
        <v>769</v>
      </c>
      <c r="B54" s="5" t="n">
        <v>2173</v>
      </c>
      <c r="C54" s="5" t="n">
        <v>2013</v>
      </c>
    </row>
    <row r="55" spans="1:4">
      <c r="A55" s="4" t="s">
        <v>796</v>
      </c>
    </row>
    <row r="56" spans="1:4">
      <c r="A56" s="3" t="s">
        <v>757</v>
      </c>
    </row>
    <row r="57" spans="1:4">
      <c r="A57" s="4" t="s">
        <v>769</v>
      </c>
      <c r="B57" s="5" t="n">
        <v>0</v>
      </c>
      <c r="C57" s="5" t="n">
        <v>0</v>
      </c>
    </row>
    <row r="58" spans="1:4">
      <c r="A58" s="4" t="s">
        <v>797</v>
      </c>
    </row>
    <row r="59" spans="1:4">
      <c r="A59" s="3" t="s">
        <v>757</v>
      </c>
    </row>
    <row r="60" spans="1:4">
      <c r="A60" s="4" t="s">
        <v>769</v>
      </c>
      <c r="B60" s="5" t="n">
        <v>0</v>
      </c>
      <c r="C60" s="5" t="n">
        <v>0</v>
      </c>
    </row>
    <row r="61" spans="1:4">
      <c r="A61" s="4" t="s">
        <v>798</v>
      </c>
    </row>
    <row r="62" spans="1:4">
      <c r="A62" s="3" t="s">
        <v>757</v>
      </c>
    </row>
    <row r="63" spans="1:4">
      <c r="A63" s="4" t="s">
        <v>769</v>
      </c>
      <c r="B63" s="5" t="n">
        <v>42</v>
      </c>
      <c r="C63" s="5" t="n">
        <v>98</v>
      </c>
    </row>
    <row r="64" spans="1:4">
      <c r="A64" s="4" t="s">
        <v>799</v>
      </c>
    </row>
    <row r="65" spans="1:4">
      <c r="A65" s="3" t="s">
        <v>757</v>
      </c>
    </row>
    <row r="66" spans="1:4">
      <c r="A66" s="4" t="s">
        <v>769</v>
      </c>
      <c r="B66" s="5" t="n">
        <v>0</v>
      </c>
      <c r="C66" s="5" t="n">
        <v>0</v>
      </c>
    </row>
    <row r="67" spans="1:4">
      <c r="A67" s="4" t="s">
        <v>800</v>
      </c>
    </row>
    <row r="68" spans="1:4">
      <c r="A68" s="3" t="s">
        <v>757</v>
      </c>
    </row>
    <row r="69" spans="1:4">
      <c r="A69" s="4" t="s">
        <v>769</v>
      </c>
      <c r="B69" s="5" t="n">
        <v>0</v>
      </c>
      <c r="C69" s="5" t="n">
        <v>0</v>
      </c>
    </row>
    <row r="70" spans="1:4">
      <c r="A70" s="4" t="s">
        <v>801</v>
      </c>
    </row>
    <row r="71" spans="1:4">
      <c r="A71" s="3" t="s">
        <v>757</v>
      </c>
    </row>
    <row r="72" spans="1:4">
      <c r="A72" s="4" t="s">
        <v>769</v>
      </c>
      <c r="B72" s="7" t="n">
        <v>42</v>
      </c>
      <c r="C72" s="7" t="n">
        <v>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8"/>
  </cols>
  <sheetData>
    <row r="1" spans="1:2">
      <c r="A1" s="1" t="s">
        <v>816</v>
      </c>
      <c r="B1" s="2" t="s">
        <v>811</v>
      </c>
    </row>
    <row r="2" spans="1:2">
      <c r="A2" s="4" t="s">
        <v>776</v>
      </c>
    </row>
    <row r="3" spans="1:2">
      <c r="A3" s="3" t="s">
        <v>757</v>
      </c>
    </row>
    <row r="4" spans="1:2">
      <c r="A4" s="4" t="s">
        <v>777</v>
      </c>
      <c r="B4" s="4" t="s">
        <v>778</v>
      </c>
    </row>
    <row r="5" spans="1:2">
      <c r="A5" s="4" t="s">
        <v>783</v>
      </c>
    </row>
    <row r="6" spans="1:2">
      <c r="A6" s="3" t="s">
        <v>757</v>
      </c>
    </row>
    <row r="7" spans="1:2">
      <c r="A7" s="4" t="s">
        <v>777</v>
      </c>
      <c r="B7" s="4" t="s">
        <v>784</v>
      </c>
    </row>
    <row r="8" spans="1:2">
      <c r="A8" s="4" t="s">
        <v>779</v>
      </c>
    </row>
    <row r="9" spans="1:2">
      <c r="A9" s="3" t="s">
        <v>757</v>
      </c>
    </row>
    <row r="10" spans="1:2">
      <c r="A10" s="4" t="s">
        <v>777</v>
      </c>
      <c r="B10" s="4" t="s">
        <v>780</v>
      </c>
    </row>
    <row r="11" spans="1:2">
      <c r="A11" s="4" t="s">
        <v>781</v>
      </c>
    </row>
    <row r="12" spans="1:2">
      <c r="A12" s="3" t="s">
        <v>757</v>
      </c>
    </row>
    <row r="13" spans="1:2">
      <c r="A13" s="4" t="s">
        <v>777</v>
      </c>
      <c r="B13" s="4" t="s">
        <v>7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145</v>
      </c>
    </row>
    <row r="3" spans="1:2">
      <c r="A3" s="4" t="s">
        <v>566</v>
      </c>
    </row>
    <row r="4" spans="1:2">
      <c r="A4" s="3" t="s">
        <v>818</v>
      </c>
    </row>
    <row r="5" spans="1:2">
      <c r="A5" s="4" t="s">
        <v>819</v>
      </c>
      <c r="B5" s="11" t="n">
        <v>0.8</v>
      </c>
    </row>
    <row r="6" spans="1:2">
      <c r="A6" s="4" t="s">
        <v>563</v>
      </c>
    </row>
    <row r="7" spans="1:2">
      <c r="A7" s="3" t="s">
        <v>818</v>
      </c>
    </row>
    <row r="8" spans="1:2">
      <c r="A8" s="4" t="s">
        <v>819</v>
      </c>
      <c r="B8" s="11" t="n">
        <v>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45</v>
      </c>
    </row>
    <row r="2" spans="1:2">
      <c r="A2" s="4" t="s">
        <v>821</v>
      </c>
    </row>
    <row r="3" spans="1:2">
      <c r="A3" s="3" t="s">
        <v>818</v>
      </c>
    </row>
    <row r="4" spans="1:2">
      <c r="A4" s="4" t="s">
        <v>822</v>
      </c>
      <c r="B4" s="11" t="n">
        <v>1.8</v>
      </c>
    </row>
    <row r="5" spans="1:2">
      <c r="A5" s="4" t="s">
        <v>823</v>
      </c>
    </row>
    <row r="6" spans="1:2">
      <c r="A6" s="3" t="s">
        <v>818</v>
      </c>
    </row>
    <row r="7" spans="1:2">
      <c r="A7" s="4" t="s">
        <v>822</v>
      </c>
      <c r="B7" s="11" t="n">
        <v>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29</v>
      </c>
      <c r="D2" s="2" t="s">
        <v>78</v>
      </c>
    </row>
    <row r="3" spans="1:4">
      <c r="A3" s="3" t="s">
        <v>236</v>
      </c>
    </row>
    <row r="4" spans="1:4">
      <c r="A4" s="4" t="s">
        <v>758</v>
      </c>
      <c r="B4" s="11" t="n">
        <v>1.1</v>
      </c>
      <c r="C4" s="11" t="n">
        <v>1.2</v>
      </c>
      <c r="D4" s="11" t="n">
        <v>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5</v>
      </c>
      <c r="B1" s="2" t="s">
        <v>1</v>
      </c>
    </row>
    <row r="2" spans="1:4">
      <c r="B2" s="2" t="s">
        <v>2</v>
      </c>
      <c r="C2" s="2" t="s">
        <v>29</v>
      </c>
      <c r="D2" s="2" t="s">
        <v>78</v>
      </c>
    </row>
    <row r="3" spans="1:4">
      <c r="A3" s="3" t="s">
        <v>240</v>
      </c>
    </row>
    <row r="4" spans="1:4">
      <c r="A4" s="4" t="s">
        <v>826</v>
      </c>
      <c r="B4" s="11" t="n">
        <v>6.5</v>
      </c>
      <c r="C4" s="11" t="n">
        <v>6.4</v>
      </c>
      <c r="D4" s="11"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30:45Z</dcterms:created>
  <dcterms:modified xmlns:dcterms="http://purl.org/dc/terms/" xmlns:xsi="http://www.w3.org/2001/XMLSchema-instance" xsi:type="dcterms:W3CDTF">2018-02-15T17:30:45Z</dcterms:modified>
</cp:coreProperties>
</file>